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 OF CASH "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Investment in Marketable Securi" sheetId="13" state="visible" r:id="rId13"/>
    <sheet xmlns:r="http://schemas.openxmlformats.org/officeDocument/2006/relationships" name="Fair Value of Financial Instrum" sheetId="14" state="visible" r:id="rId14"/>
    <sheet xmlns:r="http://schemas.openxmlformats.org/officeDocument/2006/relationships" name="Prepaid Expenses and Other Curr" sheetId="15" state="visible" r:id="rId15"/>
    <sheet xmlns:r="http://schemas.openxmlformats.org/officeDocument/2006/relationships" name="Property and Equipment, Net" sheetId="16" state="visible" r:id="rId16"/>
    <sheet xmlns:r="http://schemas.openxmlformats.org/officeDocument/2006/relationships" name="Goodwill and Intangible Assets," sheetId="17" state="visible" r:id="rId17"/>
    <sheet xmlns:r="http://schemas.openxmlformats.org/officeDocument/2006/relationships" name="Accrued Liabilities"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Redeemable Convertible Preferre" sheetId="23" state="visible" r:id="rId23"/>
    <sheet xmlns:r="http://schemas.openxmlformats.org/officeDocument/2006/relationships" name="Stockholders_ Deficit" sheetId="24" state="visible" r:id="rId24"/>
    <sheet xmlns:r="http://schemas.openxmlformats.org/officeDocument/2006/relationships" name="Accumulated Other Comprehensive" sheetId="25" state="visible" r:id="rId25"/>
    <sheet xmlns:r="http://schemas.openxmlformats.org/officeDocument/2006/relationships" name="Stock-based Compensation" sheetId="26" state="visible" r:id="rId26"/>
    <sheet xmlns:r="http://schemas.openxmlformats.org/officeDocument/2006/relationships" name="Retirement Plans" sheetId="27" state="visible" r:id="rId27"/>
    <sheet xmlns:r="http://schemas.openxmlformats.org/officeDocument/2006/relationships" name="Related Party Transactions" sheetId="28" state="visible" r:id="rId28"/>
    <sheet xmlns:r="http://schemas.openxmlformats.org/officeDocument/2006/relationships" name="Net Loss per Share Attributable"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Tables)" sheetId="35" state="visible" r:id="rId35"/>
    <sheet xmlns:r="http://schemas.openxmlformats.org/officeDocument/2006/relationships" name="Acquisitions (Tables)" sheetId="36" state="visible" r:id="rId36"/>
    <sheet xmlns:r="http://schemas.openxmlformats.org/officeDocument/2006/relationships" name="Investment in Marketable Secu_2" sheetId="37" state="visible" r:id="rId37"/>
    <sheet xmlns:r="http://schemas.openxmlformats.org/officeDocument/2006/relationships" name="Fair Value of Financial Instr_2" sheetId="38" state="visible" r:id="rId38"/>
    <sheet xmlns:r="http://schemas.openxmlformats.org/officeDocument/2006/relationships" name="Prepaid Expenses and Other Cu_2" sheetId="39" state="visible" r:id="rId39"/>
    <sheet xmlns:r="http://schemas.openxmlformats.org/officeDocument/2006/relationships" name="Property and Equipment, Net (Ta" sheetId="40" state="visible" r:id="rId40"/>
    <sheet xmlns:r="http://schemas.openxmlformats.org/officeDocument/2006/relationships" name="Goodwill and Intangible Asset_2" sheetId="41" state="visible" r:id="rId41"/>
    <sheet xmlns:r="http://schemas.openxmlformats.org/officeDocument/2006/relationships" name="Accrued Liabilities (Tables)" sheetId="42" state="visible" r:id="rId42"/>
    <sheet xmlns:r="http://schemas.openxmlformats.org/officeDocument/2006/relationships" name="Debt (Tables)" sheetId="43" state="visible" r:id="rId43"/>
    <sheet xmlns:r="http://schemas.openxmlformats.org/officeDocument/2006/relationships" name="Income Taxes (Tables)" sheetId="44" state="visible" r:id="rId44"/>
    <sheet xmlns:r="http://schemas.openxmlformats.org/officeDocument/2006/relationships" name="Commitments and Contingencies (" sheetId="45" state="visible" r:id="rId45"/>
    <sheet xmlns:r="http://schemas.openxmlformats.org/officeDocument/2006/relationships" name="Leases (Tables)" sheetId="46" state="visible" r:id="rId46"/>
    <sheet xmlns:r="http://schemas.openxmlformats.org/officeDocument/2006/relationships" name="Accumulated Other Comprehensi_2" sheetId="47" state="visible" r:id="rId47"/>
    <sheet xmlns:r="http://schemas.openxmlformats.org/officeDocument/2006/relationships" name="Stock-based Compensation (Table" sheetId="48" state="visible" r:id="rId48"/>
    <sheet xmlns:r="http://schemas.openxmlformats.org/officeDocument/2006/relationships" name="Net Loss per Share Attributab_2" sheetId="49" state="visible" r:id="rId49"/>
    <sheet xmlns:r="http://schemas.openxmlformats.org/officeDocument/2006/relationships" name="Description of Business (Detail"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Revenue - Schedule of Revenue b" sheetId="53" state="visible" r:id="rId53"/>
    <sheet xmlns:r="http://schemas.openxmlformats.org/officeDocument/2006/relationships" name="Revenue - Schedule of Revenue_2" sheetId="54" state="visible" r:id="rId54"/>
    <sheet xmlns:r="http://schemas.openxmlformats.org/officeDocument/2006/relationships" name="Revenue - Narrative (Details)" sheetId="55" state="visible" r:id="rId55"/>
    <sheet xmlns:r="http://schemas.openxmlformats.org/officeDocument/2006/relationships" name="Revenue - Schedule of Capitaliz" sheetId="56" state="visible" r:id="rId56"/>
    <sheet xmlns:r="http://schemas.openxmlformats.org/officeDocument/2006/relationships" name="Acquisitions - Narrative (Detai" sheetId="57" state="visible" r:id="rId57"/>
    <sheet xmlns:r="http://schemas.openxmlformats.org/officeDocument/2006/relationships" name="Acquisitions - Schedule of Purc" sheetId="58" state="visible" r:id="rId58"/>
    <sheet xmlns:r="http://schemas.openxmlformats.org/officeDocument/2006/relationships" name="Investment in Marketable Secu_3" sheetId="59" state="visible" r:id="rId59"/>
    <sheet xmlns:r="http://schemas.openxmlformats.org/officeDocument/2006/relationships" name="Investments, Debt and Equity Se" sheetId="60" state="visible" r:id="rId60"/>
    <sheet xmlns:r="http://schemas.openxmlformats.org/officeDocument/2006/relationships" name="Investment in Marketable Secu_4" sheetId="61" state="visible" r:id="rId61"/>
    <sheet xmlns:r="http://schemas.openxmlformats.org/officeDocument/2006/relationships" name="Investment in Marketable Secu_5" sheetId="62" state="visible" r:id="rId62"/>
    <sheet xmlns:r="http://schemas.openxmlformats.org/officeDocument/2006/relationships" name="Fair Value of Financial Instr_3" sheetId="63" state="visible" r:id="rId63"/>
    <sheet xmlns:r="http://schemas.openxmlformats.org/officeDocument/2006/relationships" name="Prepaid Expenses and Other Cu_3" sheetId="64" state="visible" r:id="rId64"/>
    <sheet xmlns:r="http://schemas.openxmlformats.org/officeDocument/2006/relationships" name="Property and Equipment, Net - S" sheetId="65" state="visible" r:id="rId65"/>
    <sheet xmlns:r="http://schemas.openxmlformats.org/officeDocument/2006/relationships" name="Property and Equipment, Net -_2" sheetId="66" state="visible" r:id="rId66"/>
    <sheet xmlns:r="http://schemas.openxmlformats.org/officeDocument/2006/relationships" name="Property and Equipment, Net -_3" sheetId="67" state="visible" r:id="rId67"/>
    <sheet xmlns:r="http://schemas.openxmlformats.org/officeDocument/2006/relationships" name="Property and Equipment, Net - N"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Goodwill and Intangible Asset_5" sheetId="71" state="visible" r:id="rId71"/>
    <sheet xmlns:r="http://schemas.openxmlformats.org/officeDocument/2006/relationships" name="Goodwill and Intangible Asset_6" sheetId="72" state="visible" r:id="rId72"/>
    <sheet xmlns:r="http://schemas.openxmlformats.org/officeDocument/2006/relationships" name="Goodwill and Intangible Asset_7" sheetId="73" state="visible" r:id="rId73"/>
    <sheet xmlns:r="http://schemas.openxmlformats.org/officeDocument/2006/relationships" name="Goodwill and Intangible Asset_8" sheetId="74" state="visible" r:id="rId74"/>
    <sheet xmlns:r="http://schemas.openxmlformats.org/officeDocument/2006/relationships" name="Accrued Liabilities (Details)" sheetId="75" state="visible" r:id="rId75"/>
    <sheet xmlns:r="http://schemas.openxmlformats.org/officeDocument/2006/relationships" name="Debt - Schedule of Debt Outstan" sheetId="76" state="visible" r:id="rId76"/>
    <sheet xmlns:r="http://schemas.openxmlformats.org/officeDocument/2006/relationships" name="Debt - Narrative (Details)" sheetId="77" state="visible" r:id="rId77"/>
    <sheet xmlns:r="http://schemas.openxmlformats.org/officeDocument/2006/relationships" name="Debt - Schedule of Principal Pa" sheetId="78" state="visible" r:id="rId78"/>
    <sheet xmlns:r="http://schemas.openxmlformats.org/officeDocument/2006/relationships" name="Income Taxes - Schedule of Dome" sheetId="79" state="visible" r:id="rId79"/>
    <sheet xmlns:r="http://schemas.openxmlformats.org/officeDocument/2006/relationships" name="Income Taxes - Schedule of Comp" sheetId="80" state="visible" r:id="rId80"/>
    <sheet xmlns:r="http://schemas.openxmlformats.org/officeDocument/2006/relationships" name="Income Taxes - Schedule of Effe" sheetId="81" state="visible" r:id="rId81"/>
    <sheet xmlns:r="http://schemas.openxmlformats.org/officeDocument/2006/relationships" name="Income Taxes - Schedule of Defe" sheetId="82" state="visible" r:id="rId82"/>
    <sheet xmlns:r="http://schemas.openxmlformats.org/officeDocument/2006/relationships" name="Income Taxes - Narrative (Detai" sheetId="83" state="visible" r:id="rId83"/>
    <sheet xmlns:r="http://schemas.openxmlformats.org/officeDocument/2006/relationships" name="Income Taxes - Schedule of Unce" sheetId="84" state="visible" r:id="rId84"/>
    <sheet xmlns:r="http://schemas.openxmlformats.org/officeDocument/2006/relationships" name="Income Taxes - Schedule of Valu"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Leases - Narrative (Details)" sheetId="88" state="visible" r:id="rId88"/>
    <sheet xmlns:r="http://schemas.openxmlformats.org/officeDocument/2006/relationships" name="Leases - Schedule of Operating " sheetId="89" state="visible" r:id="rId89"/>
    <sheet xmlns:r="http://schemas.openxmlformats.org/officeDocument/2006/relationships" name="Leases - Schedule of Supplement" sheetId="90" state="visible" r:id="rId90"/>
    <sheet xmlns:r="http://schemas.openxmlformats.org/officeDocument/2006/relationships" name="Leases - Schedule of Maturities" sheetId="91" state="visible" r:id="rId91"/>
    <sheet xmlns:r="http://schemas.openxmlformats.org/officeDocument/2006/relationships" name="Redeemable Convertible Prefer_2" sheetId="92" state="visible" r:id="rId92"/>
    <sheet xmlns:r="http://schemas.openxmlformats.org/officeDocument/2006/relationships" name="Stockholders_ Deficit - Narrati" sheetId="93" state="visible" r:id="rId93"/>
    <sheet xmlns:r="http://schemas.openxmlformats.org/officeDocument/2006/relationships" name="Accumulated Other Comprehensi_3" sheetId="94" state="visible" r:id="rId94"/>
    <sheet xmlns:r="http://schemas.openxmlformats.org/officeDocument/2006/relationships" name="Stock-based Compensation - Narr" sheetId="95" state="visible" r:id="rId95"/>
    <sheet xmlns:r="http://schemas.openxmlformats.org/officeDocument/2006/relationships" name="Stock-based Compensation - Sche" sheetId="96" state="visible" r:id="rId96"/>
    <sheet xmlns:r="http://schemas.openxmlformats.org/officeDocument/2006/relationships" name="Stock-based Compensation - Sc_2" sheetId="97" state="visible" r:id="rId97"/>
    <sheet xmlns:r="http://schemas.openxmlformats.org/officeDocument/2006/relationships" name="Stock-based Compensation - Sc_3" sheetId="98" state="visible" r:id="rId98"/>
    <sheet xmlns:r="http://schemas.openxmlformats.org/officeDocument/2006/relationships" name="Stock-based Compensation - Sc_4" sheetId="99" state="visible" r:id="rId99"/>
    <sheet xmlns:r="http://schemas.openxmlformats.org/officeDocument/2006/relationships" name="Stock-based Compensation - Sc_5" sheetId="100" state="visible" r:id="rId100"/>
    <sheet xmlns:r="http://schemas.openxmlformats.org/officeDocument/2006/relationships" name="Retirement Plans (Details)" sheetId="101" state="visible" r:id="rId101"/>
    <sheet xmlns:r="http://schemas.openxmlformats.org/officeDocument/2006/relationships" name="Related Party Transactions (Det" sheetId="102" state="visible" r:id="rId102"/>
    <sheet xmlns:r="http://schemas.openxmlformats.org/officeDocument/2006/relationships" name="Net Loss per Share Attributab_3" sheetId="103" state="visible" r:id="rId103"/>
    <sheet xmlns:r="http://schemas.openxmlformats.org/officeDocument/2006/relationships" name="Net Loss per Share Attributab_4" sheetId="104" state="visible" r:id="rId104"/>
    <sheet xmlns:r="http://schemas.openxmlformats.org/officeDocument/2006/relationships" name="Subsequent Events (Details)" sheetId="105" state="visible" r:id="rId10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20,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393</t>
        </is>
      </c>
      <c r="C9" s="4" t="inlineStr">
        <is>
          <t xml:space="preserve"> </t>
        </is>
      </c>
      <c r="D9" s="4" t="inlineStr">
        <is>
          <t xml:space="preserve"> </t>
        </is>
      </c>
    </row>
    <row r="10">
      <c r="A10" s="4" t="inlineStr">
        <is>
          <t>Entity Registrant Name</t>
        </is>
      </c>
      <c r="B10" s="4" t="inlineStr">
        <is>
          <t>SQUARESPAC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0375811</t>
        </is>
      </c>
      <c r="C12" s="4" t="inlineStr">
        <is>
          <t xml:space="preserve"> </t>
        </is>
      </c>
      <c r="D12" s="4" t="inlineStr">
        <is>
          <t xml:space="preserve"> </t>
        </is>
      </c>
    </row>
    <row r="13">
      <c r="A13" s="4" t="inlineStr">
        <is>
          <t>Entity Address, Address Line One</t>
        </is>
      </c>
      <c r="B13" s="4" t="inlineStr">
        <is>
          <t>225 Varick Street</t>
        </is>
      </c>
      <c r="C13" s="4" t="inlineStr">
        <is>
          <t xml:space="preserve"> </t>
        </is>
      </c>
      <c r="D13" s="4" t="inlineStr">
        <is>
          <t xml:space="preserve"> </t>
        </is>
      </c>
    </row>
    <row r="14">
      <c r="A14" s="4" t="inlineStr">
        <is>
          <t>Entity Address, Address Line Two</t>
        </is>
      </c>
      <c r="B14" s="4" t="inlineStr">
        <is>
          <t>12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14</t>
        </is>
      </c>
      <c r="C17" s="4" t="inlineStr">
        <is>
          <t xml:space="preserve"> </t>
        </is>
      </c>
      <c r="D17" s="4" t="inlineStr">
        <is>
          <t xml:space="preserve"> </t>
        </is>
      </c>
    </row>
    <row r="18">
      <c r="A18" s="4" t="inlineStr">
        <is>
          <t>City Area Code</t>
        </is>
      </c>
      <c r="B18" s="4" t="inlineStr">
        <is>
          <t>646</t>
        </is>
      </c>
      <c r="C18" s="4" t="inlineStr">
        <is>
          <t xml:space="preserve"> </t>
        </is>
      </c>
      <c r="D18" s="4" t="inlineStr">
        <is>
          <t xml:space="preserve"> </t>
        </is>
      </c>
    </row>
    <row r="19">
      <c r="A19" s="4" t="inlineStr">
        <is>
          <t>Local Phone Number</t>
        </is>
      </c>
      <c r="B19" s="4" t="inlineStr">
        <is>
          <t>580-3456</t>
        </is>
      </c>
      <c r="C19" s="4" t="inlineStr">
        <is>
          <t xml:space="preserve"> </t>
        </is>
      </c>
      <c r="D19" s="4" t="inlineStr">
        <is>
          <t xml:space="preserve"> </t>
        </is>
      </c>
    </row>
    <row r="20">
      <c r="A20" s="4" t="inlineStr">
        <is>
          <t>Title of 12(b) Security</t>
        </is>
      </c>
      <c r="B20" s="4" t="inlineStr">
        <is>
          <t>Class A Common Stock, $0.0001 par value per share</t>
        </is>
      </c>
      <c r="C20" s="4" t="inlineStr">
        <is>
          <t xml:space="preserve"> </t>
        </is>
      </c>
      <c r="D20" s="4" t="inlineStr">
        <is>
          <t xml:space="preserve"> </t>
        </is>
      </c>
    </row>
    <row r="21">
      <c r="A21" s="4" t="inlineStr">
        <is>
          <t>Trading Symbol</t>
        </is>
      </c>
      <c r="B21" s="4" t="inlineStr">
        <is>
          <t>SQSP</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4</v>
      </c>
    </row>
    <row r="34">
      <c r="A34" s="4" t="inlineStr">
        <is>
          <t>Documents Incorporated by Reference</t>
        </is>
      </c>
      <c r="B34" s="4" t="inlineStr">
        <is>
          <t>Portions of the registrant’s definitive Proxy Statement relating to the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23.</t>
        </is>
      </c>
      <c r="C34" s="4" t="inlineStr">
        <is>
          <t xml:space="preserve"> </t>
        </is>
      </c>
      <c r="D34" s="4" t="inlineStr">
        <is>
          <t xml:space="preserve"> </t>
        </is>
      </c>
    </row>
    <row r="35">
      <c r="A35" s="4" t="inlineStr">
        <is>
          <t>Entity Central Index Key</t>
        </is>
      </c>
      <c r="B35" s="4" t="inlineStr">
        <is>
          <t>0001496963</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88728441</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47844755</v>
      </c>
      <c r="D44" s="4" t="inlineStr">
        <is>
          <t xml:space="preserve"> </t>
        </is>
      </c>
    </row>
    <row r="45">
      <c r="A45" s="4" t="inlineStr">
        <is>
          <t>Class C Common Stock</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0</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Company’s consolidated financial statements and related notes have been prepared in accordance with generally accepted accounting principles in the United States (“U.S. GAAP”) and include the Company’s wholly-owned subsidiaries. All intercompany accounts and transactions have been eliminated in consolidation. Functional Currency As of December 31, 2023, the Company had six international subsidiaries. The Company wholly owns Squarespace Ireland Limited ("Limited"), based in Ireland, which is the parent of the Company’s major international subsidiaries. The functional currency of the Company’s international subsidiaries is their local currency. Assets and liabilities of Limited are translated into U.S. dollars at exchange rates in effect on the balance sheet date. Retained earnings and other equity items are translated at historical rates, and revenue and expense items are translated at weighted average exchange rates for the period. The resulting translation adjustments are recorded as a component of accumulated other comprehensive loss in stockholders' deficit with the majority of the adjustments derived from Limited. Foreign currency impact on the statement of cash flows is translated into U.S. dollars using average exchange rates for the period, which approximates the timing of cash flows. The Company reports the effect of exchange rate changes on cash, cash equivalents and restricted cash balances held in foreign currencies as a separate item in the reconciliation of the changes in cash, cash equivalents and restricted cash during the period. Transactions denominated in currencies other than the functional currency are remeasured to the functional currency at the exchange rate on the transaction date. Monetary assets and liabilities denominated in currencies other than the functional currency are re-measured at period-end using the period-end exchange rate. Gains and losses resulting from remeasurement are recorded in other income, net in the consolidated statements of operations. Transaction (losses)/gains for the years ended December 31, 2023, 2022 and 2021 were $(3,678), $3,299 and $6,356, respectively. Use of Estimates The preparation of the consolidated financial statements in conformity with U.S. GAAP requires management to make estimates, judgments and assumptions that affect the amounts reported in the consolidated financial statements and accompanying notes. Management’s estimates are based on historical experience and on various other market-specific and relevant assumptions that management believes to be reasonable under the circumstances. Actual results could differ from those estimates. Significant estimates include but are not limited to (i) the recognition and measurement of loss contingencies; (ii) the inputs used in the valuation of acquired intangible assets; (iii) the inputs used in the quantitative assessment over goodwill impairment (iii) the grant date fair value of stock-based awards; (iv) the recognition, measurement and valuation of current and deferred income taxes; (v) amount of applicable indirect tax nexus in different jurisdictions and associated indirect tax liabilities; and (vi) the incremental borrowing rate for operating lease liabilities. The Company evaluates its assumptions and estimates on an ongoing basis and adjusts prospectively, if necessary. Operating Segments and Reporting Units Operating segments are defined as components of an enterprise for which separate financial information is evaluated regularly by the chief operating decision maker (“CODM”), who makes decisions about allocating resources and assessing performance. The Company defines its CODM as its Chief Executive Officer (“CEO”). An operating segment is determined to be a reporting unit if all of its components are similar or if it consists of a single component. A component consists of a business within an operating segment for which discrete financial information is available and regularly reviewed by the CODM. During the year ended December 31, 2023, the Company revised its operating segments to reflect changes to the manner in which the CODM assesses performance and makes resource allocations. As a result of these changes, the Company is operating as one operating segment with one reportable segment. As of December 31, 2022, the Company’s business operated in two operating segments which, due to the assessed immateriality of its Tock reporting unit, were consolidated into one reportable segment. Therefore, all required segment information as of December 31, 2023, 2022 and 2021 can be found in the consolidated financial statements. Concentration of Risks Related to Credit, Interest Rates and Foreign Currencies The Company is subject to credit risk, interest rate risk on its outstanding indebtedness, market risk on investments and foreign currency risk in connection with the Company’s operations internationally. The Company maintains the components of its cash and cash equivalents balance in various accounts, which from time to time exceed the federal depository insurance coverage limit. In addition, substantially all cash and cash equivalents are held by four financial institutions. The Company has not experienced any concentration losses related to its cash, cash equivalents and marketable securities to date. During the years ended December 31, 2023, 2022 and 2021, no single customer accounted for more than 10% of the Company’s revenue. As of December 31, 2023, one customer accounted for 37% of the Company’s accounts receivable. As of December 31, 2022, no single customer accounted for more than 10% of the Company’s accounts receivable. The Company is also subject to foreign currency risks that arise from normal business operations. Foreign currency risks include the translation of local currency and intercompany balances established in local customer currencies sold through the Company’s international subsidiaries. Cash and Cash Equivalents Cash and cash equivalents are stated at fair value. The Company considers all highly liquid investments purchased with an original maturity date of 90 days or less from the date of original purchase to be cash equivalents. Interest income on cash and cash equivalents was $7,394, $1,632 and $536 for the years ended December 31, 2023, 2022 and 2021, respectively, and was included in other income, net in the consolidated statements of operations. Restricted Cash and Payment Processing Transactions The Company holds funds and processes certain payments for its hospitality services on behalf of its customers consisting of prepayments and associated sales taxes for restaurant reservations, to-go orders and events. While the Company does not have any contractual obligations to hold such cash as restricted, the prepayments for hospitality services were included in restricted cash in the consolidated balance sheets as of December 31, 2023 and 2022. The associated sales taxes processed by the Company were included in cash and cash equivalents in the consolidated balance sheet as of December 31, 2023 and in restricted cash in the consolidated balance sheet as of December 31, 2022. In addition, the Company recognized the liability due to restaurant customers in funds payable to customers and the associated sales tax payable in accrued liabilities in the consolidated balance sheets as of December 31, 2023 and 2022. Funds are remitted to the restaurant customers based on the stipulated contract terms. In addition to restricted cash held on behalf of restaurant customers, the Company recognizes in-transit receivables from certain third-party vendors which assist in processing and settling payment transactions due to a clearing period before the related cash is received or settled. In-transit receivables are included in due from vendors in the consolidated balance sheets as of December 31, 2023 and 2022. The following table represents the assets and liabilities related to payment processing transactions: December 31, 2023 December 31, 2022 Restricted cash $ 36,583 $ 35,583 Due from vendors 6,089 4,442 Total payment processing assets 42,672 40,025 Funds payable to customers (42,672) (38,845) Sales tax payable — (1,180) Total payment processing liabilities (42,672) (40,025) Total payment processing transactions, net $ — $ — Investment in Marketable Securities The Company classifies its investment in marketable securities as available for sale securities which are stated at fair value, as determined by quoted market prices. Unrealized gains and losses are included in accumulated other comprehensive loss. Unrealized losses are evaluated for impairment and those considered other than temporarily impaired are included in other income, net in the consolidated statements of operations. Subsequent gains or losses realized upon redemption or sale of these securities in excess or below their adjusted cost basis are also included in other income, net in the consolidated statements of operations. The cost of securities sold is based upon the specific identification method. The Company considers all of its investment in marketable securities, irrespective of the maturity date, as available for use in current operations, and therefore classifies these securities within current assets in the consolidated balance sheet.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Codification (“ASC”) Topic 820, Fair Value Measurement, describes a fair value hierarchy based on three levels of inputs, of which the first two are considered observable and the last unobservable, that may be used to measure fair value. The three-level hierarchy for fair value measurements i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Level 3 Inputs to the valuation methodology are unobservable and significant to the fair value measurement. Accounts Receivable Accounts receivable consists of receivables from third-party credit card processors and other trade receivables. Accounts receivable are recorded at the invoiced amount and do not bear interest. There was no allowance for doubtful accounts as of December 31, 2023 and 2022. Property and Equipment, net Property and equipment is carried at cost and is depreciated over its estimated useful life using the straight-line method beginning on the date the asset is placed in service. Leasehold improvements are amortized using the straight-line method over the shorter of the remaining lease term or the estimated useful life. The Company regularly evaluates the estimated remaining useful lives of its property and equipment to determine whether events or changes in circumstances warrant a revision to the remaining period of depreciation. Cost and the related accumulated depreciation and amortization are deducted from property and equipment, net in the consolidated balance sheets upon retirement. Maintenance and repairs are charged to expense when incurred. Capitalized Software Development Costs The Company capitalizes certain software development costs, including employee-related expenses such as salaries and stock-based compensation, incurred in connection with adding functionality to its platform, as well as internal-use projects during the application development stage. These capitalized costs are included in property and equipment, net in the consolidated balance sheets and are amortized on a straight-line basis over an estimated useful life of three years. Software development costs incurred during planning and maintenance and minor upgrades and enhancements of software without additional functionality are expensed as incurred. Business Combinations and Asset Acquisitions The Company evaluates whether substantially all of the fair value of the gross assets acquired is concentrated in a single identifiable asset or group of similar identifiable assets to determine whether a transaction is accounted for as a business combination or an asset acquisition. The Company accounts for business combinations under the acquisition method of accounting. The Company includes the results of operations of acquired businesses in its consolidated financial statements as of the respective dates of acquisition. The purchase price is allocated to the tangible and intangible assets acquired and liabilities assumed based on their estimated fair values as of the acquisition date, with the excess recorded to goodwill. Critical estimates used in valuing certain acquired intangible assets include, but are not limited to, future expected cash flows (e.g., from customer relationships or technology) and discount rates. The determination of the acquisition date fair value of tangible and intangible assets acquired requires considerable judgment and is sensitive to changes in underlying assumptions. During the measurement period, which will not exceed one year from closing, the Company will continue to obtain information to assist in finalizing the acquisition date fair values. Any qualifying changes to preliminary estimates will be recorded as adjustments to the respective assets and liabilities, with any residual amounts allocated to goodwill. Transaction costs are expensed as incurred. The Company accounts for asset acquisitions using a cost accumulation model whereby the cost of the acquisition, including direct transaction costs, is allocated to the acquired assets based on their relative fair values. The asset acquisition cost or consideration transferred on the acquisition date is generally used in determining the fair value of the net assets acquired. The Company allocates the consideration transferred between the asset acquired and any separate related transactions on a relative fair value basis. Goodwill is not recognized in an asset acquisition and any excess consideration transferred over the fair value of the net assets acquired is allocated to the identifiable assets based on relative fair values. Goodwill Goodwill represents the excess of the purchase price over the estimated fair value of net tangible and identifiable intangible assets acquired in business combinations. The recognition of goodwill represents the strategic and synergistic benefits the Company expects to realize from acquisitions. Goodwill is not amortized to earnings, rather, assessed for impairment annually during the fourth quarter for its reporting units. The Company also performs an assessment at other times if events or changes in circumstances indicate the carrying value of the assets may not be recoverable. In conducting the annual impairment test, the Company first reviews qualitative factors to determine whether it is more likely than not that the fair value of the reporting unit is less than its carrying amount. If factors indicate that the fair value of the reporting unit is less than its carrying amount, a quantitative assessment is performed and the fair value of the reporting unit is estimated using a combination of a discounted cash flow methodology and the market valuation approach using publicly traded multiples in similar businesses. This analysis requires significant judgments and estimates, including estimation of future cash flows based on internally developed forecasts, long-term growth rates for the business and the determination of the weighted-average cost of capital adjusted for the reporting unit being tested. If the carrying value of the reporting unit continues to exceed its fair value, the implied fair value of the reporting unit’s goodwill is calculated and an impairment loss equal to the excess is recorded. The Company’s analyses did not indicate impairment of goodwill during the years ended December 31, 2023 and 2021. During the year ended December 31, 2022, the Company recorded a goodwill impairment charge of $225,163. See “Note 9. Goodwill and Intangible Assets, Net” for further information. Intangible Assets The Company’s intangible assets are finite-lived and are amortized on a straight-line basis over their estimated useful lives, which are aligned to the economic benefit of the asset. Long-Lived Assets Long-lived assets or asset groups are reviewed periodically for impairment whenever events or changes in circumstances indicate the carrying amount of an asset or asset group may not be fully recoverable. Upon occurrence, recoverability is measured by comparing the sum of the undiscounted expected future cash flows the asset or asset group is expected to generate to its carrying amount. If the carrying amount of the asset or asset group exceeds its undiscounted expected future cash flows, an impairment loss is recognized in the amount of the excess of the carrying amount over the fair value. Any impairments are treated as permanent reductions in the carrying amount of the respective asset. There were no material impairments of long-lived assets recorded during the years ended December 31, 2023 and 2021. See “Note 8. Property and Equipment, Net” and “Note 14. Leases” for further information on impairments of long-lived assets recorded during the year ended December 31, 2022. As of December 31, 2023 and 2022, the Company did not have material long-lived assets located outside of the United States. Leases ASC Topic 842, Leases The Company adopted ASC Topic 842, Leases ("ASC Topic 842"), as of January 1, 2022. The Company determines if an arrangement is or contains a lease at inception by assessing whether the arrangement conveys the right to control the use of an identified asset. The Company classifies, measures and recognizes a lease liability on the lease commencement date based on the present value of lease payments over the remaining lease term. As of December 31, 2023 and 2022, the Company’s leases were classified as operating leases. The Company uses an estimated incremental borrowing rate based on information available at the lease commencement date in determining the present value of future payments as the rate implicit in the lease is not generally known. The incremental borrowing rate is based on the rate of interest the Company would have to pay to borrow on a collateralized basis over a similar term an amount equal to the lease payments in a similar economic environment. Operating right-of-use assets related to operating lease liabilities equal the amount of the initial measurement of the lease liability adjusted for any initial direct costs, prepaid rent and lease incentives received. Lease terms that are used in determining operating lease liabilities at lease inception may include options to extend or terminate the leases and when it is reasonably certain that the Company will exercise such options. Operating lease expense is recorded on a straight-line basis over the lease term. The straight-line expense is allocated in the consolidated statements of operations based on departmental employee headcount. Variable lease costs are recognized as incurred and allocated in the consolidated statements of operations based on departmental employee headcount. The Company has applied practical expedients for lease agreements with lease and non-lease components, and in such cases, accounts for the components as a single lease component. The Company has also elected not to recognize operating right-of-use assets and operating lease liabilities for any lease with an original lease term of less than one year. Operating lease right-of-use assets are included in non-current assets in the consolidated balance sheets for the entire lease term. The Company includes the portion of the total lease payments, net of implicit interest, that are due in the next 12 months in current liabilities and the remaining portion in non-current liabilities in the consolidated balance sheets. The difference between straight-line lease expense and the cash paid for leases is included as non-cash lease expense in the adjustments to reconcile net loss to net cash provided by operating activities in the consolidated statements of cash flows. Operating sublease income is recognized on a straight-line basis over the sublease term and is allocated in the consolidated statements of operations based on departmental employee headcount. ASC Topic 840, Leases Prior to the adoption of ASC Topic 842, the Company categorized leases at their inception as either operating or capital leases in accordance with ASC Topic 840, Leases. In the ordinary course of business, the Company enters into long term operating leases for office space. In addition to the Company’s headquarters located in New York, NY, the Company had office leases in Portland, OR, Los Angeles, CA, Chicago, IL and Dublin, Ireland as of December 31, 2021, all of which included varying commencement and expiration dates. The Company recognized rent expense on a straight-line basis over the lease period and accrued for rent expense as incurred, but not paid. Any related lease incentives were recorded as a reduction in rent expense on a straight-line basis over the lease term. The Company classified deferred rent and lease incentives as current based on the rent expense that would have been recognized during the succeeding twelve-month period from the balance sheet date. All other deferred rent and lease incentives were recorded as non-current in the consolidated balance sheets. The Company recognized any sublease rental income on a straight-line basis as an offset to rent expense. Revenue Recognition The Company primarily derives revenue from annual and monthly subscriptions. Revenue is also derived from non-subscription services, including fixed percentages or fixed-fees earned on revenue share arrangements with third-parties and on sales made through the Company’s customers’ sites. Revenue is recognized when control of the promised services is transferred to the customer, in an amount reflecting the consideration the Company expects to be entitled to in exchange for those services. Revenue is recognized net of expected refunds and any sales or indirect taxes collected from customers, which are subsequently remitted to governmental authorities. The Company typically receives payment at the time of sale and its customer arrangements do not include a significant financing component. The majority of the Company’s customer arrangements and the period between customer payment and transfer of control of the service is expected to be one year or less. Payments received in advance of transfer of control or satisfaction of the related performance obligation are recorded as deferred revenue with the aggregate amount representing the transaction price allocated to those performance obligations that are partially or fully unsatisfied. Subscription plans automatically renew unless advance notice is provided to the Company. Arrangements with the Company’s customers do not represent a license and do not provide the customer with the right to take possession of the software supporting the Company’s SaaS-based technology platform or products at any tim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and domain managed services revenues are generally recognized over-time with the exception of cases where the Company acts as a reseller of third-party software solutions. The Company has determined that subscriptions represent a stand-ready obligation to perform over the subscription term. These performance obligations are satisfied over time as the customer simultaneously receives and consumes the benefits. Subscription revenues related to third-party software solutions are recognized on a net basis, at a point in time. The Company determined that it satisfies its performance obligation by facilitating the transfer between the customer and the third-party developer. Domain managed services revenue consists of consideration received from customers in exchange for domain registration and management services. The Company recognizes consideration received from domain managed services on a gross basis over the subscription term since the Company is obligated to manage its customers’ domains over a contractual period, which is typically one year. Revenue associated with non-subscription offerings is primarily recognized at a point in time. Included in non-subscription revenue are revenue share arrangements with third-party payment processors and business applications (together “Commerce Partners”). Consideration received from reseller arrangements with its Commerce Partners is recognized at a point in time as the Company is acting as an agent and facilitating the sale of products between its customers and third-parties. The Company also earns transaction fee revenue based on a fixed-fee of gross merchandise value (“GMV”) processed on the Company’s Business plan and for certain hospitality offerings. GMV represents the total dollar value of orders processed through the Company’s platform in the period, net of refunds and fraudulent orders. In addition, non-subscription revenue includes processing fees earned in exchange for use of certain hospitality services. These transaction and processing fee revenues are recognized at a point in time, when the sale has been completed. Performance Obligations Certain customer arrangements include multiple performance obligations which consist of access or use of some or all of the Company’s products. For arrangements that include multiple performance obligations, the transaction price to each of the underlying performance obligations is allocated based on its relative stand-alone selling price (“SSP”) and other factors. The Company determines SSP based on the price at which the distinct service is sold separately. If the SSP is not observable through past transactions, the Company estimates the SSP by taking into account available information such as market conditions, internally approved pricing and cost-plus expected margin guidelines related to the performance obligations. For new customers, the Company offers certain products free of charge for the first year. The Company has determined that this offer is a material right and accordingly, the transaction price is allocated to these performance obligations and recognized as the respective performance obligation is satisfied. Revenue by Product Type The following summarizes the Company’s revenue recognition policy for its disaggregated product types: Presence Presence revenue primarily consists of fixed-fee subscriptions to the Company’s plans that offer core platform functionalities, currently branded “Personal” and “Business” plans. Presence revenue also consists of fixed-fee subscriptions related to additional entry points for starting online such as domain managed services and social media stories. Additionally, presence revenue is derived from third-party solutions related to email services and access to third-party content to enhance online presence. For customers in need of a larger scale solution, the Company has an enterprise offering, and revenue is recognized over the life of the contract. Commerce Commerce revenue primarily consists of fixed-fee subscriptions to the Company’s plans that offer all the features of presence plans as well as additional features that support end to end commerce transactions, currently branded “Basic” and “Advanced” plans. Commerce revenue also includes fixed-fee subscriptions to a number of other tools that support running an online business such as marketing, memberships, courses, scheduling and hospitality tools. Non-subscription revenue is derived from fixed-fees earned on revenue share arrangements with commerce partners as well as fixed transaction fees earned on GMV processed through the Company’s native payment processing solution, Business plan sites and certain hospitality offerings. Commerce revenue also includes payment processing fees received for use of the Company’s hospitality services. Assets Recognized from Contract Costs The Company capitalizes customer arrangement origination costs related to affiliate fees on customer referrals (“referral fees”), costs related to fees on sales of the Company’s social media tools on third-party platforms (“app fees”) and commissions paid to internal sales personnel relating to certain customer contracts ("sales commissions"). Amounts expected to be recognized within one year of the balance sheet date are recorded as prepaid expenses and other current assets, with the remaining portion recorded as other assets in the consolidated balance sheets. Capitalized referral, app fees and sales commissions are considered to be incremental and recoverable costs of obtaining a contract with a customer. Referral fees and sales commissions are deferred and amortized on a straight-line basis over the future benefit period of approximately two The Company’s fulfillment costs (such as setup costs) are expensed as incurred as these do not generate or enhance resources of the Company that will be used in satisfying future performance obligations and do not meet the criteria for capitalization. No other material contract costs were capitalized during the period. The Company periodically reviews the estimated benefit period so that the amortization is consistent with the transfer of services to the customer to which the asset relates. Cost of Revenue Cost of revenue primarily consists of domain name registration fees, credit card and payment processing fees, customer support employee related expenses, web hosting costs, amortization of acquisition-related intangible assets associated with acquired technology and capitalized software development costs, and allocated shared costs. Employee-related expenses consist of salaries, taxes, benefits and stock-based compensation. Research and Product Development Research and product development expenses are primarily employee-related expenses, costs associated with continuously developing new solutions and enhancing and maintaining our technology platform as well as allocated shared costs. These costs are expensed as incurred. Employee-related expenses consist of salaries, taxes, benefits and stock-based compensation. We capitalize employee-related expenses relating to software development costs incurred in connection with adding functionality to our platform, as well as internal-use projects during the application development stage. Marketing and Sales Marketing and sales expenses include costs related to advertisements used to drive customer acquisition, employee-related expenses, amortization of acquisition-related intangible assets associated with acquired customer relationships, customer acquisition and creative assets, affiliate fees on customer referrals and allocated shared costs. Employee-related expenses consist of salaries, sales commissions, taxes, benefits and stock-based compensation. Allocated shared costs include customer support costs related to assistance provided by our customer service team to customers during their trial periods on our platform. Depending on the nature of the advertising, costs are expensed at the time a commercial initially airs, when a promotion first appears in the media or as incurred. Affiliate fees on customer referrals are deferred and recognized ratably over the expected period of our relationship with the new customer. Sales commissions paid to internal sales personnel relating to obtaining customer contracts are capitalized and amortized ratably over the expected life of the new customer. The Company’s advertising costs for the years ended December 31, 2023, 2022 and 2021 were $251,879, $24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based Compensation - Schedule of Shares Available for Future Grants (Details) - shares</t>
        </is>
      </c>
      <c r="C1" s="2" t="inlineStr">
        <is>
          <t>12 Months Ended</t>
        </is>
      </c>
    </row>
    <row r="2">
      <c r="B2" s="2" t="inlineStr">
        <is>
          <t>Jan. 01, 2023</t>
        </is>
      </c>
      <c r="C2" s="2" t="inlineStr">
        <is>
          <t>Dec. 31, 2023</t>
        </is>
      </c>
      <c r="D2" s="2" t="inlineStr">
        <is>
          <t>Dec. 31, 2022</t>
        </is>
      </c>
      <c r="E2" s="2" t="inlineStr">
        <is>
          <t>Dec. 31, 2021</t>
        </is>
      </c>
    </row>
    <row r="3">
      <c r="A3" s="4" t="inlineStr">
        <is>
          <t>Shares Available Under the 2008 and 2017 Plans</t>
        </is>
      </c>
      <c r="B3" s="4" t="inlineStr">
        <is>
          <t xml:space="preserve"> </t>
        </is>
      </c>
      <c r="C3" s="4" t="inlineStr">
        <is>
          <t xml:space="preserve"> </t>
        </is>
      </c>
      <c r="D3" s="4" t="inlineStr">
        <is>
          <t xml:space="preserve"> </t>
        </is>
      </c>
      <c r="E3" s="4" t="inlineStr">
        <is>
          <t xml:space="preserve"> </t>
        </is>
      </c>
    </row>
    <row r="4">
      <c r="A4" s="3" t="inlineStr">
        <is>
          <t>Shares Available for Future Grant under Equity Incentive Plans</t>
        </is>
      </c>
      <c r="B4" s="4" t="inlineStr">
        <is>
          <t xml:space="preserve"> </t>
        </is>
      </c>
      <c r="C4" s="4" t="inlineStr">
        <is>
          <t xml:space="preserve"> </t>
        </is>
      </c>
      <c r="D4" s="4" t="inlineStr">
        <is>
          <t xml:space="preserve"> </t>
        </is>
      </c>
      <c r="E4" s="4" t="inlineStr">
        <is>
          <t xml:space="preserve"> </t>
        </is>
      </c>
    </row>
    <row r="5">
      <c r="A5" s="4" t="inlineStr">
        <is>
          <t>Beginning balance (in shares)</t>
        </is>
      </c>
      <c r="B5" s="6" t="n">
        <v>7827449</v>
      </c>
      <c r="C5" s="6" t="n">
        <v>7827449</v>
      </c>
      <c r="D5" s="6" t="n">
        <v>6050376</v>
      </c>
      <c r="E5" s="6" t="n">
        <v>8727557</v>
      </c>
    </row>
    <row r="6">
      <c r="A6" s="4" t="inlineStr">
        <is>
          <t>Granted (in shares)</t>
        </is>
      </c>
      <c r="B6" s="4" t="inlineStr">
        <is>
          <t xml:space="preserve"> </t>
        </is>
      </c>
      <c r="C6" s="6" t="n">
        <v>0</v>
      </c>
      <c r="D6" s="6" t="n">
        <v>0</v>
      </c>
      <c r="E6" s="6" t="n">
        <v>-1165141</v>
      </c>
    </row>
    <row r="7">
      <c r="A7" s="4" t="inlineStr">
        <is>
          <t>Forfeited and Expired (in shares)</t>
        </is>
      </c>
      <c r="B7" s="4" t="inlineStr">
        <is>
          <t xml:space="preserve"> </t>
        </is>
      </c>
      <c r="C7" s="6" t="n">
        <v>118514</v>
      </c>
      <c r="D7" s="6" t="n">
        <v>918956</v>
      </c>
      <c r="E7" s="6" t="n">
        <v>500245</v>
      </c>
    </row>
    <row r="8">
      <c r="A8" s="4" t="inlineStr">
        <is>
          <t>Reacquired shares in order to satisfy employee tax withholding (in shares)</t>
        </is>
      </c>
      <c r="B8" s="4" t="inlineStr">
        <is>
          <t xml:space="preserve"> </t>
        </is>
      </c>
      <c r="C8" s="6" t="n">
        <v>378180</v>
      </c>
      <c r="D8" s="6" t="n">
        <v>858117</v>
      </c>
      <c r="E8" s="6" t="n">
        <v>737715</v>
      </c>
    </row>
    <row r="9">
      <c r="A9" s="4" t="inlineStr">
        <is>
          <t>Ending balance (in shares)</t>
        </is>
      </c>
      <c r="B9" s="4" t="inlineStr">
        <is>
          <t xml:space="preserve"> </t>
        </is>
      </c>
      <c r="C9" s="6" t="n">
        <v>8324143</v>
      </c>
      <c r="D9" s="6" t="n">
        <v>7827449</v>
      </c>
      <c r="E9" s="6" t="n">
        <v>6050376</v>
      </c>
    </row>
    <row r="10">
      <c r="A10" s="4" t="inlineStr">
        <is>
          <t>Shares Available Under the 2008 and 2017 Plans | Chief Executive Officer</t>
        </is>
      </c>
      <c r="B10" s="4" t="inlineStr">
        <is>
          <t xml:space="preserve"> </t>
        </is>
      </c>
      <c r="C10" s="4" t="inlineStr">
        <is>
          <t xml:space="preserve"> </t>
        </is>
      </c>
      <c r="D10" s="4" t="inlineStr">
        <is>
          <t xml:space="preserve"> </t>
        </is>
      </c>
      <c r="E10" s="4" t="inlineStr">
        <is>
          <t xml:space="preserve"> </t>
        </is>
      </c>
    </row>
    <row r="11">
      <c r="A11" s="3" t="inlineStr">
        <is>
          <t>Shares Available for Future Grant under Equity Incentive Plans</t>
        </is>
      </c>
      <c r="B11" s="4" t="inlineStr">
        <is>
          <t xml:space="preserve"> </t>
        </is>
      </c>
      <c r="C11" s="4" t="inlineStr">
        <is>
          <t xml:space="preserve"> </t>
        </is>
      </c>
      <c r="D11" s="4" t="inlineStr">
        <is>
          <t xml:space="preserve"> </t>
        </is>
      </c>
      <c r="E11" s="4" t="inlineStr">
        <is>
          <t xml:space="preserve"> </t>
        </is>
      </c>
    </row>
    <row r="12">
      <c r="A12" s="4" t="inlineStr">
        <is>
          <t>Granted (in shares)</t>
        </is>
      </c>
      <c r="B12" s="4" t="inlineStr">
        <is>
          <t xml:space="preserve"> </t>
        </is>
      </c>
      <c r="C12" s="4" t="inlineStr">
        <is>
          <t xml:space="preserve"> </t>
        </is>
      </c>
      <c r="D12" s="4" t="inlineStr">
        <is>
          <t xml:space="preserve"> </t>
        </is>
      </c>
      <c r="E12" s="6" t="n">
        <v>-2750000</v>
      </c>
    </row>
    <row r="13">
      <c r="A13" s="4" t="inlineStr">
        <is>
          <t>Shares Available for Future Grant Under the 2021 Plan</t>
        </is>
      </c>
      <c r="B13" s="4" t="inlineStr">
        <is>
          <t xml:space="preserve"> </t>
        </is>
      </c>
      <c r="C13" s="4" t="inlineStr">
        <is>
          <t xml:space="preserve"> </t>
        </is>
      </c>
      <c r="D13" s="4" t="inlineStr">
        <is>
          <t xml:space="preserve"> </t>
        </is>
      </c>
      <c r="E13" s="4" t="inlineStr">
        <is>
          <t xml:space="preserve"> </t>
        </is>
      </c>
    </row>
    <row r="14">
      <c r="A14" s="3" t="inlineStr">
        <is>
          <t>Shares Available for Future Grant under Equity Incentive Plans</t>
        </is>
      </c>
      <c r="B14" s="4" t="inlineStr">
        <is>
          <t xml:space="preserve"> </t>
        </is>
      </c>
      <c r="C14" s="4" t="inlineStr">
        <is>
          <t xml:space="preserve"> </t>
        </is>
      </c>
      <c r="D14" s="4" t="inlineStr">
        <is>
          <t xml:space="preserve"> </t>
        </is>
      </c>
      <c r="E14" s="4" t="inlineStr">
        <is>
          <t xml:space="preserve"> </t>
        </is>
      </c>
    </row>
    <row r="15">
      <c r="A15" s="4" t="inlineStr">
        <is>
          <t>Beginning balance (in shares)</t>
        </is>
      </c>
      <c r="B15" s="6" t="n">
        <v>19163209</v>
      </c>
      <c r="C15" s="6" t="n">
        <v>19163209</v>
      </c>
      <c r="D15" s="6" t="n">
        <v>18237570</v>
      </c>
      <c r="E15" s="6" t="n">
        <v>0</v>
      </c>
    </row>
    <row r="16">
      <c r="A16" s="4" t="inlineStr">
        <is>
          <t>Class A common shares available for issuance (in shares)</t>
        </is>
      </c>
      <c r="B16" s="4" t="inlineStr">
        <is>
          <t xml:space="preserve"> </t>
        </is>
      </c>
      <c r="C16" s="4" t="inlineStr">
        <is>
          <t xml:space="preserve"> </t>
        </is>
      </c>
      <c r="D16" s="4" t="inlineStr">
        <is>
          <t xml:space="preserve"> </t>
        </is>
      </c>
      <c r="E16" s="6" t="n">
        <v>19250000</v>
      </c>
    </row>
    <row r="17">
      <c r="A17" s="4" t="inlineStr">
        <is>
          <t>Granted (in shares)</t>
        </is>
      </c>
      <c r="B17" s="4" t="inlineStr">
        <is>
          <t xml:space="preserve"> </t>
        </is>
      </c>
      <c r="C17" s="6" t="n">
        <v>-6306879</v>
      </c>
      <c r="D17" s="6" t="n">
        <v>-7051349</v>
      </c>
      <c r="E17" s="6" t="n">
        <v>-1059772</v>
      </c>
    </row>
    <row r="18">
      <c r="A18" s="4" t="inlineStr">
        <is>
          <t>Forfeited and Expired (in shares)</t>
        </is>
      </c>
      <c r="B18" s="4" t="inlineStr">
        <is>
          <t xml:space="preserve"> </t>
        </is>
      </c>
      <c r="C18" s="6" t="n">
        <v>1273808</v>
      </c>
      <c r="D18" s="6" t="n">
        <v>951357</v>
      </c>
      <c r="E18" s="6" t="n">
        <v>47342</v>
      </c>
    </row>
    <row r="19">
      <c r="A19" s="4" t="inlineStr">
        <is>
          <t>Reacquired shares in order to satisfy employee tax withholding (in shares)</t>
        </is>
      </c>
      <c r="B19" s="4" t="inlineStr">
        <is>
          <t xml:space="preserve"> </t>
        </is>
      </c>
      <c r="C19" s="6" t="n">
        <v>979288</v>
      </c>
      <c r="D19" s="6" t="n">
        <v>67062</v>
      </c>
      <c r="E19" s="4" t="inlineStr">
        <is>
          <t xml:space="preserve"> </t>
        </is>
      </c>
    </row>
    <row r="20">
      <c r="A20" s="4" t="inlineStr">
        <is>
          <t>Additional authorized shares (in shares)</t>
        </is>
      </c>
      <c r="B20" s="6" t="n">
        <v>6779964</v>
      </c>
      <c r="C20" s="4" t="inlineStr">
        <is>
          <t xml:space="preserve"> </t>
        </is>
      </c>
      <c r="D20" s="6" t="n">
        <v>6958569</v>
      </c>
      <c r="E20" s="4" t="inlineStr">
        <is>
          <t xml:space="preserve"> </t>
        </is>
      </c>
    </row>
    <row r="21">
      <c r="A21" s="4" t="inlineStr">
        <is>
          <t>Ending balance (in shares)</t>
        </is>
      </c>
      <c r="B21" s="4" t="inlineStr">
        <is>
          <t xml:space="preserve"> </t>
        </is>
      </c>
      <c r="C21" s="6" t="n">
        <v>21889390</v>
      </c>
      <c r="D21" s="6" t="n">
        <v>19163209</v>
      </c>
      <c r="E21" s="6" t="n">
        <v>18237570</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tirement Plans (Details) - USD ($) $ in Thousands</t>
        </is>
      </c>
      <c r="B1" s="2" t="inlineStr">
        <is>
          <t>12 Months Ended</t>
        </is>
      </c>
    </row>
    <row r="2">
      <c r="B2" s="2" t="inlineStr">
        <is>
          <t>Dec. 31, 2023</t>
        </is>
      </c>
      <c r="C2" s="2" t="inlineStr">
        <is>
          <t>Dec. 31,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Period of time to become eligible to participate in defined contribution plans</t>
        </is>
      </c>
      <c r="B4" s="4" t="inlineStr">
        <is>
          <t>3 months</t>
        </is>
      </c>
      <c r="C4" s="4" t="inlineStr">
        <is>
          <t xml:space="preserve"> </t>
        </is>
      </c>
      <c r="D4" s="4" t="inlineStr">
        <is>
          <t xml:space="preserve"> </t>
        </is>
      </c>
    </row>
    <row r="5">
      <c r="A5" s="4" t="inlineStr">
        <is>
          <t>401(k) Savings Plan</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Employer matching contribution, percent of match</t>
        </is>
      </c>
      <c r="B7" s="10" t="n">
        <v>1</v>
      </c>
      <c r="C7" s="4" t="inlineStr">
        <is>
          <t xml:space="preserve"> </t>
        </is>
      </c>
      <c r="D7" s="4" t="inlineStr">
        <is>
          <t xml:space="preserve"> </t>
        </is>
      </c>
    </row>
    <row r="8">
      <c r="A8" s="4" t="inlineStr">
        <is>
          <t>Employer matching contribution, percent of employees' gross pay</t>
        </is>
      </c>
      <c r="B8" s="10" t="n">
        <v>0.04</v>
      </c>
      <c r="C8" s="4" t="inlineStr">
        <is>
          <t xml:space="preserve"> </t>
        </is>
      </c>
      <c r="D8" s="4" t="inlineStr">
        <is>
          <t xml:space="preserve"> </t>
        </is>
      </c>
    </row>
    <row r="9">
      <c r="A9" s="4" t="inlineStr">
        <is>
          <t>Matching payments made under the plan</t>
        </is>
      </c>
      <c r="B9" s="7" t="n">
        <v>8364</v>
      </c>
      <c r="C9" s="7" t="n">
        <v>7628</v>
      </c>
      <c r="D9" s="7" t="n">
        <v>6211</v>
      </c>
    </row>
    <row r="10">
      <c r="A10" s="4" t="inlineStr">
        <is>
          <t>Tax Efficient Defined Contribution Pension Plan</t>
        </is>
      </c>
      <c r="B10" s="4" t="inlineStr">
        <is>
          <t xml:space="preserve"> </t>
        </is>
      </c>
      <c r="C10" s="4" t="inlineStr">
        <is>
          <t xml:space="preserve"> </t>
        </is>
      </c>
      <c r="D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row>
    <row r="12">
      <c r="A12" s="4" t="inlineStr">
        <is>
          <t>Employer matching contribution, percent of employees' gross pay</t>
        </is>
      </c>
      <c r="B12" s="10" t="n">
        <v>0.04</v>
      </c>
      <c r="C12" s="4" t="inlineStr">
        <is>
          <t xml:space="preserve"> </t>
        </is>
      </c>
      <c r="D12" s="4" t="inlineStr">
        <is>
          <t xml:space="preserve"> </t>
        </is>
      </c>
    </row>
    <row r="13">
      <c r="A13" s="4" t="inlineStr">
        <is>
          <t>Matching payments made under the plan</t>
        </is>
      </c>
      <c r="B13" s="7" t="n">
        <v>354</v>
      </c>
      <c r="C13" s="7" t="n">
        <v>288</v>
      </c>
      <c r="D13" s="7" t="n">
        <v>22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venue</t>
        </is>
      </c>
      <c r="B4" s="7" t="n">
        <v>1012336</v>
      </c>
      <c r="C4" s="7" t="n">
        <v>866972</v>
      </c>
      <c r="D4" s="7" t="n">
        <v>784038</v>
      </c>
    </row>
    <row r="5">
      <c r="A5" s="4" t="inlineStr">
        <is>
          <t>Funds payable to customers</t>
        </is>
      </c>
      <c r="B5" s="7" t="n">
        <v>42672</v>
      </c>
      <c r="C5" s="6" t="n">
        <v>38845</v>
      </c>
      <c r="D5" s="4" t="inlineStr">
        <is>
          <t xml:space="preserve"> </t>
        </is>
      </c>
    </row>
    <row r="6">
      <c r="A6" s="4" t="inlineStr">
        <is>
          <t>Management</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venue</t>
        </is>
      </c>
      <c r="B8" s="4" t="inlineStr">
        <is>
          <t xml:space="preserve"> </t>
        </is>
      </c>
      <c r="C8" s="6" t="n">
        <v>1167</v>
      </c>
      <c r="D8" s="4" t="inlineStr">
        <is>
          <t xml:space="preserve"> </t>
        </is>
      </c>
    </row>
    <row r="9">
      <c r="A9" s="4" t="inlineStr">
        <is>
          <t>Funds payable to customers</t>
        </is>
      </c>
      <c r="B9" s="4" t="inlineStr">
        <is>
          <t xml:space="preserve"> </t>
        </is>
      </c>
      <c r="C9" s="7" t="n">
        <v>413</v>
      </c>
      <c r="D9"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lass A, Class B and Class C Common Stockholders - Schedule of Basic and Diluted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t>
        </is>
      </c>
      <c r="B4" s="7" t="n">
        <v>-7081</v>
      </c>
      <c r="C4" s="7" t="n">
        <v>-252221</v>
      </c>
      <c r="D4" s="7" t="n">
        <v>-249149</v>
      </c>
    </row>
    <row r="5">
      <c r="A5" s="4" t="inlineStr">
        <is>
          <t>Less: accretion of redeemable convertible preferred stock to redemption value</t>
        </is>
      </c>
      <c r="B5" s="6" t="n">
        <v>0</v>
      </c>
      <c r="C5" s="6" t="n">
        <v>0</v>
      </c>
      <c r="D5" s="6" t="n">
        <v>-969</v>
      </c>
    </row>
    <row r="6">
      <c r="A6" s="4" t="inlineStr">
        <is>
          <t>Net loss attributable to Class A, Class B, Class C common stockholders, basic</t>
        </is>
      </c>
      <c r="B6" s="6" t="n">
        <v>-7081</v>
      </c>
      <c r="C6" s="6" t="n">
        <v>-252221</v>
      </c>
      <c r="D6" s="6" t="n">
        <v>-250118</v>
      </c>
    </row>
    <row r="7">
      <c r="A7" s="4" t="inlineStr">
        <is>
          <t>Net loss attributable to Class A, Class B, Class C common stockholders, dilutive</t>
        </is>
      </c>
      <c r="B7" s="7" t="n">
        <v>-7081</v>
      </c>
      <c r="C7" s="7" t="n">
        <v>-252221</v>
      </c>
      <c r="D7" s="7" t="n">
        <v>-250118</v>
      </c>
    </row>
    <row r="8">
      <c r="A8" s="3" t="inlineStr">
        <is>
          <t>Denominator:</t>
        </is>
      </c>
      <c r="B8" s="4" t="inlineStr">
        <is>
          <t xml:space="preserve"> </t>
        </is>
      </c>
      <c r="C8" s="4" t="inlineStr">
        <is>
          <t xml:space="preserve"> </t>
        </is>
      </c>
      <c r="D8" s="4" t="inlineStr">
        <is>
          <t xml:space="preserve"> </t>
        </is>
      </c>
    </row>
    <row r="9">
      <c r="A9" s="4" t="inlineStr">
        <is>
          <t>Weighted-average shares used in computing net loss per share attributable to Class A, Class B and Class C common stockholders, basic (in shares)</t>
        </is>
      </c>
      <c r="B9" s="6" t="n">
        <v>135531363</v>
      </c>
      <c r="C9" s="6" t="n">
        <v>138409491</v>
      </c>
      <c r="D9" s="6" t="n">
        <v>96234381</v>
      </c>
    </row>
    <row r="10">
      <c r="A10" s="4" t="inlineStr">
        <is>
          <t>Weighted-average shares used in computing net loss per share attributable to Class A, Class B and Class C common stockholders, dilutive (in shares)</t>
        </is>
      </c>
      <c r="B10" s="6" t="n">
        <v>135531363</v>
      </c>
      <c r="C10" s="6" t="n">
        <v>138409491</v>
      </c>
      <c r="D10" s="6" t="n">
        <v>96234381</v>
      </c>
    </row>
    <row r="11">
      <c r="A11" s="4" t="inlineStr">
        <is>
          <t>Net loss per share attributable to Class A, Class B and Class C common stockholders, basic (in dollars per share)</t>
        </is>
      </c>
      <c r="B11" s="9" t="n">
        <v>-0.05</v>
      </c>
      <c r="C11" s="9" t="n">
        <v>-1.82</v>
      </c>
      <c r="D11" s="9" t="n">
        <v>-2.6</v>
      </c>
    </row>
    <row r="12">
      <c r="A12" s="4" t="inlineStr">
        <is>
          <t>Net loss per share attributable to Class A, Class B and Class C common stockholders, dilutive (in dollars per share)</t>
        </is>
      </c>
      <c r="B12" s="9" t="n">
        <v>-0.05</v>
      </c>
      <c r="C12" s="9" t="n">
        <v>-1.82</v>
      </c>
      <c r="D12" s="9" t="n">
        <v>-2.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lass A, Class B and Class C Common Stockholders - Schedule of Potentially Dilutive Securities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10965781</v>
      </c>
      <c r="C4" s="6" t="n">
        <v>9655870</v>
      </c>
      <c r="D4" s="6" t="n">
        <v>7359106</v>
      </c>
    </row>
    <row r="5">
      <c r="A5" s="4" t="inlineStr">
        <is>
          <t>Outstanding 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1117616</v>
      </c>
      <c r="C7" s="6" t="n">
        <v>1182027</v>
      </c>
      <c r="D7" s="6" t="n">
        <v>1897487</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9848165</v>
      </c>
      <c r="C10" s="6" t="n">
        <v>8473843</v>
      </c>
      <c r="D10" s="6" t="n">
        <v>546161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Class A common stock, par value of $0.0001; 1,000,000,000 shares authorized as of December 31, 2023 and 2022, respectively; 88,545,012 and 87,754,534 shares issued and outstanding as of December 31, 2023 and 2022, respectively - USD ($)</t>
        </is>
      </c>
      <c r="B1" s="2" t="inlineStr">
        <is>
          <t>Feb. 26, 2024</t>
        </is>
      </c>
      <c r="C1" s="2" t="inlineStr">
        <is>
          <t>May 10, 2022</t>
        </is>
      </c>
    </row>
    <row r="2">
      <c r="A2" s="3" t="inlineStr">
        <is>
          <t>Subsequent Event [Line Items]</t>
        </is>
      </c>
      <c r="B2" s="4" t="inlineStr">
        <is>
          <t xml:space="preserve"> </t>
        </is>
      </c>
      <c r="C2" s="4" t="inlineStr">
        <is>
          <t xml:space="preserve"> </t>
        </is>
      </c>
    </row>
    <row r="3">
      <c r="A3" s="4" t="inlineStr">
        <is>
          <t>Stock repurchase authorized amount</t>
        </is>
      </c>
      <c r="B3" s="4" t="inlineStr">
        <is>
          <t xml:space="preserve"> </t>
        </is>
      </c>
      <c r="C3" s="7" t="n">
        <v>200000000</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Stock repurchase authorized amount</t>
        </is>
      </c>
      <c r="B6" s="7" t="n">
        <v>500000000</v>
      </c>
      <c r="C6"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The Company has disaggregated revenue from contracts with customers by product type, subscription type, revenue recognition pattern and geography as these categories depict the nature, amount, timing and uncertainty of revenue and how cash flows are affected by economic factors. Revenue by Product Type, Subscription Type and Revenue Recognition Pattern The following tables summarize revenue by product type, subscription type and revenue recognition pattern for the periods presented: Year Ended December 31, 2023 Presence Commerce Total Subscription revenue Transferred over time $ 684,576 $ 230,157 $ 914,733 Transferred at a point in time 16,523 — 16,523 Non-subscription revenue Transferred over time 2,990 3,475 6,465 Transferred at a point in time 260 74,355 74,615 Total revenue $ 704,349 $ 307,987 $ 1,012,336 Year Ended December 31, 2022 Presence Commerce Total Subscription revenue Transferred over time $ 581,427 $ 198,297 $ 779,724 Transferred at a point in time 13,670 — 13,670 Non-subscription revenue Transferred over time 1,857 3,596 5,453 Transferred at a point in time 346 67,779 68,125 Total revenue $ 597,300 $ 269,672 $ 866,972 Year Ended December 31, 2021 Presence Commerce Total Subscription revenue Transferred over time $ 539,767 $ 170,308 $ 710,075 Transferred at a point in time 11,972 — 11,972 Non-subscription revenue Transferred over time 2,008 2,570 4,578 Transferred at a point in time 776 56,637 57,413 Total revenue $ 554,523 $ 229,515 $ 784,038 Revenue by Geography Revenue by geography is based on the customer’s self-reported country identifier or, if not available, the billing address or IP address, and was as follows: Years Ended December 31, 2023 2022 2021 United States $ 726,027 $ 622,796 $ 544,500 International 286,309 244,176 239,538 Total revenue $ 1,012,336 $ 866,972 $ 784,038 Currently no individual country contributes greater than 10% of total international revenue. Deferred Revenue The deferred revenue balance as of December 31, 2023 and 2022 represents the Company’s aggregate remaining performance obligations that are expected to be recognized as revenue in subsequent periods. Generally, the Company’s contracts are for one year or less and the value for contracts with terms greater than one year is not material. The change in deferred revenue primarily reflects cash payments received during the period for which the performance obligation was not satisfied prior to the end of the period partially offset by $269,689, $233,999 and $210,371 of revenues recognized during the years ended December 31, 2023, 2022 and 2021, respectively. Capitalized Contract Costs Assets capitalized related to contract costs consisted of the following: December 31, 2023 December 31, 2022 Capitalized referral fees, current $ 7,626 $ 6,368 Capitalized referral fees, non-current 9,715 8,168 Capitalized app fees, current 750 971 Sales commissions, current 496 479 Sales commissions, non-current 144 159 Total capitalized contract costs $ 18,731 $ 16,145 Amortization of capitalized contract costs was $12,853, $10,674 and $8,556 for the years ended December 31, 2023, 2022 and 2021, respectively, and is included in marketing and sales in the consolidated statements of operations. There were no impairment charges recognized related to capitalized contract costs for the years ended December 31, 2023, 2022 and 2021. Obligations for Returns, Refunds and Other Similar Obligations The Company did not have any material change in revenue recognition from a previous period due to refunds, change in transaction price or other consideration variables. As of December 31, 2023 and 2022, obligations for refunds were $518 and $400, respectively, and were included in accrued liabilities i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Google Domains On June 15, 2023, the Company entered into an asset purchase agreement (the "Google Domains APA") between the Company and Google to acquire, among other things, Google's domain assets, including all domain names for which Google was the registrar or reseller. The Google Domains Asset Acquisition closed on September 7, 2023 (the “Closing Date”) subsequent to certain regulatory approvals and customary closing conditions. The Company recognized the transaction as an asset acquisition. The total amount paid for the Google Domains Asset Acquisition was $180,721, including direct transaction costs of $721, which was paid on the Closing Date. The Company funded the asset acquisition with cash on hand as well as the proceeds from additional term loan commitments of $100,000 which were funded on the Closing Date. See “Note 11. Debt” for further information on the additional term loan commitments funded during the year ended December 31, 2023. Based on the relative fair values of the assets acquired in the Google Domains APA, $176,721 was allocated to the asset classified as customer relationships and included in intangible assets, net in the consolidated balance sheet. The identifiable finite-lived intangible asset is being amortized over its useful life, which was estimated to be 4 years as of the Closing Date, and is included in marketing and sales in the consolidated statement of operations. The remaining $4,000 of the total amount paid was related to a transaction service agreement (the "Google TSA") between the Company and Google and is included within prepaid expenses and other current assets in the consolidated balance sheet as of December 31, 2023. The Google TSA is being amortized over the expected service period which was estimated to be 8 months as of the Closing Date with expenses allocated to research and product development expenses and cost of revenue in the consolidated statement of operations based on the nature of the services being provided to the Company. As of December 31, 2023, the Company reimbursed Google $11,719 for deposits it assumed for domain name registration fees remaining at certain third-party registries as of the Closing Date. As of December 31, 2023, the Company had $3,895 of deposits for domain name registration fees remaining at certain third-party registries included in prepaid expenses and other current assets in the consolidated balance sheet. Tock, Inc. On March 31, 2021 (the "Tock Acquisition Date"), the Company acquired all of the equity interests in Tock, a reservation platform for prepaid reservations, access to restaurant management data and other customization features. The purpose of the acquisition was to expand the Company’s complementary suite of services available with a platform for reservations, take-out, delivery and events for the hospitality industry. The total consideration for the transaction was $425,710, consisting of $226,821 of cash, $188,179 of the Company’s Class C common stock and $10,710 of net working capital adjustments. The Company recognized this transaction as a business combination. The Company finalized the purchase accounting, including the identification and allocation of consideration to assets acquired, and the purchase price allocation as of March 31, 2022. Goodwill associated with the acquisition of Tock is not amortizable for tax purposes. The following table sets forth the allocation of the purchase price to the fair value of the identifiable tangible and intangible assets acquired and liabilities assumed, with the excess recorded to goodwill: Tock Net tangible assets acquired $ 13,004 Deferred income tax liability (724) Customer relationships – restaurants 37,000 Customer relationships – enterprise 16,000 Tradename 5,000 Developed technology 3,000 Net assets acquired 73,280 Consideration 425,710 Goodwill $ 352,430 Amount Consideration transferred $ 425,710 Less: Issuances of Class C common stock (188,179) Less: Cash acquired (18,350) Less: Restricted cash (17,011) Cash paid for acquisitions, net of acquired cash $ 202,170 The Company did not acquire any businesses during the year ended December 31, 2022. See “Note 9. Goodwill and Intangible Assets, Net” for further information on the Company's goodwill and intangible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in Marketable Securities</t>
        </is>
      </c>
      <c r="B4" s="4" t="inlineStr">
        <is>
          <t xml:space="preserve">Investment in Marketable Securities The Company did not own any available-for-sale (“AFS”) marketable securities as of December 31, 2023. The following tables represent the amortized cost, gross unrealized gains and losses and fair market value of the Company’s AFS marketable securities as of December 31, 2022: December 31, 2022 Amortized Cost Gross Unrealized Gains Gross Unrealized Losses Aggregate Fair Value Corporate bonds and commercial paper $ 19,849 $ — $ (74) $ 19,775 Asset backed securities 2,219 1 (12) 2,208 U.S. treasuries 9,905 — (131) 9,774 Total investment in marketable securities $ 31,973 $ 1 $ (217) $ 31,757 The Company's gross unrealized losses and fair values for those investments that were in an unrealized loss position as of December 31, 2022, aggregated by investment category and the length of time that individual securities have been in a continuous loss position were as follows: December 31, 2022 Less than 12 months 12 months or Greater Total Aggregate Fair Value Gross Unrealized Losses Aggregate Fair Value Gross Unrealized Losses Aggregate Fair Value Gross Unrealized Losses Corporate bonds and commercial paper $ 14,768 $ (25) $ 5,007 $ (49) $ 19,775 $ (74) Asset backed securities 2,208 (12) — — 2,208 (12) U.S. treasuries 3,873 (29) 5,901 (102) 9,774 (131) Total investment in marketable securities $ 20,849 $ (66) $ 10,908 $ (151) $ 31,757 $ (217) The Company recognized unrealized gains/(losses) of $216 and $(178) with respect to its AFS marketable securities during the years ended December 31, 2023 and 2022. The unrealized losses were due to changes in market rates and were determined to be temporary in nature. These unrealized losses were classified in accumulated other comprehensive loss in the consolidated balance sheets as of December 31, 2023 and 2022. The Company reviews AFS marketable securities on a recurring basis to evaluate whether or not any securities have experienced an other-than-temporary decline in fair value. Some factors considered in establishing an expected credit loss on AFS marketable securities are the length of time and extent to which the market value has been less than the cost, the financial condition and near-term prospects of the issuer, the Company's intent to sell, and whether it is more likely than not the Company will be required to sell the investment before recovery of the investments amortized cost basis. The Company did not have any AFS marketable securities for which an expected credit loss has been recorded as the Company's AFS marketable securities with an amortized cost basis lower than fair value were not considered other-than-temporary declines in fair value. In the instance that the Company has AFS marketable securities at an amortized cost basis lower than fair value, the Company does not intend to sell, nor is it more-likely-than not the Company would be required to sell the AFS marketable security prior to recovery. The contractual maturities of the investments classified as marketable securities were as follows: December 31, 2022 Due within 1 year $ 28,564 Due in 1 year through 5 years 3,193 Total investment in marketable securities $ 31,757 Investment Income Investment income consists of interest income and accretion income/amortization expense on the Company’s cash, cash equivalents and marketable securities, and is recorded in other income, net in the consolidated statements of operations. The components of investment income were as follows: Years Ended December 31, 2023 2022 2021 Interest income $ 7,394 $ 1,632 $ 536 Accretion (expense)/income (274) 29 (277) Total investment income $ 7,120 $ 1,661 $ 2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A summary of the Company’s investments in marketable securities (including, if applicable, those marketable securities classified as cash and cash equivalents) were as follows: December 31, 2023 Level 1 Level 2 Level 3 Total Cash equivalents Money market funds $ 194,210 $ — $ — $ 194,210 Total $ 194,210 $ — $ — $ 194,210 December 31, 2022 Level 1 Level 2 Level 3 Total Cash equivalents Money market funds $ 82,584 $ — $ — $ 82,584 Available-for-sale debt securities Corporate bonds and commercial paper — 19,775 — 19,775 Asset backed securities — 2,208 — 2,208 U.S. treasuries 9,774 — — 9,774 Total $ 92,358 $ 21,983 $ — $ 114,341 The Company’s valuation techniques used to measure the fair value of money market funds and certain AFS marketable securities were derived from quoted prices in active markets for identical assets. The valuation techniques used to measure the fair value of the Company’s other debt securities, all of which have counterparties with high credit ratings, were valued based on quoted market prices or model driven valuations using significant inputs derived from or corroborated by observable market data. There were no transfers of financial instruments between Level 1, Level 2 and Level 3 during the periods presented. For certain other financial instruments, including accounts receivable, accounts payable and accrued liabilities, the carrying amounts approximate the fair value of such instruments due to the relatively short maturity of these balances. The Company records debt obligations at their approximate fair values as they are based upon rates available to the Company for obligations of similar terms and mat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consisted of the following: December 31, 2023 December 31, 2022 Prepaid operational expenses 12,183 10,540 Prepaid domain name registration fees 12,073 2,790 Capitalized contract costs 8,872 7,818 Prepaid advertising 5,804 7,045 Prepaid income tax 3,402 17,134 Other current assets 6,613 2,999 Total prepaid expenses and other current assets $ 48,947 $ 48,326 As of December 31, 2023, the Company had $3,895 in deposits for domain name registration fees remaining at certain third-party registries in relation to the Google Domains Asset Acquisition included as other current assets above. See “Note 4. Acquisitions” for further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Estimated Useful Life (Years) December 31, 2023 December 31, 2022 Computer hardware 3 22,797 21,441 Furniture and fixtures 7 7,432 7,031 Leasehold improvements Shorter of 10 years or remaining term of lease 76,045 75,481 Capitalized software development costs 3 35,384 18,390 Total property and equipment 141,658 122,343 Less: accumulated depreciation and amortization (83,447) (70,710) Total property and equipment, net $ 58,211 $ 51,633 Depreciation and amortization expense related to property and equipment, net was included in the following line items in the consolidated statements of operations: Years Ended December 31, 2023 2022 2021 Cost of revenue $ 6,688 $ 6,234 $ 6,147 Research and product development 4,742 4,795 4,079 Marketing and sales 1,744 1,891 1,326 General and administrative 1,326 1,366 1,439 Total depreciation and amortization expense $ 14,500 $ 14,286 $ 12,991 Capitalized Software Development Costs Amortization of capitalized software development costs included in depreciation and amortization expense was included in the following line items in the consolidated statements of operations: Years Ended December 31, 2023 2022 2021 Cost of revenue $ 3,840 $ 3,767 $ 3,114 General and administrative expenses — — 240 Total amortization of capitalized software development costs $ 3,840 $ 3,767 $ 3,354 Capitalized software development costs, net, included in property and equipment, net, are $20,094 and $6,940 as of December 31, 2023 and 2022, respectively. The Company recorded impairment losses for certain capitalized software development costs of $409 and $289 in cost of revenue research and product development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The changes in the Company’s carrying amounts of goodwill for the years ended December 31, 2023 and 2022 were as follows: Goodwill Balance at December 31, 2021 $ 435,601 Impairment charge (225,163) Balance at December 31, 2022 $ 210,438 Balance at December 31, 2023 $ 210,438 During the year ended December 31, 2023, based on a qualitative impairment assessment, the Company determined that it was more likely than not that the fair value of the Company’s reporting unit was greater than its carrying amount. As a result, no further quantitative tests of recoverability were required and no goodwill impairment charge was recorded. During the year ended December 31, 2022, the Company elected to bypass the optional qualitative assessment for impairment and proceeded to a quantitative test of the recoverability of its goodwill balance for each of its two reporting units, and as a result, recognized an impairment charge of $225,163 for the Tock reporting unit for the year ended December 31, 2022. The charge was primarily due to market values deteriorating subsequent to the Tock acquisition as well as the result of a change in product strategy during the year ended December 31, 2022 as the result of the departure of certain members of management. The following were key assumptions used in determining the fair value of each of the Company’s reporting unit’s goodwill: Squarespace Tock Weighted average cost of capital 11% 16% Terminal value 4.3x 3% Revenue growth rates 10% to 11% 10% to 35% The Company determined that these significant inputs fall within Level 3 of the hierarchy for fair value reporting. After the impairment of $225,163 for the Tock reporting unit, the fair value of the reporting unit approximated its carrying value. The Company’s analysis did not indicate impairment of the Squarespace reporting unit as of December 31, 2022. Intangible assets, net The following tables summarize the carrying value of the Company’s finite-lived intangible assets: Useful Lives (in years) December 31, 2023 Gross Carrying Value Accumulated Amortization Net Carrying Value Technology 3 to 5 $ 17,533 $ (16,292) $ 1,241 Customer relationships 2 to 5 238,551 (51,936) 186,615 Tradenames 3 to 5 11,496 (9,249) 2,247 Total intangible assets, net $ 267,580 $ (77,477) $ 190,103 Useful Lives (in years) December 31, 2022 Gross Carrying Value Accumulated Amortization Net Carrying Value Technology 3 to 5 $ 17,533 $ (12,386) $ 5,147 Customer relationships 2 to 5 61,830 (27,416) 34,414 Tradenames 3 to 5 11,496 (8,249) 3,247 Total intangible assets, net $ 90,859 $ (48,051) $ 42,808 Technology, customer relationships and tradenames have weighted-average remaining useful lives of 0.4 years, 3.5 years and 2.2 years, respectively. The weighted-average remaining useful life for finite-lived intangible assets was 3.5 years as of December 31, 2023. Amortization of finite-lived intangible assets was included in the following line items in the consolidated statements of operations: Years Ended December 31, 2023 2022 2021 Cost of revenue $ 3,907 $ 3,907 $ 3,660 Marketing and sales 24,520 10,962 12,956 General and administrative 1,000 2,462 3,113 Total amortization of finite-lived intangible assets $ 29,427 $ 17,331 $ 19,729 During the year ended December 31, 2021, the Company recognized additional amortization of $4,561 in marketing and sales in the consolidated statement of operation due to the reassessment of the useful lives of certain customer relationship intangible assets. As of December 31, 2023, the expected future amortization expense for finite-lived intangible assets was as follows: Year Ending December 31, Amount 2024 $ 57,174 2025 55,780 2026 47,009 2027 30,140 Total $ 190,1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December 31, 2023 December 31, 2022 Accrued indirect taxes $ 38,174 $ 33,486 Accrued marketing expenses 24,998 14,620 Accrued product expenses 22,569 4,524 Accrued payroll expense 4,247 4,985 Other accrued expenses 9,447 6,745 Total accrued liabilities $ 99,435 $ 64,3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Debt outstanding as of December 31, 2023 and 2022 was as follows: December 31, 2023 December 31, 2022 Term Loan $ 571,398 $ 516,266 Less: unamortized original issue discount (1,761) (1,917) Less: unamortized deferred financing costs (844) (424) Less: debt, current (48,977) (40,758) Total debt, non-current $ 519,816 $ 473,167 Credit Facility On December 12, 2019, the Company entered into a credit agreement (the “2019 Credit Agreement”) with certain lending institutions (the “Credit Facility”) which included Initial Term A Loans for $350,000 (the “2019 Term Loan”), and Revolving Credit Loans of up to $25,000 (the “2019 Revolving Credit Facility”), which included a Letters of Credit sub-facility available up to a total of $15,000. The Credit Facility had a maturity of five years per the 2019 Credit Agreement. On December 11, 2020, the Company amended the 2019 Credit Agreement (the “2020 Credit Agreement”) to increase the total size of the 2019 Term Loan to $550,000 (collectively, the “2020 Term Loan”) with the same lending institutions as the Credit Facility and extend the maturity date for the 2020 Term Loan and the 2019 Revolving Credit Facility (as extended, the "Revolving Credit Facility") to December 11, 2025. The proceeds from the additional term loan of $200,000 were used to provide for the payment of a one-time dividend, see “Note 16. Stockholder’s Deficit” for further information. The Company considered the additional term loan commitments to be a modification. As a result, the Company continued to capitalize the $722 of unamortized original debt discount and $752 of the unamortized deferred financing costs related to the issuance of the Credit Facility. On June 15, 2023, the Company amended the 2020 Credit Agreement (as amended, the "Credit Agreement") to increase the total size of the 2020 Term Loan to $650,000 (collectively, the "Term Loan") and, effective June 30, 2023, replace LIBOR as the benchmark rate with SOFR. The proceeds from the additional term loan commitments of $100,000 were funded on the Closing Date and used to partially fund the Google Domains Asset Acquisition, together with cash on hand. See “Note 4. Acquisitions'' for further information on the Google Domains Asset Acquisition. The Company considered the additional term loan commitments funded by existing participating lending institutions to be a modification. The term loan commitments funded by new participating lending institutions were considered new debt to the Company. For the borrowings considered as a modification, the Company capitalized $556 of fees paid to the lending institutions as a reduction to the proceeds as a debt discount and expensed the related third-party costs. For the borrowings considered new debt, the Company capitalized $319 of fees paid to the lending institutions and $318 of related third-party costs as deferred financing costs. As of December 31, 2023 and 2022, the amount of unamortized original debt discount and deferred financing costs were $1,761 and $1,917 and $844 and $424, respectively, and are being amortized over the term of the Credit Facility using the effective interest method. Borrowings under the Credit Facility were subject to an interest rate equal to LIBOR plus the applicable margin based on our Consolidated Total Debt to Consolidated EBITDA ratio prior to June 30, 2023. Effective June 30, 2023, under the Credit Agreement, LIBOR as the benchmark rate was replaced with SOFR. The applicable margin was 1.60%, which includes a credit spread adjustment of 0.10% and 1.50% as of December 31, 2023 and 2022, respectively. The effective interest rate was 6.96% and 5.94% as of December 31, 2023 and 2022, respectively. The Term Loan requires scheduled quarterly principal payments beginning March 31, 2021 in aggregate annual amounts equal to 2.50% for 2021 and 2022, 7.50% for 2023 and 2024 and 10.0% for 2025, in each case, on the Term Loan principal amount, with the balance due at maturity. In addition, the Credit Facility includes certain customary prepayment requirements based on events such as asset sales, debt issuances or incurrences and sale leasebacks. As of December 31, 2023, $7,255 was outstanding under the Revolving Credit Facility in the form of outstanding letters of credit and $17,745 remained available for borrowing by the Company. The letters of credit issued as of December 31, 2023 were related to certain of the Company's operating lease agreements for offices that require security deposits in the form of an irrevocable letter of credit. On September 7, 2022, the letter of credit for the Company's security deposit related to its New York, NY headquarters was reduced by $2,388 due to a scheduled step-down per the lease agreement. The letters of credit issued are subject to a fee equal to the interest rate on the Credit Facility. In addition, the Revolving Credit Facility is subject to an unused commitment fee of 0.20% to 0.25%, depending on the consolidated total debt to consolidated EBITDA ratio as defined by the Credit Agreement, payable quarterly to the lenders in respect of the unutilized commitments. The Credit Agreement contains certain customary affirmative covenants and events of default. The negative covenants in the Credit Facility include, among other items, limitations on the ability, subject to negotiated exceptions, to incur additional indebtedness or issue additional preferred stock of the Company, to create or issue certain liens on certain assets, to enter into agreements related to mergers and acquisitions, including the sale of certain assets or disposition of assets, or declare, make or pay dividends and distributions. The Credit Agreement contains certain negative covenants for an indebtedness to consolidated EBITDA ratio, as defined by the Credit Agreement, and commencing with December 31, 2020 and all fiscal quarters thereafter through maturity. For the fiscal quarter ended December 31, 2023, and each fiscal quarter thereafter, the Company is required to maintain an indebtedness to consolidated EBITDA ratio of not more than 3.75 (the “Financial Covenant”), subject to customary equity cure rights. The Financial Covenant is subject to a 0.50 step-up in the event of a material permitted acquisition, which the Company can elect to implement up to two times during the life of the facility. As of December 31, 2023, we have not elected to implement this step-up as a result of any of our acquisitions. If the Company is not in compliance with the covenants under the Credit Agreement or the Company otherwise experiences an event of default, the lenders would be entitled to take various actions, including acceleration of amounts due under the Credit Agreement. As of December 31, 2023 and 2022, the Company was in compliance with all applicable covenants, including the Financial Covenant. Consolidated EBITDA is defined in the Credit Agreement as net income/(loss) adjusted to exclude interest expense, other income/(loss), net, benefit from/(provision for) income taxes, depreciation and amortization and stock-based compensation expense. In addition, consolidated EBITDA also allows for other adjustments such as the exclusion of transaction costs, changes in deferred revenue and other costs that may be considered non-recurring. The fair value of the Term Loan was approximately $571,398 and $516,266 as of December 31, 2023 and 2022, respectively. The fair market value estimate is based on Level 2 of the fair market value hierarchy. Interest Expense Total interest expense related to debt was $36,768, $18,206 and $11,081 for the years ended December 31, 2023, 2022 and 2021, respectively. Scheduled Principal Payments The scheduled principal payments required under the terms of the Credit Facility are as follows: Year Ending December 31, Amount 2024 $ 48,977 2025 522,421 Total $ 571,3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As of December 31, 2023, the Company is subject to income taxation and files income tax returns in the U.S. federal jurisdiction, various U.S. state and foreign jurisdictions. Income Tax Provision The domestic and foreign components of the Company’s income/(loss) before income taxes are as follows: Years Ended December 31, 2023 2022 2021 U.S. $ 28,282 $ (224,320) $ (261,461) Foreign 22,040 (671) 16,137 Income/(loss) before income taxes $ 50,322 $ (224,991) $ (245,324) The Company’s provision for income taxes for the years ended December 31, 2023, 2022 and 2021 is comprised of the following: Years Ended December 31, 2023 2022 2021 Current: Federal $ (45,190) $ (21,714) $ 475 State (8,209) (5,425) 186 Foreign (3,753) 697 (1,290) Total current (57,152) (26,442) (629) Deferred: Federal (211) (671) 2,545 State (40) (117) (4,931) Foreign — — (810) Total deferred (251) (788) (3,196) Provision for income taxes $ (57,403) $ (27,230) $ (3,825) A reconciliation of the statutory federal income tax rate to the Company’s effective income tax rate for the years ended December 31, 2023, 2022 and 2021 is as follows: Years Ended December 31, 2023 2022 2021 Expected (provision for)/benefit from income tax at federal statutory tax rate (21%) $ (10,568) $ 47,248 $ 51,518 Effect of: State and local income taxes, net of federal benefit (2,269) (2,665) 3,066 Nondeductible transaction expenses — — (48,280) Stock-based compensation 1,621 (2,617) 14,476 Effect of foreign operations 1,282 (2,267) 164 Foreign-derived intangible income deduction 5,652 4,575 — Research and development credits 7,631 15,936 10,562 Nondeductible executive compensation (5,878) (7,426) (6,914) Valuation allowance (52,613) (28,490) (26,866) Unrecognized tax benefits (2,309) (3,547) (2,787) Impairment charge — (47,284) — Other adjustments 48 (693) 1,236 Provision for income taxes $ (57,403) $ (27,230) $ (3,825) The Company’s estimated annual effective income tax rate for the year ended December 31, 2023, differed from the statutory rate of 21%, primarily due to the change in the valuation allowance for deferred tax assets related primarily to the capitalization and amortization of research and development expenditures as required by the 2017 Tax Cuts and Jobs Act, nondeductible executive compensation, unrecognized tax benefits and state and local income taxes, partially offset by research and development credits, foreign-derived intangible income deduction and stock-based compensation. Deferred Income Taxes Deferred tax assets and liabilities reflect the effects of net operating losses, income tax credits and the future income tax effects of temporary differences between the consolidated financial statement carrying amounts of existing assets and liabilities and their respective tax bases measured using enacted tax rates that apply to taxable income in the years in which those temporary differences are expected to be recovered or settled. Significant components of the Company’s deferred income tax assets and liabilities were as follows: December 31, 2023 2022 Deferred tax assets: Accrued expenses $ 5,877 $ 4,540 Operating lease liabilities 26,458 29,048 Net operating loss carryforwards 2,711 3,906 Stock-based compensation 10,002 12,582 Research and development capitalization 93,770 49,390 Unrealized gains/losses on foreign exchange 941 — Other 156 167 Gross deferred tax assets 139,915 99,633 Valuation allowance (104,380) (56,966) Net deferred tax assets 35,535 42,667 Deferred tax liabilities: Deferred expenses (4,114) (3,458) Fixed assets (3,961) (5,392) Intangible assets (10,089) (11,413) Operating lease right-of-use assets (18,410) (20,516) Unrealized gains/losses on foreign exchange — (2,676) Total deferred tax liabilities (36,574) (43,455) Net deferred tax liabilities $ (1,039) $ (788) As of December 31, 2023, the Company had federal net operating loss carryovers of approximately $715 and state net operating loss carryovers of approximately $35,746 (post-apportioned). The federal net operating loss may be carried forward indefinitely. The state net operating loss carryforwards, if not utilized, will expire on various dates, beginning in 2032. The Company had no research tax credit carryforwards as of December 31, 2023. The need for a valuation allowance requires an assessment of both positive and negative evidence when determining whether it is more-likely-than-not that deferred tax assets are recoverable. As of December 31, 2023, the Company recorded a full valuation allowance of $104,380 against all federal, state and foreign deferred tax assets that the Company believes will not be realizable on a more-likely-than-not basis. Such assessment is required on a jurisdiction-by-jurisdiction basis. In making such assessment, significant weight is given to evidence that can be objectively verified. A significant piece of objective negative evidence evaluated was the cumulative loss incurred by the Company over the three-year period ending December 31, 2023. After considering both positive and negative evidence to assess the recoverability of the Company's net deferred tax assets and given the substantial amount of deferred tax assets that will remain unutilized to offset reversing deferred tax liabilities, the Company determined that it was not more-likely-than-not that it would realize any of its deferred tax assets. The Company intends to continue maintaining a full valuation allowance on its federal, state and foreign deferred tax assets until there is sufficient evidence to support the reversal of all or some portion of these allowances. As of December 31, 2023, the Company considered a significant portion of the earnings of foreign subsidiaries to be not permanently reinvested outside the U.S. The incremental deferred federal and state income taxes or foreign withholding taxes are not material to the financial statements as those respective earnings have previously been subject to U.S. taxation or will receive a dividend received deduction. Uncertain Tax Benefits A reconciliation of the beginning and ending amount of unrecognized tax benefits for the years ended December 31, 2023 and 2022 is as follows: Unrecognized Tax Benefits Balance at December 31, 2021 $ 8,317 Additions based on tax positions taken during a prior period 1,004 Expirations based on tax positions taken during the current period (1,749) Additions based on tax positions taken during the current period 3,583 Balance at December 31, 2022 $ 11,155 Reductions based on tax positions taken during a prior period (912) Expirations based on tax positions taken during the current period (1,161) Additions based on tax positions taken during the current period 2,581 Balance at December 31, 2023 $ 11,663 All unrecognized tax benefits have been recorded to other liabilities in the consolidated balance sheets. As of December 31, 2023, unrecognized tax benefits approximated $11,663, all of which would affect the effective tax rate if recognized. As of December 31, 2022, unrecognized tax benefits approximated $11,155, which would not affect the effective tax rate if recognized due to the valuation allowance. The Company does not believe that its unrecognized tax benefits as of December 31, 2023 will significantly increase or decrease within the next twelve months. The Company's policy is to include interest and penalties related to unrecognized tax benefits within the Company's provision for income taxes. As of December 31, 2023, accrued interest and penalties were $905 and there were no accrued interest and penalties as of December 31, 2022. The Company’s federal income tax returns for the years ended December 31, 2019 through December 31, 2022 remain subject to examination. The Company’s corporate income tax returns for the years ended December 31, 2019 through December 31, 2022 remain subject to examination by taxing authorities in various U.S. states and Ireland. In addition, in the U.S., any net operating losses or credits that were generated in prior years but utilized in open years may also be subject to examination. On December 15, 2022, the Ireland Finance Act 2022 was signed into Irish law. With the enactment of the Ireland Finance Act 2022, qualifying Ireland related research and development tax credits do not depend on the generation of future taxable income. As a result, the Company determined these credits to be a credit to research and development expenses in the form of a government grant as analogized under International Accounting Standards 20, Accounting for Government Grants and Disclosure of Government Assistance. As of December 31, 2023, the Company recognized Ireland related research and development tax credits of $495, as a reduction to research and product development in the consolidated statements of operations. Supplemental Information: Valuation Allowance A reconciliation of the beginning and ending valuation allowance for the years ended December 31, 2023 and 2022 is as follows: Valuation Allowance Balance at December 31, 2021 $ 26,875 Charged to expenses 30,054 Charged to other accounts 37 Balance at December 31, 2022 $ 56,966 Charged to expenses 47,459 Credited to other accounts (45) Balance at December 31, 2023 $ 104,3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direct Taxes The Company is subject to indirect taxation in some, but not all, of the various U.S. states and foreign jurisdictions in which it conducts business. Therefore, the Company has an obligation to charge, collect and remit Value Added Tax (“VAT”) or Goods and Services Tax (“GST”) in connection with certain foreign sales transactions and sales and use tax in connection with eligible sales to subscribers in certain U.S. states. On June 21, 2018, the U.S. Supreme Court overturned the physical presence nexus standard and held that states can require remote sellers to collect sales and use tax. In addition, U.S. states and foreign jurisdictions have and continue to enact laws which expand tax collection and remittance obligations that could apply to a platform like the Company's. This also includes the requirement for e-commerce platforms to collect and remit taxes on certain sales through a marketplace. As a result of these rulings, recently enacted laws, and the scope of the Company’s operations, taxing authorities continue to provide regulations that increase the complexity and risks to comply with such laws and could result in substantial liabilities, prospectively as well as retrospectively. In accordance with ASC 450, the Company establishes accruals for contingencies, including uncertainties related to taxes not based on income, when the Company believes it is probable that a loss has been incurred and the amount of the loss can be reasonably estimated. Based on the information available, the Company continues to evaluate and assess the jurisdictions in which indirect tax nexus exists and believes that the indirect tax liabilities are adequate and reasonable. However, due to the complexity and uncertainty around the application of these rules by taxing authorities, results may vary materially from the Company’s expectations. The Company had indirect tax contingencies of $29,836 and $25,857, included in the indirect tax liability of $38,174 and $33,486 as of December 31, 2023 and 2022, respectively, which is presented as part of accrued liabilities in the consolidated balance sheets. Purchase Obligations – Cloud-Computing Services and Software-as-a-Service As of December 31, 2023, the Company had outstanding non-cancelable purchase obligations with a term of 12 months or longer, mainly related to third-party cloud-computing as well as software-as-a-service services, as follows: Year Ending December 31, Amount 2024 18,500 2025 20,500 2026 22,500 2027 25,000 Total $ 86,500 Certain Risks and Concentrations The Company’s revenues were principally generated from SaaS customers establishing their online presence. The market is highly competitive and rapidly changing. Significant changes in this industry, technological advances or changes in customer buying behavior could adversely affect the Company’s future results of operations. Other The Company is subject to litigation and other claims that arise in the ordinary course of business. While the ultimate result of outstanding legal matters cannot presently be determined, the Company does not expect that the ultimate disposition will have a material adverse effect on its results of operations or financial condition. However, legal matters are inherently unpredictable and subject to significant uncertainties, some of which are beyond the Company’s control. Based on the Company’s current knowledge, the final outcome of any particular legal matter will not have a material adverse effect on the Company’s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has operating leases for its office space with lease terms through 2034. Certain lease agreements include options to extend and/or terminate the lease. The Company's lease agreements do not contain terms and conditions of material restrictions, covenants or residual value guarantees. Variable lease costs are comprised primarily of the Company's proportionate share of operating expenses and property taxes. On March 10, 2022, the Company entered into an agreement to sublease a portion of one of its office spaces in Chicago, IL which ended on May 30, 2023. The Company recorded sublease income related to the Chicago, IL office space sublease of $152 and $293 during the years ended December 31, 2023 and 2022, respectively. On March 31, 2022, the Company reassessed the useful life of its operating lease right-of-use asset related to its leased office space in Los Angeles, CA due to ceasing the use of the office space with no expected future benefit. As a result, the Company recorded an additional $258 of operating lease expense in the consolidated statement of operations during the year ended December 31, 2022. On September 30, 2022, the Company remeasured the lease liability and adjusted the right-of-use asset related to its leased office space in Portland, OR due to a reassessment of the lease term. As a result, the associated operating lease liability and operating lease right-of-use asset were reduced by $3,213 in the consolidated balance sheet as of December 31, 2022. Additionally, during the year ended December 31, 2022, the Company determined the carrying value of certain right-of-use assets were not recoverable based on undiscounted future cash flows. The Company used the income approach to determine the fair value of the right-of-use assets, including Level 3 inputs of the fair market value hierarchy, based on discounted projected future cash flows over the remaining lease term using a discount rate similar to the current incremental borrowing rate. As a result, the Company recorded aggregated impairment losses of $2,038 in general and administrative expenses in the consolidated statement of operations during the year ended December 31, 2022. The components of operating lease expense, net recognized in the consolidated statement of operations were as follows: Years Ended December 31, 2023 2022 Operating lease costs Operating lease costs $ 13,552 $ 16,504 Variable lease costs 3,615 1,931 Short-term lease costs 264 130 Operating lease income Sublease income $ 445 $ 648 Total operating lease expense, net $ 16,986 $ 17,917 Supplemental disclosure of cash and non-cash operating activities related to operating leases were as follows: Years Ended December 31, 2023 2022 Cash paid for amounts included in the measurement of operating lease liabilities, net of cash received for lease incentives $ 15,860 $ 14,229 Operating lease right-of-use assets obtained in exchange for operating lease liabilities $ — $ 255 The weighted-average lease term and discount rate related to operating leases were as follows: Years Ended December 31, 2023 2022 Weighted-average remaining lease term (in years) 7.31 8.25 Weighted-average discount rate use in measuring operating lease liabilities 3.75 % 3.75 % As of December 31, 2023, maturities of operating lease liabilities were as follows: Year Ending December 31, Amount 2024 16,512 2025 16,898 2026 17,622 2027 17,085 2028 17,302 Thereafter 41,207 Total operating lease payments 126,626 Less: imputed interest (16,272) Total operating lease liabilities $ 110,3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3</t>
        </is>
      </c>
    </row>
    <row r="3">
      <c r="A3" s="3" t="inlineStr">
        <is>
          <t>Temporary Equity Disclosure [Abstract]</t>
        </is>
      </c>
      <c r="B3" s="4" t="inlineStr">
        <is>
          <t xml:space="preserve"> </t>
        </is>
      </c>
    </row>
    <row r="4">
      <c r="A4" s="4" t="inlineStr">
        <is>
          <t>Redeemable Convertible Preferred Stock</t>
        </is>
      </c>
      <c r="B4" s="4" t="inlineStr">
        <is>
          <t>Redeemable Convertible Preferred Stock The Company previously issued Series A-1, Series A-2 and Series B redeemable convertible preferred stock prior to the Direct Listing. Immediately prior to the completion of the registration statement in connection with the Direct Listing being declared effective, all outstanding shares of the Company’s redeemable convertible preferred stock converted into an aggregate of 54,862,435 shares of Class A common stock and 49,583,897 shares of Class B common stock. On May 10, 2021, the Company amended and restated its certificate of incorporation which authorized the board of directors to be able to issue preferred stock in one or more series without stockholder approval, unless required by law or the NYSE. The Company authorized 100,000,000 shares of preferred stock, par value $0.0001 per share. The board of directors has the discretion to determine the rights, preferences, privileges and restrictions, including voting rights, dividend rights, conversion rights, redemption privileges and liquidation preferences, of each series of preferred stock. The purpose of authorizing the Company's board of directors to issue preferred stock and determine its rights and preferences is to eliminate delays associated with a stockholder vote on specific issuances including possible acquisitions, future financing and other corporate purpo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3</t>
        </is>
      </c>
    </row>
    <row r="3">
      <c r="A3" s="3" t="inlineStr">
        <is>
          <t>Equity [Abstract]</t>
        </is>
      </c>
      <c r="B3" s="4" t="inlineStr">
        <is>
          <t xml:space="preserve"> </t>
        </is>
      </c>
    </row>
    <row r="4">
      <c r="A4" s="4" t="inlineStr">
        <is>
          <t>Stockholders’ Deficit</t>
        </is>
      </c>
      <c r="B4" s="4" t="inlineStr">
        <is>
          <t>Stockholders’ Deficit Class A Common Stock On May 19, 2021, the Company completed the Direct Listing of its Class A common stock. Each holder of shares of Class A common stock shall be entitled to one vote for each share held. As of December 31, 2023, the number of authorized shares of Class A common stock, par value $0.0001 per share, by the Company was 1,000,000,000. On May 10, 2022, the board of directors authorized a general share repurchase program of the Company’s Class A common stock of up to $200,000, with no fixed expiration (the "Stock Repurchase Plan"). These Class A common stock repurchases may occur in the open market, through privately negotiated transactions, through block purchases, other purchase techniques including the establishment of one or more plans under Rule 10b5-1 of the Securities Exchange Act of 1934 or by any combination of such methods. The timing and actual amount of shares repurchased will depend on a variety of different factors and may be modified, suspended or terminated at any time at the discretion of the board of directors. During the years ended December 31, 2023 and 2022, the Company repurchased 1,279,256 and 5,531,186 shares and paid cash of $25,989 and $120,193, including commissions of $26 and $113, respectively, under the Stock Repurchase Plan through open market purchases. The weighted-average price per share for the share repurchases was $22.17 and $21.28, respectively, during the years ended December 31, 2023 and 2022. As of December 31, 2023, approximately $53,818 remained available for stock repurchase pursuant to the Stock Repurchase Plan. Class B Common Stock Each holder of shares of Class B common stock shall be entitled to ten votes for each share held. Each outstanding share of the Company's Class B common stock is convertible into one share of Class A common stock at any time. During the year ended December 31, 2021, an aggregate of 17,382,845 shares of the Company's outstanding Class B common stock converted into an aggregate of 17,382,845 shares of Class A common stock. As of December 31, 2023, the number of authorized shares of Class B common stock, par value $0.0001 per share, by the Company was 100,000,000. Class C Common Stock On March 15, 2021, the Company amended the certificate of incorporation and created Class C common stock with authorized shares of 7,673,154 and a par value of $0.0001. The Class C common stock has similar rights as the Company’s Class A common stock and Class B common stock, except the Class C common stock does not have any voting rights. Subsequent to the amendment, the Company issued 4,452,023 shares of its Class C common stock for proceeds of $304,609, less $200 of issuance costs. On March 31, 2021, the Company issued 2,750,330 shares of its Class C common stock as a part of the purchase of Tock for a total consideration of $188,179. See “Note 4. Acquisitions” for further information on the purchase price structure. Immediately prior to the registration statement in connection with the Direct Listing being declared effective, all outstanding shares of the Company’s Class C common stock converted into an aggregate of 7,202,353 shares of Class A common stock. On May 10, 2021, the Company created a new Class C common stock pursuant to the Company's amended and restated certificate of incorporation. As of December 31, 2023, the number of authorized shares of the new Class C common stock, par value $0.0001 per share, by the Company was 1,000,000,000. The board of directors has the authority, without stockholder approval except as required by the NYSE, to issue shares of the Company's Class C common stock. The new Class C common stock is not convertible into shares of Class A common stock or Class B common stock and has no voting rights. As of December 31, 2023, the Company has not issued any shares of the new Class C common stock. Dividend The Company shall not declare or pay dividends on Class A common stock, Class B common stock or Class C common stock unless the same dividend or distribution with the same record date and payment dated shall be declared or paid on all shares of Class A, Class B and Class C common stock. During the years ended December 31, 2023 and 2022 the Company did not declare or pay any dividends. During the year ended December 31, 2021, the Company did not declare any dividends and dividends paid were not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Accumulated Other Comprehensive Loss Accumulated other comprehensive loss activity for the years ended December 31, 2023, 2022 and 2021 was as follows: Foreign Currency Translation Adjustments Net Unrealized Gains/(Losses) on Marketable Securities Total Accumulated Other Comprehensive Income/(Loss) Balance at December 31, 2020 $ 2,341 $ 114 $ 2,455 Other comprehensive loss before reclassifications (2,511) (189) (2,700) Benefit from income taxes — 37 37 Other comprehensive loss (2,511) (152) (2,663) Balance at December 31, 2021 $ (170) $ (38) $ (208) Other comprehensive loss before reclassifications (1,279) (178) (1,457) Other comprehensive loss (1,279) (178) (1,457) Balance at December 31, 2022 $ (1,449) $ (216) $ (1,665) Other comprehensive income before reclassifications 606 216 822 Other comprehensive income 606 216 822 Balance at December 31, 2023 $ (843) $ — $ (843) Amounts reclassified out of accumulated other comprehensive loss, net of taxes, during the years ended December 31, 2023 and 2022 were not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Stock Options Squarespace, Inc. Amended and Restated 2008 Equity Incentive Plan In January 2008, the Company established and approved the Squarespace, Inc. 2008 Equity Incentive Plan which was ratified in 2010 and was subsequently amended and restated in March 2016 (“the 2008 Plan”). Under the 2008 Plan, which covers certain employees and consultants, the Company granted shares of its Class B common stock in the form of stock options. The stock options granted have a contractual life of ten years and generally vest over four years. The exercise price of the stock options was equal to the fair value of the Class B common stock of the Company as of the date of grant, as determined by the Company’s board of directors. After November 17, 2017, there were no additional grants from the 2008 Plan. A summary of the Company’s stock option activity for the 2008 Plan during the years ended December 31, 2023, 2022 and 2021 is as follows: Number of Options Weighted- Average Exercise Price Weighted- Average Remaining Life (years) Aggregate Intrinsic Value As of December 31, 2020 5,228,413 $ 1.93 3.60 $ 246,101 Exercised (3,326,356) 1.43 Forfeited and expired (4,570) 3.31 As of December 31, 2021 1,897,487 $ 2.80 3.89 $ 50,585 Exercised (674,773) 3.36 Forfeited and expired (40,689) 0.43 As of December 31, 2022 1,182,025 $ 2.58 2.73 $ 23,159 Exercised (63,911) 2.94 Forfeited and expired (498) 1.82 As of December 31, 2023 1,117,616 $ 2.56 1.72 $ 34,034 Vested at December 31, 2023 1,117,616 $ 2.56 1.72 $ 34,034 Exercisable at December 31, 2023 1,117,616 $ 2.56 1.72 $ 34,034 As of December 31, 2023, 2022 and 2021, there were no unrecognized compensation costs for stock options. The excess tax benefit of stock option exercises was $65, $684 and $5,961 for the years ended December 31, 2023, 2022 and 2021, respectively. The Company recognizes the impact of forfeitures in the period that the option is forfeited. All of the Company’s option awards are amortized on a straight-line basis over the requisite service periods of the awards. Restricted Stock Units (“RSUs”) and Performance Stock Units (“PSUs”) Squarespace, Inc. 2017 Equity Incentive Plan On November 17, 2017, the Company’s board of directors approved the Squarespace, Inc. 2017 Equity Incentive Plan (“the 2017 Plan”). Under the 2017 Plan, the Company may grant shares of its Class A common stock in the form of RSUs, PSUs, stock options, stock appreciation rights and other stock awards. RSUs generally vest over four years and are measured based on the fair market value of the underlying Class A common stock on the date of grant, as determined by the Company’s board of directors. After April 15, 2021, no additional grants were issued from the 2017 Plan. Squarespace, Inc. 2021 Equity Incentive Plan On March 25, 2021, the Company’s board of directors adopted the Squarespace, Inc. 2021 Equity Incentive Plan (“the 2021 Plan”) which was approved by the stockholders on May 3, 2021 and went into effect on May 9, 2021. Under the 2021 Plan, the Company may grant shares of its Class A common stock in the form of RSUs, PSUs, stock options, stock appreciation rights and other stock awards. RSUs are subject to continuous service and generally vest over four years and subsequent to the Direct Listing, are measured based on the closing price of the Company’s Class A common stock as reported on the date of grant. During the year ended December 31, 2023, the Company granted 193,381 shares of Class A common stock in the form of PSUs under the 2021 Plan. PSUs will generally vest over 3 years and are subject to continuous service and the achievement of certain unlevered free cash flow margin and revenue growth targets. The percentage of PSUs that will vest can range from 0% to 200% based on the growth targets that are achieved. PSUs are measured based on the closing price of the Company's Class A common stock as reported on the date of grant. The related stock-based compensation expenses are recorded over the vesting period or requisite service period if the performance conditions are probable of being met and included in the consolidated statements of operations. A summary of the Company’s RSU and PSU activity during years ended December 31, 2023, 2022 and 2021 is as follows: Number of Share Units Weighted Average Grant Date Fair Value Per Share Unit Outstanding – December 31, 2020 5,441,475 $21.27 Granted 2,224,913 56.41 Vested (1,661,752) 18.92 Forfeited (543,017) 29.70 Outstanding – December 31, 2021 5,461,619 $33.65 Granted 7,051,349 25.78 Vested (2,209,501) 33.51 Forfeited (1,829,624) 30.67 Outstanding – December 31, 2022 8,473,843 $19.90 Granted 6,306,879 27.30 Vested (3,363,291) 28.00 Forfeited (1,391,824) 29.48 Outstanding – December 31, 2023 10,025,607 28.31 As of December 31, 2023, 2022 and 2021, the fair value of share units vested was $91,364, $50,808 and $77,480, respectively. As of December 31, 2023, 2022 and 2021, there was $232,140, $192,616 and $150,324, respectively, of total unrecognized compensation costs related to RSU and PSU grants that are expected to be recognized over a weighted-average period of 2.8 years, 3.0 years and 2.8 years, respectively. The excess tax benefit of shares vested was $2,913, $2,058 and $10,589 for the years ended December 31, 2023, 2022 and 2021, respectively. In connection with the vesting of shares, the Company reacquired 1,357,468 shares for $36,707, 925,179 shares for $21,404 and 737,715 shares for $34,503 during the years ended December 31, 2023, 2022 and 2021, respectively, in order to satisfy employee tax withholding obligations. The employees received the net number of shares after consideration to those reacquired. The reacquired shares subsequently became available again for issuance under the Plan. Executive Restricted Stock Grant On August 22, 2017, and subsequently modified on August 24, 2020, the Company granted its CEO 4,460,858 shares of Class B common stock (the “CEO Stock Grant Agreement”) that contained a provision that required either (1) a Liquidation Event (other than a liquidation, dissolution or winding up of the Company) as defined by the CEO Stock Grant Agreement or (2) an IPO, as defined by the CEO Stock Grant Agreement, before August 22, 2021 or the shares would be forfeited. The Company estimated the fair value of the Class B common stock to be $51.40 per share on the modification date. On May 19, 2021, upon completion of the Direct Listing, 4,460,858 shares of Class B common stock vested in accordance with the CEO Stock Grant Agreement. As a result, the Company recorded stock-based compensation expense of $229,288 in general and administrative expenses in the consolidated statement of operations during the year ended December 31, 2021. Casalena Performance Award On April 15, 2021 (“Grant Date”), the board of directors of the Company approved an RSU grant to Anthony Casalena, CEO, of 2,750,000 Class A common shares (“Casalena Performance Award”). The Casalena Performance Award vesting is contingent on both service- and market-based vesting conditions. The market-based vesting condition is based on the achievement of specified Class A common stock price targets during the period beginning upon the effectiveness of the registration statement and ending on the fifth anniversary of the Grant Date (“Performance Period”). The Casalena Performance Award is divided into ten equal tranches. The market-based vesting condition is eligible to vest based on the achievement of ten different and progressively increasing stock price targets. The targets will be deemed to have been achieved when the average closing price of a share of the Company’s Class A common stock on the trading days over any consecutive thirty calendar day period during the Performance Period equals or exceeds the applicable Class A common stock price target. The service-based vesting condition is deemed met in four equal installments over four years starting on the first anniversary of the Grant Date. Although the service-based vesting condition period is four years, Mr. Casalena must be employed by the Company at the time the market condition is met in order to vest in any tranche of the award. The Company estimated the fair value of the Casalena Performance Award on the grant date to be approximately $83,534 using a Monte Carlo simulation with a weighted-average grant date fair value of $30.38 per Class A common share. The Company will recognize the fair value of the award as stock-based compensation expense using the accelerated attribution method over the longer of (i) the period of time the market condition for each tranche is expected to be met (i.e., the derived service period) or (ii) the service vesting condition of four years. The applicable stock price targets are as follows: Company Stock Price Target Cumulative Number of Shares of Vest $105.00 275,000 $140.00 550,000 $175.00 825,000 $210.00 1,100,000 $245.00 1,375,000 $280.00 1,650,000 $315.00 1,925,000 $350.00 2,200,000 $385.00 2,475,000 $420.00 2,750,000 During the years ended December 31, 2023, 2022 and 2021, the Company recorded compensation expense of $19,530, $31,008 and $24,776, respectively, related to the Casalena Performance Award in general and administrative expenses in the consolidated statements of operations. Stock-Based Compensation The classification of stock-based compensation by line item in the consolidated statements of operations was as follows: Years Ended December 31, 2023 2022 2021 Cost of revenue $ 5,536 $ 3,414 $ 1,545 Research and product development 54,806 42,237 33,030 Marketing and sales 10,856 8,696 5,929 General and administrative 36,551 48,186 267,420 Total stock-based compensation $ 107,749 $ 102,533 $ 307,924 The amount above excludes $3,940, $980 and $380 of stock compensation capitalized as property and equipment, net, for the years ended December 31, 2023, 2022 and 2021, respectively. The tax benefit associated with stock-based compensation was $22,175, $17,126 and $19,135, which was entirely offset by the Company’s valuation allowance, for the years ended December 31, 2023, 2022 and 2021, respectively. During the year ended December 31, 2022, certain RSUs were modified to allow for accelerated vesting. During the year ended December 31, 2022, the Company recorded stock-based compensation expense of $5,941 related to the modified awards. Shares Available for Future Issuance As of May 9, 2021, all shares available under the 2008 and 2017 Plans will continue to remain available but will no longer be available for future issuance. The shares available will continue to include all shares forfeited and expired and reacquired to satisfy employee tax withholding obligations that were issued under the 2008 and 2017 Plans. The following table summarizes the shares available under the 2008 and 2017 Plans: Shares Available Under the 2008 and 2017 Plans Balance as of December 31, 2020 8,727,557 Granted (1,165,141) Casalena Performance Award granted (2,750,000) Forfeited and expired 500,245 Reacquired to satisfy employee tax withholding obligations 737,715 Balance as of December 31, 2021 6,050,376 Granted — Forfeited and expired 918,956 Reacquired to satisfy employee tax withholding obligations 858,117 Balance as of December 31, 2022 7,827,449 Granted — Forfeited and expired 118,514 Reacquired to satisfy employee tax withholding obligations 378,180 Balance as of December 31, 2023 8,324,143 The following table summarizes the shares available for future issuance under the 2021 Plan: Shares Available for Future Grant Under the 2021 Plan Balance as of December 31, 2020 — Class A common shares available for issuance 19,250,000 Granted (1,059,772) Forfeited 47,342 Balance as of December 31, 2021 18,237,570 Granted (7,051,349) Forfeited 951,357 Reacquired to satisfy employee tax withholding obligations 67,062 Additional authorized shares 6,958,569 Balance as of December 31, 2022 19,163,209 Granted (6,306,879) Forfeited 1,273,808 Reacquired to satisfy employee tax withholding obligations 979,288 Additional authorized shares 6,779,964 Balance as of December 31, 2023 21,889,390 Annually on January 1 of each fiscal year, beginning on January 1, 2022, the authorized shares available for issuance shall be increased by a number of shares of common stock equal to 5% of the aggregate number of shares outstanding on December 31 of the year immediately prior. Accordingly, the Company increased the authorized shares available for issuance by 6,779,964 on January 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3</t>
        </is>
      </c>
    </row>
    <row r="3">
      <c r="A3" s="3" t="inlineStr">
        <is>
          <t>Retirement Benefits [Abstract]</t>
        </is>
      </c>
      <c r="B3" s="4" t="inlineStr">
        <is>
          <t xml:space="preserve"> </t>
        </is>
      </c>
    </row>
    <row r="4">
      <c r="A4" s="4" t="inlineStr">
        <is>
          <t>Retirement Plans</t>
        </is>
      </c>
      <c r="B4" s="4" t="inlineStr">
        <is>
          <t>Retirement Plans After three months of employment, employees of the Company may participate in a 401(k) savings plan. Employees may elect to defer portions of their salary pursuant to a formula upon meeting certain age and service requirements. Under this plan, the Company makes matching contributions on behalf of participants equal to 100% on participant contributions up to 4% of their compensation. Participants are immediately and fully vested in their voluntary contributions and all matching contributions. During the years ended December 31, 2023, 2022 and 2021, the Company contributed $8,364, $7,628 and $6,211, respectively, to this plan. After completing three months of service, employees of Limited may participate in a tax efficient defined contribution pension plan. Under this plan, Limited will make contributions up to 4% of the employee’s annual salary. During the years ended December 31, 2023, 2022 and 2021, Limited contributed $354, $288 and $226, respectively, to this plan. The Company also maintains additional defined contribution pension plans for eligible international employees belonging to our additional international subsidiaries. Contributions to these plans from these subsidiaries were immaterial for December 31, 2023, 2022 and 2021, respectively. The Company’s contributions are allocated on a specific identification basis for each individual employee recipient and are classified into the corresponding line item where the related employee’s cash compensation resides in the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 Company's previous Chief Financial Officer, whose resignation was effective as of July 31, 2022, was appointed as a member of the board of directors of Avalara, Inc. on August 28, 2021. Transactions between Avalara, Inc. and the Company were not material through the previous Chief Financial Officer’s departure. Certain former members of Tock's senior management, whose resignations were effective as of December 15, 2022, had an ownership in several of the Company's restaurant customers. For the year ended December 31, 2022, these restaurant customers contributed revenue of $1,167. As of December 31, 2022, the Company had a liability of $413 due to these restaurant customers, which primarily represents diner prepayments and sales tax, and is included in funds due to customers in the consolidated balance sheet. On September 1, 2014, the Company entered into an agreement with Getty Images to resell certain content to the Company’s customers. The Deputy Chairman of Getty Images is a member of the Company’s board of directors. Amounts recorded in connection with this agreement were not material for the years ended December 31, 2023, 2022 and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lass A, Class B and Class C Common Stockholders</t>
        </is>
      </c>
      <c r="B1" s="2" t="inlineStr">
        <is>
          <t>12 Months Ended</t>
        </is>
      </c>
    </row>
    <row r="2">
      <c r="B2" s="2" t="inlineStr">
        <is>
          <t>Dec. 31, 2023</t>
        </is>
      </c>
    </row>
    <row r="3">
      <c r="A3" s="3" t="inlineStr">
        <is>
          <t>Earnings Per Share [Abstract]</t>
        </is>
      </c>
      <c r="B3" s="4" t="inlineStr">
        <is>
          <t xml:space="preserve"> </t>
        </is>
      </c>
    </row>
    <row r="4">
      <c r="A4" s="4" t="inlineStr">
        <is>
          <t>Net Loss per Share Attributable to Class A, Class B and Class C Common Stockholders</t>
        </is>
      </c>
      <c r="B4" s="4" t="inlineStr">
        <is>
          <t xml:space="preserve">Net Loss per Share Attributable to Class A, Class B and Class C Common Stockholders The Company computes net loss per share of Class A common stock, Class B common stock and Class C common stock under the two-class method required for multiple classes of common stock and participating securities. The rights, including the liquidation and dividend rights, of the Class A common stock, Class B common stock and Class C common stock are substantially identical, other than voting rights. Accordingly, the Class A common stock, Class B common stock and Class C common stock share in the Company’s net loss. Each share of Class C common stock was automatically converted into shares of Class A common stock immediately prior to the registration statement in connection with the Direct Listing being declared effective. The following table sets forth the computation of basic and diluted net loss per share attributable to Class A, Class B and Class C common stockholders: Years Ended December 31, 2023 2022 2021 Numerator: Net loss $ (7,081) $ (252,221) $ (249,149) Less: accretion of redeemable convertible preferred stock to redemption value — — (969) Net loss attributable to Class A, Class B, Class C common stockholders, basic and dilutive $ (7,081) $ (252,221) $ (250,118) Denominator: Weighted-average shares used in computing net loss per share attributable to Class A, Class B and Class C common stockholders, basic and dilutive 135,531,363 138,409,491 96,234,381 Net loss per share attributable to Class A, Class B and Class C common stockholders, basic and dilutive $ (0.05) $ (1.82) $ (2.60) The following weighted-average outstanding shares of potentially dilutive securities were excluded from the computation of diluted net loss per share attributable to Class A, Class B and Class C common stockholders for the periods presented because including them would have been antidilutive: Years Ended December 31, 2023 2022 2021 Outstanding stock options 1,117,616 1,182,027 1,897,487 Restricted stock units 9,848,165 8,473,843 5,461,619 Total 10,965,781 9,655,870 7,359,1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57702</v>
      </c>
      <c r="C3" s="7" t="n">
        <v>197037</v>
      </c>
    </row>
    <row r="4">
      <c r="A4" s="4" t="inlineStr">
        <is>
          <t>Restricted cash</t>
        </is>
      </c>
      <c r="B4" s="6" t="n">
        <v>36583</v>
      </c>
      <c r="C4" s="6" t="n">
        <v>35583</v>
      </c>
    </row>
    <row r="5">
      <c r="A5" s="4" t="inlineStr">
        <is>
          <t>Investment in marketable securities</t>
        </is>
      </c>
      <c r="B5" s="6" t="n">
        <v>0</v>
      </c>
      <c r="C5" s="6" t="n">
        <v>31757</v>
      </c>
    </row>
    <row r="6">
      <c r="A6" s="4" t="inlineStr">
        <is>
          <t>Accounts receivable</t>
        </is>
      </c>
      <c r="B6" s="6" t="n">
        <v>24894</v>
      </c>
      <c r="C6" s="6" t="n">
        <v>10748</v>
      </c>
    </row>
    <row r="7">
      <c r="A7" s="4" t="inlineStr">
        <is>
          <t>Due from vendors</t>
        </is>
      </c>
      <c r="B7" s="6" t="n">
        <v>6089</v>
      </c>
      <c r="C7" s="6" t="n">
        <v>4442</v>
      </c>
    </row>
    <row r="8">
      <c r="A8" s="4" t="inlineStr">
        <is>
          <t>Prepaid expenses and other current assets</t>
        </is>
      </c>
      <c r="B8" s="6" t="n">
        <v>48947</v>
      </c>
      <c r="C8" s="6" t="n">
        <v>48326</v>
      </c>
    </row>
    <row r="9">
      <c r="A9" s="4" t="inlineStr">
        <is>
          <t>Total current assets</t>
        </is>
      </c>
      <c r="B9" s="6" t="n">
        <v>374215</v>
      </c>
      <c r="C9" s="6" t="n">
        <v>327893</v>
      </c>
    </row>
    <row r="10">
      <c r="A10" s="4" t="inlineStr">
        <is>
          <t>Property and equipment, net</t>
        </is>
      </c>
      <c r="B10" s="6" t="n">
        <v>58211</v>
      </c>
      <c r="C10" s="6" t="n">
        <v>51633</v>
      </c>
    </row>
    <row r="11">
      <c r="A11" s="4" t="inlineStr">
        <is>
          <t>Operating lease right-of-use assets</t>
        </is>
      </c>
      <c r="B11" s="6" t="n">
        <v>77764</v>
      </c>
      <c r="C11" s="6" t="n">
        <v>86824</v>
      </c>
    </row>
    <row r="12">
      <c r="A12" s="4" t="inlineStr">
        <is>
          <t>Goodwill</t>
        </is>
      </c>
      <c r="B12" s="6" t="n">
        <v>210438</v>
      </c>
      <c r="C12" s="6" t="n">
        <v>210438</v>
      </c>
    </row>
    <row r="13">
      <c r="A13" s="4" t="inlineStr">
        <is>
          <t>Intangible assets, net</t>
        </is>
      </c>
      <c r="B13" s="6" t="n">
        <v>190103</v>
      </c>
      <c r="C13" s="6" t="n">
        <v>42808</v>
      </c>
    </row>
    <row r="14">
      <c r="A14" s="4" t="inlineStr">
        <is>
          <t>Other assets</t>
        </is>
      </c>
      <c r="B14" s="6" t="n">
        <v>11028</v>
      </c>
      <c r="C14" s="6" t="n">
        <v>10921</v>
      </c>
    </row>
    <row r="15">
      <c r="A15" s="4" t="inlineStr">
        <is>
          <t>Total assets</t>
        </is>
      </c>
      <c r="B15" s="6" t="n">
        <v>921759</v>
      </c>
      <c r="C15" s="6" t="n">
        <v>730517</v>
      </c>
    </row>
    <row r="16">
      <c r="A16" s="3" t="inlineStr">
        <is>
          <t>Current liabilities:</t>
        </is>
      </c>
      <c r="B16" s="4" t="inlineStr">
        <is>
          <t xml:space="preserve"> </t>
        </is>
      </c>
      <c r="C16" s="4" t="inlineStr">
        <is>
          <t xml:space="preserve"> </t>
        </is>
      </c>
    </row>
    <row r="17">
      <c r="A17" s="4" t="inlineStr">
        <is>
          <t>Accounts payable</t>
        </is>
      </c>
      <c r="B17" s="6" t="n">
        <v>12863</v>
      </c>
      <c r="C17" s="6" t="n">
        <v>12987</v>
      </c>
    </row>
    <row r="18">
      <c r="A18" s="4" t="inlineStr">
        <is>
          <t>Accrued liabilities</t>
        </is>
      </c>
      <c r="B18" s="6" t="n">
        <v>99435</v>
      </c>
      <c r="C18" s="6" t="n">
        <v>64360</v>
      </c>
    </row>
    <row r="19">
      <c r="A19" s="4" t="inlineStr">
        <is>
          <t>Deferred revenue</t>
        </is>
      </c>
      <c r="B19" s="6" t="n">
        <v>333191</v>
      </c>
      <c r="C19" s="6" t="n">
        <v>269689</v>
      </c>
    </row>
    <row r="20">
      <c r="A20" s="4" t="inlineStr">
        <is>
          <t>Funds payable to customers</t>
        </is>
      </c>
      <c r="B20" s="6" t="n">
        <v>42672</v>
      </c>
      <c r="C20" s="6" t="n">
        <v>38845</v>
      </c>
    </row>
    <row r="21">
      <c r="A21" s="4" t="inlineStr">
        <is>
          <t>Debt, current portion</t>
        </is>
      </c>
      <c r="B21" s="6" t="n">
        <v>48977</v>
      </c>
      <c r="C21" s="6" t="n">
        <v>40758</v>
      </c>
    </row>
    <row r="22">
      <c r="A22" s="4" t="inlineStr">
        <is>
          <t>Operating lease liabilities, current portion</t>
        </is>
      </c>
      <c r="B22" s="6" t="n">
        <v>12640</v>
      </c>
      <c r="C22" s="6" t="n">
        <v>11514</v>
      </c>
    </row>
    <row r="23">
      <c r="A23" s="4" t="inlineStr">
        <is>
          <t>Total current liabilities</t>
        </is>
      </c>
      <c r="B23" s="6" t="n">
        <v>549778</v>
      </c>
      <c r="C23" s="6" t="n">
        <v>438153</v>
      </c>
    </row>
    <row r="24">
      <c r="A24" s="4" t="inlineStr">
        <is>
          <t>Deferred income taxes, non-current portion</t>
        </is>
      </c>
      <c r="B24" s="6" t="n">
        <v>1039</v>
      </c>
      <c r="C24" s="6" t="n">
        <v>788</v>
      </c>
    </row>
    <row r="25">
      <c r="A25" s="4" t="inlineStr">
        <is>
          <t>Debt, non-current portion</t>
        </is>
      </c>
      <c r="B25" s="6" t="n">
        <v>519816</v>
      </c>
      <c r="C25" s="6" t="n">
        <v>473167</v>
      </c>
    </row>
    <row r="26">
      <c r="A26" s="4" t="inlineStr">
        <is>
          <t>Operating lease liabilities, non-current portion</t>
        </is>
      </c>
      <c r="B26" s="6" t="n">
        <v>97714</v>
      </c>
      <c r="C26" s="6" t="n">
        <v>110169</v>
      </c>
    </row>
    <row r="27">
      <c r="A27" s="4" t="inlineStr">
        <is>
          <t>Other liabilities</t>
        </is>
      </c>
      <c r="B27" s="6" t="n">
        <v>13764</v>
      </c>
      <c r="C27" s="6" t="n">
        <v>11231</v>
      </c>
    </row>
    <row r="28">
      <c r="A28" s="4" t="inlineStr">
        <is>
          <t>Total liabilities</t>
        </is>
      </c>
      <c r="B28" s="6" t="n">
        <v>1182111</v>
      </c>
      <c r="C28" s="6" t="n">
        <v>1033508</v>
      </c>
    </row>
    <row r="29">
      <c r="A29" s="4" t="inlineStr">
        <is>
          <t>Commitments and contingencies (see Note 13)</t>
        </is>
      </c>
      <c r="B29" s="4" t="inlineStr">
        <is>
          <t xml:space="preserve"> </t>
        </is>
      </c>
      <c r="C29" s="4" t="inlineStr">
        <is>
          <t xml:space="preserve"> </t>
        </is>
      </c>
    </row>
    <row r="30">
      <c r="A30" s="4" t="inlineStr">
        <is>
          <t>Redeemable convertible preferred stock, par value of $0.0001; zero shares authorized as of December 31, 2023 and 2022, respectively; zero shares issued and outstanding as of December 31, 2023 and 2022, respectively</t>
        </is>
      </c>
      <c r="B30" s="6" t="n">
        <v>0</v>
      </c>
      <c r="C30" s="6" t="n">
        <v>0</v>
      </c>
    </row>
    <row r="31">
      <c r="A31" s="4" t="inlineStr">
        <is>
          <t>Preferred stock, par value of $0.0001; 100,000,000 shares authorized as of December 31, 2023 and 2022, respectively; zero shares issued and outstanding as of December 31, 2023 and 2022, respectively</t>
        </is>
      </c>
      <c r="B31" s="6" t="n">
        <v>0</v>
      </c>
      <c r="C31" s="6" t="n">
        <v>0</v>
      </c>
    </row>
    <row r="32">
      <c r="A32" s="3" t="inlineStr">
        <is>
          <t>Stockholders’ deficit:</t>
        </is>
      </c>
      <c r="B32" s="4" t="inlineStr">
        <is>
          <t xml:space="preserve"> </t>
        </is>
      </c>
      <c r="C32" s="4" t="inlineStr">
        <is>
          <t xml:space="preserve"> </t>
        </is>
      </c>
    </row>
    <row r="33">
      <c r="A33" s="4" t="inlineStr">
        <is>
          <t>Additional paid in capital</t>
        </is>
      </c>
      <c r="B33" s="6" t="n">
        <v>924634</v>
      </c>
      <c r="C33" s="6" t="n">
        <v>875737</v>
      </c>
    </row>
    <row r="34">
      <c r="A34" s="4" t="inlineStr">
        <is>
          <t>Accumulated other comprehensive loss</t>
        </is>
      </c>
      <c r="B34" s="6" t="n">
        <v>-843</v>
      </c>
      <c r="C34" s="6" t="n">
        <v>-1665</v>
      </c>
    </row>
    <row r="35">
      <c r="A35" s="4" t="inlineStr">
        <is>
          <t>Accumulated deficit</t>
        </is>
      </c>
      <c r="B35" s="6" t="n">
        <v>-1184157</v>
      </c>
      <c r="C35" s="6" t="n">
        <v>-1177076</v>
      </c>
    </row>
    <row r="36">
      <c r="A36" s="4" t="inlineStr">
        <is>
          <t>Total stockholders’ deficit</t>
        </is>
      </c>
      <c r="B36" s="6" t="n">
        <v>-260352</v>
      </c>
      <c r="C36" s="6" t="n">
        <v>-302991</v>
      </c>
    </row>
    <row r="37">
      <c r="A37" s="4" t="inlineStr">
        <is>
          <t>Total liabilities, redeemable convertible preferred stock and stockholders’ deficit</t>
        </is>
      </c>
      <c r="B37" s="6" t="n">
        <v>921759</v>
      </c>
      <c r="C37" s="6" t="n">
        <v>730517</v>
      </c>
    </row>
    <row r="38">
      <c r="A38" s="4" t="inlineStr">
        <is>
          <t>Class A common stock, par value of $0.0001; 1,000,000,000 shares authorized as of December 31, 2023 and 2022, respectively; 88,545,012 and 87,754,534 shares issued and outstanding as of December 31, 2023 and 2022, respectively</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Common stock</t>
        </is>
      </c>
      <c r="B40" s="6" t="n">
        <v>9</v>
      </c>
      <c r="C40" s="6" t="n">
        <v>8</v>
      </c>
    </row>
    <row r="41">
      <c r="A41" s="4" t="inlineStr">
        <is>
          <t>Class B common stock, par value of $0.0001; 100,000,000 shares authorized as of December 31, 2023 and 2022, respectively; 47,844,755 shares issued and outstanding as of December 31, 2023 and 2022, respectively</t>
        </is>
      </c>
      <c r="B41" s="4" t="inlineStr">
        <is>
          <t xml:space="preserve"> </t>
        </is>
      </c>
      <c r="C41" s="4" t="inlineStr">
        <is>
          <t xml:space="preserve"> </t>
        </is>
      </c>
    </row>
    <row r="42">
      <c r="A42" s="3" t="inlineStr">
        <is>
          <t>Stockholders’ deficit:</t>
        </is>
      </c>
      <c r="B42" s="4" t="inlineStr">
        <is>
          <t xml:space="preserve"> </t>
        </is>
      </c>
      <c r="C42" s="4" t="inlineStr">
        <is>
          <t xml:space="preserve"> </t>
        </is>
      </c>
    </row>
    <row r="43">
      <c r="A43" s="4" t="inlineStr">
        <is>
          <t>Common stock</t>
        </is>
      </c>
      <c r="B43" s="6" t="n">
        <v>5</v>
      </c>
      <c r="C43" s="6" t="n">
        <v>5</v>
      </c>
    </row>
    <row r="44">
      <c r="A44" s="4" t="inlineStr">
        <is>
          <t>Class C common stock (authorized March 15, 2021), par value of $0.0001; zero shares authorized as of December 31, 2023 and 2022, respectively; zero shares issued and outstanding as of December 31, 2023 and 2022, respectively</t>
        </is>
      </c>
      <c r="B44" s="4" t="inlineStr">
        <is>
          <t xml:space="preserve"> </t>
        </is>
      </c>
      <c r="C44" s="4" t="inlineStr">
        <is>
          <t xml:space="preserve"> </t>
        </is>
      </c>
    </row>
    <row r="45">
      <c r="A45" s="3" t="inlineStr">
        <is>
          <t>Stockholders’ deficit:</t>
        </is>
      </c>
      <c r="B45" s="4" t="inlineStr">
        <is>
          <t xml:space="preserve"> </t>
        </is>
      </c>
      <c r="C45" s="4" t="inlineStr">
        <is>
          <t xml:space="preserve"> </t>
        </is>
      </c>
    </row>
    <row r="46">
      <c r="A46" s="4" t="inlineStr">
        <is>
          <t>Common stock</t>
        </is>
      </c>
      <c r="B46" s="6" t="n">
        <v>0</v>
      </c>
      <c r="C46" s="6" t="n">
        <v>0</v>
      </c>
    </row>
    <row r="47">
      <c r="A47" s="4" t="inlineStr">
        <is>
          <t>Class C common stock (authorized May 10, 2021), par value of $0.0001; 1,000,000,000 shares authorized as of December 31, 2023 and 2022, respectively; zero shares issued and outstanding as of December 31, 2023 and 2022, respectively</t>
        </is>
      </c>
      <c r="B47" s="4" t="inlineStr">
        <is>
          <t xml:space="preserve"> </t>
        </is>
      </c>
      <c r="C47" s="4" t="inlineStr">
        <is>
          <t xml:space="preserve"> </t>
        </is>
      </c>
    </row>
    <row r="48">
      <c r="A48" s="3" t="inlineStr">
        <is>
          <t>Stockholders’ deficit:</t>
        </is>
      </c>
      <c r="B48" s="4" t="inlineStr">
        <is>
          <t xml:space="preserve"> </t>
        </is>
      </c>
      <c r="C48" s="4" t="inlineStr">
        <is>
          <t xml:space="preserve"> </t>
        </is>
      </c>
    </row>
    <row r="49">
      <c r="A49" s="4" t="inlineStr">
        <is>
          <t>Common stock</t>
        </is>
      </c>
      <c r="B49" s="7" t="n">
        <v>0</v>
      </c>
      <c r="C49"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February 26, 2024, the board of directors of the Company (the "Board") authorized a general share repurchase program of the Company’s Class A common stock of up to $500,000 with no fixed expiration. These Class A common stock repurchases may occur in the open market, through privately negotiated transactions, through block purchases, other purchase techniques including the establishment of one or more plans under Rule 10b5-1 of the Securities Exchange Act of 1934 or by any combination of such methods. The timing and actual amount of shares repurchased will depend on a variety of different factors and may be modified, suspended or terminated at any time at the discretion of the Boar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7" t="n">
        <v>-7081</v>
      </c>
      <c r="C4" s="7" t="n">
        <v>-252221</v>
      </c>
      <c r="D4" s="7" t="n">
        <v>-249149</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9" customWidth="1" min="1" max="1"/>
    <col width="22"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Paul Gubbay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4, 2023, Paul Gubbay, Chief Product Officer, adopted a 10b5-1 trading plan intended to satisfy the affirmative defense of Rule 10b5-1(c) under the Exchange Act. The 10b5-1 trading plan provides for the sale of an aggregate of up to 30,000 shares of the Company's common stock, excluding any shares withheld by the Company to satisfy tax withholding obligations, between March 2024 and December 2024, subject to early termination for certain specified events set forth in the plan.</t>
        </is>
      </c>
    </row>
    <row r="10">
      <c r="A10" s="4" t="inlineStr">
        <is>
          <t>Name</t>
        </is>
      </c>
      <c r="B10" s="4" t="inlineStr">
        <is>
          <t>Paul Gubbay</t>
        </is>
      </c>
      <c r="C10" s="4" t="inlineStr">
        <is>
          <t xml:space="preserve"> </t>
        </is>
      </c>
    </row>
    <row r="11">
      <c r="A11" s="4" t="inlineStr">
        <is>
          <t>Title</t>
        </is>
      </c>
      <c r="B11" s="4" t="inlineStr">
        <is>
          <t>Chief Product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4, 2023</t>
        </is>
      </c>
      <c r="C13" s="4" t="inlineStr">
        <is>
          <t xml:space="preserve"> </t>
        </is>
      </c>
    </row>
    <row r="14">
      <c r="A14" s="4" t="inlineStr">
        <is>
          <t>Arrangement Duration</t>
        </is>
      </c>
      <c r="B14" s="4" t="inlineStr">
        <is>
          <t>275 days</t>
        </is>
      </c>
      <c r="C14" s="4" t="inlineStr">
        <is>
          <t xml:space="preserve"> </t>
        </is>
      </c>
    </row>
    <row r="15">
      <c r="A15" s="4" t="inlineStr">
        <is>
          <t>Aggregate Available</t>
        </is>
      </c>
      <c r="B15" s="6" t="n">
        <v>30000</v>
      </c>
      <c r="C15" s="6" t="n">
        <v>30000</v>
      </c>
    </row>
    <row r="16">
      <c r="A16" s="4" t="inlineStr">
        <is>
          <t>Courtenay O’Connor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December 11, 2023, Courtenay O’Connor, General Counsel, adopted a 10b5-1 trading plan intended to satisfy the affirmative defense of Rule 10b5-1(c) under the Exchange Act. The 10b5-1 trading plan provides for the sale of an aggregate of up to 59,726 shares of the Company's common stock, excluding any shares withheld by the Company to satisfy tax withholding obligations, between March 2024 and November 2024, subject to early termination for certain specified events set forth in the plan.</t>
        </is>
      </c>
    </row>
    <row r="19">
      <c r="A19" s="4" t="inlineStr">
        <is>
          <t>Name</t>
        </is>
      </c>
      <c r="B19" s="4" t="inlineStr">
        <is>
          <t>Courtenay O’Connor</t>
        </is>
      </c>
      <c r="C19" s="4" t="inlineStr">
        <is>
          <t xml:space="preserve"> </t>
        </is>
      </c>
    </row>
    <row r="20">
      <c r="A20" s="4" t="inlineStr">
        <is>
          <t>Title</t>
        </is>
      </c>
      <c r="B20" s="4" t="inlineStr">
        <is>
          <t>General Counsel</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December 11, 2023</t>
        </is>
      </c>
      <c r="C22" s="4" t="inlineStr">
        <is>
          <t xml:space="preserve"> </t>
        </is>
      </c>
    </row>
    <row r="23">
      <c r="A23" s="4" t="inlineStr">
        <is>
          <t>Arrangement Duration</t>
        </is>
      </c>
      <c r="B23" s="4" t="inlineStr">
        <is>
          <t>244 days</t>
        </is>
      </c>
      <c r="C23" s="4" t="inlineStr">
        <is>
          <t xml:space="preserve"> </t>
        </is>
      </c>
    </row>
    <row r="24">
      <c r="A24" s="4" t="inlineStr">
        <is>
          <t>Aggregate Available</t>
        </is>
      </c>
      <c r="B24" s="6" t="n">
        <v>59726</v>
      </c>
      <c r="C24" s="6" t="n">
        <v>5972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Consolidation</t>
        </is>
      </c>
      <c r="B4" s="4" t="inlineStr">
        <is>
          <t>Basis of Presentation and Consolidation The Company’s consolidated financial statements and related notes have been prepared in accordance with generally accepted accounting principles in the United States (“U.S. GAAP”) and include the Company’s wholly-owned subsidiaries. All intercompany accounts and transactions have been eliminated in consolidation.</t>
        </is>
      </c>
    </row>
    <row r="5">
      <c r="A5" s="4" t="inlineStr">
        <is>
          <t>Functional Currency</t>
        </is>
      </c>
      <c r="B5" s="4" t="inlineStr">
        <is>
          <t xml:space="preserve">Functional Currency As of December 31, 2023, the Company had six international subsidiaries. The Company wholly owns Squarespace Ireland Limited ("Limited"), based in Ireland, which is the parent of the Company’s major international subsidiaries. The functional currency of the Company’s international subsidiaries is their local currency. Assets and liabilities of Limited are translated into U.S. dollars at exchange rates in effect on the balance sheet date. Retained earnings and other equity items are translated at historical rates, and revenue and expense items are translated at weighted average exchange rates for the period. The resulting translation adjustments are recorded as a component of accumulated other comprehensive loss in </t>
        </is>
      </c>
    </row>
    <row r="6">
      <c r="A6" s="4" t="inlineStr">
        <is>
          <t>Use of Estimates</t>
        </is>
      </c>
      <c r="B6" s="4" t="inlineStr">
        <is>
          <t>Use of Estimates The preparation of the consolidated financial statements in conformity with U.S. GAAP requires management to make estimates, judgments and assumptions that affect the amounts reported in the consolidated financial statements and accompanying notes. Management’s estimates are based on historical experience and on various other market-specific and relevant assumptions that management believes to be reasonable under the circumstances. Actual results could differ from those estimates. Significant estimates include but are not limited to (i) the recognition and measurement of loss contingencies; (ii) the inputs used in the valuation of acquired intangible assets; (iii) the inputs used in the quantitative assessment over goodwill impairment (iii) the grant date fair value of stock-based awards; (iv) the recognition, measurement and valuation of current and deferred income taxes; (v) amount of applicable indirect tax nexus in different jurisdictions and associated indirect tax liabilities; and (vi) the incremental borrowing rate for operating lease liabilities. The Company evaluates its assumptions and estimates on an ongoing basis and adjusts prospectively, if necessary.</t>
        </is>
      </c>
    </row>
    <row r="7">
      <c r="A7" s="4" t="inlineStr">
        <is>
          <t>Operating Segments and Reporting Units</t>
        </is>
      </c>
      <c r="B7" s="4" t="inlineStr">
        <is>
          <t>Operating Segments and Reporting Units Operating segments are defined as components of an enterprise for which separate financial information is evaluated regularly by the chief operating decision maker (“CODM”), who makes decisions about allocating resources and assessing performance. The Company defines its CODM as its Chief Executive Officer (“CEO”). An operating segment is determined to be a reporting unit if all of its components are similar or if it consists of a single component. A component consists of a business within an operating segment for which discrete financial information is available and regularly reviewed by the CODM. During the year ended December 31, 2023, the Company revised its operating segments to reflect changes to the manner in which the CODM assesses performance and makes resource allocations. As a result of these changes, the Company is operating as one operating segment with one reportable segment. As of December 31, 2022, the Company’s business operated in two operating segments which, due to the assessed immateriality of its Tock reporting unit, were consolidated into one reportable segment. Therefore, all required segment information as of December 31, 2023, 2022 and 2021 can be found in the consolidated financial statements.</t>
        </is>
      </c>
    </row>
    <row r="8">
      <c r="A8" s="4" t="inlineStr">
        <is>
          <t>Concentration of Risks Related to Credit, Interest Rates and Foreign Currencies</t>
        </is>
      </c>
      <c r="B8" s="4" t="inlineStr">
        <is>
          <t>Concentration of Risks Related to Credit, Interest Rates and Foreign Currencies The Company is subject to credit risk, interest rate risk on its outstanding indebtedness, market risk on investments and foreign currency risk in connection with the Company’s operations internationally. The Company maintains the components of its cash and cash equivalents balance in various accounts, which from time to time exceed the federal depository insurance coverage limit. In addition, substantially all cash and cash equivalents are held by four financial institutions. The Company has not experienced any concentration losses related to its cash, cash equivalents and marketable securities to date. During the years ended December 31, 2023, 2022 and 2021, no single customer accounted for more than 10% of the Company’s revenue. As of December 31, 2023, one customer accounted for 37% of the Company’s accounts receivable. As of December 31, 2022, no single customer accounted for more than 10% of the Company’s accounts receivable. The Company is also subject to foreign currency risks that arise from normal business operations. Foreign currency risks include the translation of local currency and intercompany balances established in local customer currencies sold through the Company’s international subsidiaries.</t>
        </is>
      </c>
    </row>
    <row r="9">
      <c r="A9" s="4" t="inlineStr">
        <is>
          <t>Cash and Cash Equivalents</t>
        </is>
      </c>
      <c r="B9" s="4" t="inlineStr">
        <is>
          <t>Cash and Cash Equivalents Cash and cash equivalents are stated at fair value. The Company considers all highly liquid investments purchased with an original maturity date of 90 days or less from the date of original purchase to be cash equivalents. Interest income on cash and cash equivalents was $7,394, $1,632 and $536 for the years ended December 31, 2023, 2022 and 2021, respectively, and was included in other income, net in the consolidated statements of operations.</t>
        </is>
      </c>
    </row>
    <row r="10">
      <c r="A10" s="4" t="inlineStr">
        <is>
          <t>Restricted Cash and Payment Processing Transactions</t>
        </is>
      </c>
      <c r="B10" s="4" t="inlineStr">
        <is>
          <t>Restricted Cash and Payment Processing Transactions The Company holds funds and processes certain payments for its hospitality services on behalf of its customers consisting of prepayments and associated sales taxes for restaurant reservations, to-go orders and events. While the Company does not have any contractual obligations to hold such cash as restricted, the prepayments for hospitality services were included in restricted cash in the consolidated balance sheets as of December 31, 2023 and 2022. The associated sales taxes processed by the Company were included in cash and cash equivalents in the consolidated balance sheet as of December 31, 2023 and in restricted cash in the consolidated balance sheet as of December 31, 2022. In addition, the Company recognized the liability due to restaurant customers in funds payable to customers and the associated sales tax payable in accrued liabilities in the consolidated balance sheets as of December 31, 2023 and 2022. Funds are remitted to the restaurant customers based on the stipulated contract terms. In addition to restricted cash held on behalf of restaurant customers, the Company recognizes in-transit receivables from certain third-party vendors which assist in processing and settling payment transactions due to a clearing period before the related cash is received or settled. In-transit receivables are included in due from vendors in the consolidated balance sheets as of December 31, 2023 and 2022.</t>
        </is>
      </c>
    </row>
    <row r="11">
      <c r="A11" s="4" t="inlineStr">
        <is>
          <t>Investment in Marketable Securities</t>
        </is>
      </c>
      <c r="B11" s="4" t="inlineStr">
        <is>
          <t>Investment in Marketable Securities The Company classifies its investment in marketable securities as available for sale securities which are stated at fair value, as determined by quoted market prices. Unrealized gains and losses are included in accumulated other comprehensive loss. Unrealized losses are evaluated for impairment and those considered other than temporarily impaired are included in other income, net in the consolidated statements of operations. Subsequent gains or losses realized upon redemption or sale of these securities in excess or below their adjusted cost basis are also included in other income, net in the consolidated statements of operations. The cost of securities sold is based upon the specific identification method. The Company considers all of its investment in marketable securities, irrespective of the maturity date, as available for use in current operations, and therefore classifies these securities within current assets in the consolidated balance sheet.</t>
        </is>
      </c>
    </row>
    <row r="12">
      <c r="A12" s="4" t="inlineStr">
        <is>
          <t>Fair Value of Financial Instruments</t>
        </is>
      </c>
      <c r="B12"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Codification (“ASC”) Topic 820, Fair Value Measurement, describes a fair value hierarchy based on three levels of inputs, of which the first two are considered observable and the last unobservable, that may be used to measure fair value. The three-level hierarchy for fair value measurements i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Level 3 Inputs to the valuation methodology are unobservable and significant to the fair value measurement.</t>
        </is>
      </c>
    </row>
    <row r="13">
      <c r="A13" s="4" t="inlineStr">
        <is>
          <t>Accounts Receivable</t>
        </is>
      </c>
      <c r="B13" s="4" t="inlineStr">
        <is>
          <t>Accounts Receivable Accounts receivable consists of receivables from third-party credit card processors and other trade receivables. Accounts receivable are recorded at the invoiced amount and do not bear interest. There was no allowance for doubtful accounts as of December 31, 2023 and 2022.</t>
        </is>
      </c>
    </row>
    <row r="14">
      <c r="A14" s="4" t="inlineStr">
        <is>
          <t>Property and Equipment, Net</t>
        </is>
      </c>
      <c r="B14" s="4" t="inlineStr">
        <is>
          <t>Property and Equipment, net Property and equipment is carried at cost and is depreciated over its estimated useful life using the straight-line method beginning on the date the asset is placed in service. Leasehold improvements are amortized using the straight-line method over the shorter of the remaining lease term or the estimated useful life. The Company regularly evaluates the estimated remaining useful lives of its property and equipment to determine whether events or changes in circumstances warrant a revision to the remaining period of depreciation. Cost and the related accumulated depreciation and amortization are deducted from property and equipment, net in the consolidated balance sheets upon retirement. Maintenance and repairs are charged to expense when incurred.</t>
        </is>
      </c>
    </row>
    <row r="15">
      <c r="A15" s="4" t="inlineStr">
        <is>
          <t>Capitalized Software Development Costs</t>
        </is>
      </c>
      <c r="B15" s="4" t="inlineStr">
        <is>
          <t>Capitalized Software Development Costs The Company capitalizes certain software development costs, including employee-related expenses such as salaries and stock-based compensation, incurred in connection with adding functionality to its platform, as well as internal-use projects during the application development stage. These capitalized costs are included in property and equipment, net in the consolidated balance sheets and are amortized on a straight-line basis over an estimated useful life of three years. Software development costs incurred during planning and maintenance and minor upgrades and enhancements of software without additional functionality are expensed as incurred.</t>
        </is>
      </c>
    </row>
    <row r="16">
      <c r="A16" s="4" t="inlineStr">
        <is>
          <t>Business Combinations and Asset Acquisitions</t>
        </is>
      </c>
      <c r="B16" s="4" t="inlineStr">
        <is>
          <t>Business Combinations and Asset Acquisitions The Company evaluates whether substantially all of the fair value of the gross assets acquired is concentrated in a single identifiable asset or group of similar identifiable assets to determine whether a transaction is accounted for as a business combination or an asset acquisition. The Company accounts for business combinations under the acquisition method of accounting. The Company includes the results of operations of acquired businesses in its consolidated financial statements as of the respective dates of acquisition. The purchase price is allocated to the tangible and intangible assets acquired and liabilities assumed based on their estimated fair values as of the acquisition date, with the excess recorded to goodwill. Critical estimates used in valuing certain acquired intangible assets include, but are not limited to, future expected cash flows (e.g., from customer relationships or technology) and discount rates. The determination of the acquisition date fair value of tangible and intangible assets acquired requires considerable judgment and is sensitive to changes in underlying assumptions. During the measurement period, which will not exceed one year from closing, the Company will continue to obtain information to assist in finalizing the acquisition date fair values. Any qualifying changes to preliminary estimates will be recorded as adjustments to the respective assets and liabilities, with any residual amounts allocated to goodwill. Transaction costs are expensed as incurred.</t>
        </is>
      </c>
    </row>
    <row r="17">
      <c r="A17" s="4" t="inlineStr">
        <is>
          <t>Asset Acquisitions</t>
        </is>
      </c>
      <c r="B17" s="4" t="inlineStr">
        <is>
          <t>The Company accounts for asset acquisitions using a cost accumulation model whereby the cost of the acquisition, including direct transaction costs, is allocated to the acquired assets based on their relative fair values. The asset acquisition cost or consideration transferred on the acquisition date is generally used in determining the fair value of the net assets acquired. The Company allocates the consideration transferred between the asset acquired and any separate related transactions on a relative fair value basis. Goodwill is not recognized in an asset acquisition and any excess consideration transferred over the fair value of the net assets acquired is allocated to the identifiable assets based on relative fair values.</t>
        </is>
      </c>
    </row>
    <row r="18">
      <c r="A18" s="4" t="inlineStr">
        <is>
          <t>Goodwill and Intangible Assets</t>
        </is>
      </c>
      <c r="B18" s="4" t="inlineStr">
        <is>
          <t>Goodwill Goodwill represents the excess of the purchase price over the estimated fair value of net tangible and identifiable intangible assets acquired in business combinations. The recognition of goodwill represents the strategic and synergistic benefits the Company expects to realize from acquisitions. Goodwill is not amortized to earnings, rather, assessed for impairment annually during the fourth quarter for its reporting units. The Company also performs an assessment at other times if events or changes in circumstances indicate the carrying value of the assets may not be recoverable. In conducting the annual impairment test, the Company first reviews qualitative factors to determine whether it is more likely than not that the fair value of the reporting unit is less than its carrying amount. If factors indicate that the fair value of the reporting unit is less than its carrying amount, a quantitative assessment is performed and the fair value of the reporting unit is estimated using a combination of a discounted cash flow methodology and the market valuation approach using publicly traded multiples in similar businesses. This analysis requires significant judgments and estimates, including estimation of future cash flows based on internally developed forecasts, long-term growth rates for the business and the determination of the weighted-average cost of capital adjusted for the reporting unit being tested. If the carrying value of the reporting unit continues to exceed its fair value, the implied fair value of the reporting unit’s goodwill is calculated and an impairment loss equal to the excess is recorded. The Company’s analyses did not indicate impairment of goodwill during the years ended December 31, 2023 and 2021. During the year ended December 31, 2022, the Company recorded a goodwill impairment charge of $225,163. See “Note 9. Goodwill and Intangible Assets, Net” for further information. Intangible Assets The Company’s intangible assets are finite-lived and are amortized on a straight-line basis over their estimated useful lives, which are aligned to the economic benefit of the asset.</t>
        </is>
      </c>
    </row>
    <row r="19">
      <c r="A19" s="4" t="inlineStr">
        <is>
          <t>Long-Lived Assets</t>
        </is>
      </c>
      <c r="B19" s="4" t="inlineStr">
        <is>
          <t>Long-Lived Assets Long-lived assets or asset groups are reviewed periodically for impairment whenever events or changes in circumstances indicate the carrying amount of an asset or asset group may not be fully recoverable. Upon occurrence, recoverability is measured by comparing the sum of the undiscounted expected future cash flows the asset or asset group is expected to generate to its carrying amount. If the carrying amount of the asset or asset group exceeds its undiscounted expected future cash flows, an impairment loss is recognized in the amount of the excess of the carrying amount over the fair value. Any impairments are treated as permanent reductions in the carrying amount of the respective asset. There were no material impairments of long-lived assets recorded during the years ended December 31, 2023 and 2021. See “Note 8. Property and Equipment, Net” and “Note 14. Leases” for further information on impairments of long-lived assets recorded during the year ended December 31, 2022. As of December 31, 2023 and 2022, the Company did not have material long-lived assets located outside of the United States.</t>
        </is>
      </c>
    </row>
    <row r="20">
      <c r="A20" s="4" t="inlineStr">
        <is>
          <t>Leases</t>
        </is>
      </c>
      <c r="B20" s="4" t="inlineStr">
        <is>
          <t>Leases ASC Topic 842, Leases The Company adopted ASC Topic 842, Leases ("ASC Topic 842"), as of January 1, 2022. The Company determines if an arrangement is or contains a lease at inception by assessing whether the arrangement conveys the right to control the use of an identified asset. The Company classifies, measures and recognizes a lease liability on the lease commencement date based on the present value of lease payments over the remaining lease term. As of December 31, 2023 and 2022, the Company’s leases were classified as operating leases. The Company uses an estimated incremental borrowing rate based on information available at the lease commencement date in determining the present value of future payments as the rate implicit in the lease is not generally known. The incremental borrowing rate is based on the rate of interest the Company would have to pay to borrow on a collateralized basis over a similar term an amount equal to the lease payments in a similar economic environment. Operating right-of-use assets related to operating lease liabilities equal the amount of the initial measurement of the lease liability adjusted for any initial direct costs, prepaid rent and lease incentives received. Lease terms that are used in determining operating lease liabilities at lease inception may include options to extend or terminate the leases and when it is reasonably certain that the Company will exercise such options. Operating lease expense is recorded on a straight-line basis over the lease term. The straight-line expense is allocated in the consolidated statements of operations based on departmental employee headcount. Variable lease costs are recognized as incurred and allocated in the consolidated statements of operations based on departmental employee headcount. The Company has applied practical expedients for lease agreements with lease and non-lease components, and in such cases, accounts for the components as a single lease component. The Company has also elected not to recognize operating right-of-use assets and operating lease liabilities for any lease with an original lease term of less than one year. Operating lease right-of-use assets are included in non-current assets in the consolidated balance sheets for the entire lease term. The Company includes the portion of the total lease payments, net of implicit interest, that are due in the next 12 months in current liabilities and the remaining portion in non-current liabilities in the consolidated balance sheets. The difference between straight-line lease expense and the cash paid for leases is included as non-cash lease expense in the adjustments to reconcile net loss to net cash provided by operating activities in the consolidated statements of cash flows. Operating sublease income is recognized on a straight-line basis over the sublease term and is allocated in the consolidated statements of operations based on departmental employee headcount. ASC Topic 840, Leases Prior to the adoption of ASC Topic 842, the Company categorized leases at their inception as either operating or capital leases in accordance with ASC Topic 840, Leases. In the ordinary course of business, the Company enters into long term operating leases for office space. In addition to the Company’s headquarters located in New York, NY, the Company had office leases in Portland, OR, Los Angeles, CA, Chicago, IL and Dublin, Ireland as of December 31, 2021, all of which included varying commencement and expiration dates. The Company recognized rent expense on a straight-line basis over the lease period and accrued for rent expense as incurred, but not paid. Any related lease incentives were recorded as a reduction in rent expense on a straight-line basis over the lease term. The Company classified deferred rent and lease incentives as current based on the rent expense that would have been recognized during the succeeding twelve-month period from the balance sheet date. All other deferred rent and lease incentives were recorded as non-current in the consolidated balance sheets. The Company recognized any sublease rental income on a straight-line basis as an offset to rent expense.</t>
        </is>
      </c>
    </row>
    <row r="21">
      <c r="A21" s="4" t="inlineStr">
        <is>
          <t>Revenue Recognition</t>
        </is>
      </c>
      <c r="B21" s="4" t="inlineStr">
        <is>
          <t>Revenue Recognition The Company primarily derives revenue from annual and monthly subscriptions. Revenue is also derived from non-subscription services, including fixed percentages or fixed-fees earned on revenue share arrangements with third-parties and on sales made through the Company’s customers’ sites. Revenue is recognized when control of the promised services is transferred to the customer, in an amount reflecting the consideration the Company expects to be entitled to in exchange for those services. Revenue is recognized net of expected refunds and any sales or indirect taxes collected from customers, which are subsequently remitted to governmental authorities. The Company typically receives payment at the time of sale and its customer arrangements do not include a significant financing component. The majority of the Company’s customer arrangements and the period between customer payment and transfer of control of the service is expected to be one year or less. Payments received in advance of transfer of control or satisfaction of the related performance obligation are recorded as deferred revenue with the aggregate amount representing the transaction price allocated to those performance obligations that are partially or fully unsatisfied. Subscription plans automatically renew unless advance notice is provided to the Company. Arrangements with the Company’s customers do not represent a license and do not provide the customer with the right to take possession of the software supporting the Company’s SaaS-based technology platform or products at any tim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and domain managed services revenues are generally recognized over-time with the exception of cases where the Company acts as a reseller of third-party software solutions. The Company has determined that subscriptions represent a stand-ready obligation to perform over the subscription term. These performance obligations are satisfied over time as the customer simultaneously receives and consumes the benefits. Subscription revenues related to third-party software solutions are recognized on a net basis, at a point in time. The Company determined that it satisfies its performance obligation by facilitating the transfer between the customer and the third-party developer. Domain managed services revenue consists of consideration received from customers in exchange for domain registration and management services. The Company recognizes consideration received from domain managed services on a gross basis over the subscription term since the Company is obligated to manage its customers’ domains over a contractual period, which is typically one year. Revenue associated with non-subscription offerings is primarily recognized at a point in time. Included in non-subscription revenue are revenue share arrangements with third-party payment processors and business applications (together “Commerce Partners”). Consideration received from reseller arrangements with its Commerce Partners is recognized at a point in time as the Company is acting as an agent and facilitating the sale of products between its customers and third-parties. The Company also earns transaction fee revenue based on a fixed-fee of gross merchandise value (“GMV”) processed on the Company’s Business plan and for certain hospitality offerings. GMV represents the total dollar value of orders processed through the Company’s platform in the period, net of refunds and fraudulent orders. In addition, non-subscription revenue includes processing fees earned in exchange for use of certain hospitality services. These transaction and processing fee revenues are recognized at a point in time, when the sale has been completed. Performance Obligations Certain customer arrangements include multiple performance obligations which consist of access or use of some or all of the Company’s products. For arrangements that include multiple performance obligations, the transaction price to each of the underlying performance obligations is allocated based on its relative stand-alone selling price (“SSP”) and other factors. The Company determines SSP based on the price at which the distinct service is sold separately. If the SSP is not observable through past transactions, the Company estimates the SSP by taking into account available information such as market conditions, internally approved pricing and cost-plus expected margin guidelines related to the performance obligations. For new customers, the Company offers certain products free of charge for the first year. The Company has determined that this offer is a material right and accordingly, the transaction price is allocated to these performance obligations and recognized as the respective performance obligation is satisfied. Revenue by Product Type The following summarizes the Company’s revenue recognition policy for its disaggregated product types: Presence Presence revenue primarily consists of fixed-fee subscriptions to the Company’s plans that offer core platform functionalities, currently branded “Personal” and “Business” plans. Presence revenue also consists of fixed-fee subscriptions related to additional entry points for starting online such as domain managed services and social media stories. Additionally, presence revenue is derived from third-party solutions related to email services and access to third-party content to enhance online presence. For customers in need of a larger scale solution, the Company has an enterprise offering, and revenue is recognized over the life of the contract. Commerce Commerce revenue primarily consists of fixed-fee subscriptions to the Company’s plans that offer all the features of presence plans as well as additional features that support end to end commerce transactions, currently branded “Basic” and “Advanced” plans. Commerce revenue also includes fixed-fee subscriptions to a number of other tools that support running an online business such as marketing, memberships, courses, scheduling and hospitality tools. Non-subscription revenue is derived from fixed-fees earned on revenue share arrangements with commerce partners as well as fixed transaction fees earned on GMV processed through the Company’s native payment processing solution, Business plan sites and certain hospitality offerings. Commerce revenue also includes payment processing fees received for use of the Company’s hospitality services. Assets Recognized from Contract Costs The Company capitalizes customer arrangement origination costs related to affiliate fees on customer referrals (“referral fees”), costs related to fees on sales of the Company’s social media tools on third-party platforms (“app fees”) and commissions paid to internal sales personnel relating to certain customer contracts ("sales commissions"). Amounts expected to be recognized within one year of the balance sheet date are recorded as prepaid expenses and other current assets, with the remaining portion recorded as other assets in the consolidated balance sheets. Capitalized referral, app fees and sales commissions are considered to be incremental and recoverable costs of obtaining a contract with a customer. Referral fees and sales commissions are deferred and amortized on a straight-line basis over the future benefit period of approximately two The Company’s fulfillment costs (such as setup costs) are expensed as incurred as these do not generate or enhance resources of the Company that will be used in satisfying future performance obligations and do not meet the criteria for capitalization. No other material contract costs were capitalized during the period. The Company periodically reviews the estimated benefit period so that the amortization is consistent with the transfer of services to the customer to which the asset relates.</t>
        </is>
      </c>
    </row>
    <row r="22">
      <c r="A22" s="4" t="inlineStr">
        <is>
          <t>Cost of Revenue</t>
        </is>
      </c>
      <c r="B22" s="4" t="inlineStr">
        <is>
          <t>Cost of Revenue Cost of revenue primarily consists of domain name registration fees, credit card and payment processing fees, customer support employee related expenses, web hosting costs, amortization of acquisition-related intangible assets associated with acquired technology and capitalized software development costs, and allocated shared costs. Employee-related expenses consist of salaries, taxes, benefits and stock-based compensation.</t>
        </is>
      </c>
    </row>
    <row r="23">
      <c r="A23" s="4" t="inlineStr">
        <is>
          <t>Research and Product Development</t>
        </is>
      </c>
      <c r="B23" s="4" t="inlineStr">
        <is>
          <t>Research and Product Development Research and product development expenses are primarily employee-related expenses, costs associated with continuously developing new solutions and enhancing and maintaining our technology platform as well as allocated shared costs. These costs are expensed as incurred. Employee-related expenses consist of salaries, taxes, benefits and stock-based compensation. We capitalize employee-related expenses relating to software development costs incurred in connection with adding functionality to our platform, as well as internal-use projects during the application development stage.</t>
        </is>
      </c>
    </row>
    <row r="24">
      <c r="A24" s="4" t="inlineStr">
        <is>
          <t>Marketing, Sales, General and Administrative</t>
        </is>
      </c>
      <c r="B24" s="4" t="inlineStr">
        <is>
          <t>Marketing and Sales Marketing and sales expenses include costs related to advertisements used to drive customer acquisition, employee-related expenses, amortization of acquisition-related intangible assets associated with acquired customer relationships, customer acquisition and creative assets, affiliate fees on customer referrals and allocated shared costs. Employee-related expenses consist of salaries, sales commissions, taxes, benefits and stock-based compensation. Allocated shared costs include customer support costs related to assistance provided by our customer service team to customers during their trial periods on our platform. Depending on the nature of the advertising, costs are expensed at the time a commercial initially airs, when a promotion first appears in the media or as incurred. Affiliate fees on customer referrals are deferred and recognized ratably over the expected period of our relationship with the new customer. Sales commissions paid to internal sales personnel relating to obtaining customer contracts are capitalized and amortized ratably over the expected life of the new customer. The Company’s advertising costs for the years ended December 31, 2023, 2022 and 2021 were $251,879, $241,904 and $274,919, respectively. General and Administrative General and administrative expenses are primarily employee-related expenses, which consist of salaries, taxes, benefits and stock-based compensation associated with supporting business operations. General and administrative expenses also include software and subscription services, external accounting and legal professional service fees, indirect taxes, as well as insurance. The functional elements included in general and administrative are finance, people, legal, information technology and overall corporate support.</t>
        </is>
      </c>
    </row>
    <row r="25">
      <c r="A25" s="4" t="inlineStr">
        <is>
          <t>Stock-based Compensation</t>
        </is>
      </c>
      <c r="B25" s="4" t="inlineStr">
        <is>
          <t>Stock-based Compensation Stock-based compensation is allocated on a specific identification basis for each individual employee recipient and included in the same line item as the related employee’s cash compensation and benefits in the consolidated statements of operations. Service-based and Performance-based Awards Stock-based compensation costs related to stock awards with a service-based or performance-based vesting condition are measured based on the fair value of the awards at the grant date. Prior to the Direct Listing, the grant date fair value of the Company’s shares of Class A and Class B common stock underlying the awards was determined by the board of directors with input from management and independent third-party valuation specialists, as there was no public market for the Company’s Class A and Class B common stock. The board of directors determined the fair value of the Class A and Class B common stock by considering a number of objective and subjective factors including: (i) the fair value of the Company’s Class A and Class B common stock, (ii) the expected Class A and Class B common stock price volatility over the expected life of the award, (iii) the expected term of the award, (iv) risk-free interest rates, (v) the exercise price, (vi) the expected dividend yield of the Company’s Class A and Class B common stock and (vii) general and industry specific economic outlook, amongst other factors. Subsequent to the Direct Listing, the grant date fair value is determined by the closing price of the Company’s Class A common stock as reported on the date of grant. For awards with performance-based vesting conditions, the Company begins recognizing stock-based compensation costs when the achievement of a performance target becomes probable. Quarterly, the Company reassesses the probability of each possible outcome and, if applicable, recognizes a cumulative adjustment for any changes to the previously determined expectation using the grant date fair value of the award. The Company recognizes stock-based compensation expense for service-based and performance-based awards ratably, net of forfeitures, over the requisite service period, which is the vesting period. Forfeitures are recorded as they occur. Market-based Awards Stock-based compensation costs related to stock awards with market-based vesting conditions are measured based on the fair value of the awards at the grant date. The Company determines the grant date fair value using equity valuation models, such as the Monte Carlo simulation, using assumptions and judgments made by management and third-party valuation specialists. The Company recognizes stock-based compensation expense for market-based awards using the accelerated attribution method over the longer of (i) the period of time the market condition is expected to be met (i.e., the derived service period) or (ii) the service vesting condition period.</t>
        </is>
      </c>
    </row>
    <row r="26">
      <c r="A26" s="4" t="inlineStr">
        <is>
          <t>Other Income, Net</t>
        </is>
      </c>
      <c r="B26" s="4" t="inlineStr">
        <is>
          <t>Other Income, Net Other income, net is primarily comprised of net investment income and realized and unrealized foreign currency gains and losses.</t>
        </is>
      </c>
    </row>
    <row r="27">
      <c r="A27" s="4" t="inlineStr">
        <is>
          <t>Income Taxes</t>
        </is>
      </c>
      <c r="B27" s="4" t="inlineStr">
        <is>
          <t>Income Taxes The Company accounts for income taxes under the asset and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The Company recognizes deferred tax assets to the extent it believes these assets are more likely than not to be realized. In making such a determination, the Company considers all positive and negative evidence, including future reversals of existing taxable temporary differences, projected future taxable income, tax planning strategies and recent results of operations. A valuation allowance is provided if it is determined that it is more likely than not that the deferred tax asset will not be realized. The Company recognizes tax benefits from uncertain tax positions only if it is more likely than not that the tax positions will be sustained on examination by the tax authority. The tax benefits recognized in the financial statements from such positions are measured based on the largest amount that is more than 50% likely to be realized upon ultimate settlement. The Company recognizes interest and penalties, where appropriate, related to unrecognized tax benefits in income tax expense.</t>
        </is>
      </c>
    </row>
    <row r="28">
      <c r="A28" s="4" t="inlineStr">
        <is>
          <t>Accretion of Redeemable Convertible Preferred Stock</t>
        </is>
      </c>
      <c r="B28" s="4" t="inlineStr">
        <is>
          <t>Accretion of Redeemable Convertible Preferred Stock The carrying value of the Series A-2 and Series B redeemable convertible preferred stock is accreted to redemption value from the date of issuance to the earliest redemption date using the effective interest method. Increases to the carrying value of redeemable convertible preferred stock recognized in each period are charged to retained earnings, or in the absence of retained earnings, to additional paid in capital, or in the absence of additional paid in capital, to accumulated deficit.</t>
        </is>
      </c>
    </row>
    <row r="29">
      <c r="A29" s="4" t="inlineStr">
        <is>
          <t>Share Repurchases and Retirement</t>
        </is>
      </c>
      <c r="B29" s="4" t="inlineStr">
        <is>
          <t>Share Repurchases and Retirement Repurchases and retirements of shares are reflected as a reduction to additional paid in capital, or in the absence of additional paid in capital, to accumulated deficit.</t>
        </is>
      </c>
    </row>
    <row r="30">
      <c r="A30" s="4" t="inlineStr">
        <is>
          <t>Net Income/(Loss) Per Share Attributable to Class A, Class B and Class C Common Stockholders</t>
        </is>
      </c>
      <c r="B30" s="4" t="inlineStr">
        <is>
          <t xml:space="preserve">Net Income/(Loss) Per Share Attributable to Class A, Class B and Class C Common Stockholders The Company calculates net income/(loss) per share attributable to Class A, Class B and Class C common stockholders using the two-class method required for companies with participating securities. The Company considers redeemable convertible preferred stock to be participating securities as holders of such securities have non-forfeitable dividend rights in the event of the Company’s declaration of a dividend for shares of Class A, Class B and Class C common stock. During periods when the Company is in a net loss position, the net loss attributable to Class A, Class B and Class C common stockholders is not allocated to the redeemable convertible preferred stock and unvested Class A, Class B and Class C common stock under the two-class method as these securities do not have a contractual obligation to share in the Company’s losses. Payment in excess of the carrying value on the redemption of redeemable convertible preferred stock represents a deemed dividend to the redeemable convertible preferred stockholder. Accordingly, the difference between the amount paid upon redemption and the carrying value of the redeemable convertible preferred stock is deducted from (if a premium) or added to (if a discount) net income to arrive at net income/(loss) available to Class A, Class B and Class C common stockholders. Distributed and undistributed earnings allocated to participating securities are subtracted from net income/(loss) in determining net income/(loss) attributable to Class A, Class B and Class C common stockholders. Basic net income/(loss) per share is computed by dividing net income/(loss) attributable to Class A, Class B and Class C common stockholders by the weighted-average number of shares of the Company’s Class A, Class B and Class C common stock outstanding. </t>
        </is>
      </c>
    </row>
    <row r="31">
      <c r="A31" s="4" t="inlineStr">
        <is>
          <t>Recently Issued Accounting Pronouncements</t>
        </is>
      </c>
      <c r="B31" s="4" t="inlineStr">
        <is>
          <t>Recently Issued Accounting Pronouncements Accounting Pronouncements Recently Adopted In October 2021, the FASB issued ASU 2021-08, Business Combinations (Topic 805): Accounting for Contract Assets and Contract Liabilities from Contracts with Customers ("ASU 2021-08"). This standard requires that an entity recognize and measure contract assets and contract liabilities acquired in a business combination in accordance with ASC Topic 606, Revenue from Contracts with Customers, as if the acquirer had originated the contracts. ASU 2021-08 is effective for fiscal years and interim periods in those years beginning after December 15, 2022 for public entities with early adoption permitted. The Company adopted this standard as of January 1, 2023, however, as the Company has not completed any transactions subject to ASU 2021-08 subsequent to the date of adoption, the adoption of this standard did not have a material impact on the Company’s consolidated financial statements. In December 2022, the FASB issued ASU No. 2022-06, Reference Rate Reform (Topic 848): Deferral of the Sunset Date of Topic 848 (“ASU 2022-06”). This standard defers the sunset date of Topic 848 from December 31, 2022, to December 31, 2024, after which entities will no longer be permitted to apply the relief in Topic 848. ASU 2022-06 is effective upon issuance of this update for all entities that have contracts, hedging relationships and other transactions that reference LIBOR or another reference rate expected to be discontinued because of reference rate reform. The Company adopted this standard as of December 31, 2022. Effective June 30, 2023, the Company replaced LIBOR as the benchmark rate with SOFR. See “Note 11. Debt" for further information. The adoption of this standard did not have a material impact on the Company’s consolidated financial statements. Accounting Pronouncements Pending Adoption In October 2023, the FASB issued ASU No. 2023-06, Disclosure Improvements: Codification Amendments in Response to the SEC’s Disclosure Update and Simplification Initiative (“ASU 2023-06”). This standard modifies the disclosure or presentation requirements of a variety of topics in the ASC and aligns the ASC’s requirements with the SEC’s existing disclosure requirements. ASU 2023-06 is effective on the date each amendment is removed from Regulation S-X or Regulation S-K with early adoption prohibited. The amendments in ASU 2023-06 will be applied prospectively in the consolidated financial statements. The Company is currently evaluating the timing of its adoption of this standard and the impact in its consolidated financial statements. In November 2023, the FASB issued ASU No. 2023-07, Segment Reporting (Topic 280): Improvements to Reportable Segment Disclosures (“ASU 2023-07”) . This standard improves reportable segment disclosure requirements, primarily through enhanced disclosures about significant segment expenses. ASU 2023-07 is effective for fiscal years beginning after December 15, 2023, and interim periods within fiscal years beginning after December 15, 2024, with early adoption permitted. The amendments in ASU 2023-07 will be applied retrospectively to all prior periods presented in the consolidated financial statements. The Company is currently evaluating the timing of its adoption of this standard and the impact in its consolidated financial statements. In December 2023, the FASB issued ASU No. 2023-09, Income Taxes (Topic 740): Improvements to Income Tax Disclosure (“ASU 2023-09”) . This standard provides transparency to income tax disclosures related to the rate reconciliation and income taxes paid information. ASU 2023-09 is effective for fiscal years beginning after December 15, 2024 for public entities with early adoption permitted. The amendments in ASU 2023-09 will be applied prospectively in the consolidated financial statements. The Company is currently evaluating the timing of its adoption of this standard and the impact in it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ssets and Liabilities Related to Payment Processing Transactions</t>
        </is>
      </c>
      <c r="B4" s="4" t="inlineStr">
        <is>
          <t xml:space="preserve">The following table represents the assets and liabilities related to payment processing transactions: December 31, 2023 December 31, 2022 Restricted cash $ 36,583 $ 35,583 Due from vendors 6,089 4,442 Total payment processing assets 42,672 40,025 Funds payable to customers (42,672) (38,845) Sales tax payable — (1,180) Total payment processing liabilities (42,672) (40,025) Total payment processing transactions, net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 by Product Type, Subscription Type and Revenue Recognition Pattern</t>
        </is>
      </c>
      <c r="B4" s="4" t="inlineStr">
        <is>
          <t xml:space="preserve">The following tables summarize revenue by product type, subscription type and revenue recognition pattern for the periods presented: Year Ended December 31, 2023 Presence Commerce Total Subscription revenue Transferred over time $ 684,576 $ 230,157 $ 914,733 Transferred at a point in time 16,523 — 16,523 Non-subscription revenue Transferred over time 2,990 3,475 6,465 Transferred at a point in time 260 74,355 74,615 Total revenue $ 704,349 $ 307,987 $ 1,012,336 Year Ended December 31, 2022 Presence Commerce Total Subscription revenue Transferred over time $ 581,427 $ 198,297 $ 779,724 Transferred at a point in time 13,670 — 13,670 Non-subscription revenue Transferred over time 1,857 3,596 5,453 Transferred at a point in time 346 67,779 68,125 Total revenue $ 597,300 $ 269,672 $ 866,972 Year Ended December 31, 2021 Presence Commerce Total Subscription revenue Transferred over time $ 539,767 $ 170,308 $ 710,075 Transferred at a point in time 11,972 — 11,972 Non-subscription revenue Transferred over time 2,008 2,570 4,578 Transferred at a point in time 776 56,637 57,413 Total revenue $ 554,523 $ 229,515 $ 784,038 </t>
        </is>
      </c>
    </row>
    <row r="5">
      <c r="A5" s="4" t="inlineStr">
        <is>
          <t>Schedule of Revenue by Geography</t>
        </is>
      </c>
      <c r="B5" s="4" t="inlineStr">
        <is>
          <t xml:space="preserve">Revenue by geography is based on the customer’s self-reported country identifier or, if not available, the billing address or IP address, and was as follows: Years Ended December 31, 2023 2022 2021 United States $ 726,027 $ 622,796 $ 544,500 International 286,309 244,176 239,538 Total revenue $ 1,012,336 $ 866,972 $ 784,038 </t>
        </is>
      </c>
    </row>
    <row r="6">
      <c r="A6" s="4" t="inlineStr">
        <is>
          <t>Schedule of Capitalized Contract Costs</t>
        </is>
      </c>
      <c r="B6" s="4" t="inlineStr">
        <is>
          <t xml:space="preserve">Assets capitalized related to contract costs consisted of the following: December 31, 2023 December 31, 2022 Capitalized referral fees, current $ 7,626 $ 6,368 Capitalized referral fees, non-current 9,715 8,168 Capitalized app fees, current 750 971 Sales commissions, current 496 479 Sales commissions, non-current 144 159 Total capitalized contract costs $ 18,731 $ 16,1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Purchase Price Allocation</t>
        </is>
      </c>
      <c r="B4" s="4" t="inlineStr">
        <is>
          <t xml:space="preserve">The following table sets forth the allocation of the purchase price to the fair value of the identifiable tangible and intangible assets acquired and liabilities assumed, with the excess recorded to goodwill: Tock Net tangible assets acquired $ 13,004 Deferred income tax liability (724) Customer relationships – restaurants 37,000 Customer relationships – enterprise 16,000 Tradename 5,000 Developed technology 3,000 Net assets acquired 73,280 Consideration 425,710 Goodwill $ 352,430 Amount Consideration transferred $ 425,710 Less: Issuances of Class C common stock (188,179) Less: Cash acquired (18,350) Less: Restricted cash (17,011) Cash paid for acquisitions, net of acquired cash $ 202,1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in Marketab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vailable-for-sale Marketable Securities</t>
        </is>
      </c>
      <c r="B4" s="4" t="inlineStr">
        <is>
          <t xml:space="preserve">The following tables represent the amortized cost, gross unrealized gains and losses and fair market value of the Company’s AFS marketable securities as of December 31, 2022: December 31, 2022 Amortized Cost Gross Unrealized Gains Gross Unrealized Losses Aggregate Fair Value Corporate bonds and commercial paper $ 19,849 $ — $ (74) $ 19,775 Asset backed securities 2,219 1 (12) 2,208 U.S. treasuries 9,905 — (131) 9,774 Total investment in marketable securities $ 31,973 $ 1 $ (217) $ 31,757 </t>
        </is>
      </c>
    </row>
    <row r="5">
      <c r="A5" s="4" t="inlineStr">
        <is>
          <t>Schedule of Debt Securities, Available-for-Sale, Unrealized Loss Position, Fair Value</t>
        </is>
      </c>
      <c r="B5" s="4" t="inlineStr">
        <is>
          <t>The Company's gross unrealized losses and fair values for those investments that were in an unrealized loss position as of December 31, 2022, aggregated by investment category and the length of time that individual securities have been in a continuous loss position were as follows: December 31, 2022 Less than 12 months 12 months or Greater Total Aggregate Fair Value Gross Unrealized Losses Aggregate Fair Value Gross Unrealized Losses Aggregate Fair Value Gross Unrealized Losses Corporate bonds and commercial paper $ 14,768 $ (25) $ 5,007 $ (49) $ 19,775 $ (74) Asset backed securities 2,208 (12) — — 2,208 (12) U.S. treasuries 3,873 (29) 5,901 (102) 9,774 (131) Total investment in marketable securities $ 20,849 $ (66) $ 10,908 $ (151) $ 31,757 $ (217)</t>
        </is>
      </c>
    </row>
    <row r="6">
      <c r="A6" s="4" t="inlineStr">
        <is>
          <t>Schedule of Contractual Maturities</t>
        </is>
      </c>
      <c r="B6" s="4" t="inlineStr">
        <is>
          <t xml:space="preserve">The contractual maturities of the investments classified as marketable securities were as follows: December 31, 2022 Due within 1 year $ 28,564 Due in 1 year through 5 years 3,193 Total investment in marketable securities $ 31,757 </t>
        </is>
      </c>
    </row>
    <row r="7">
      <c r="A7" s="4" t="inlineStr">
        <is>
          <t>Schedule of Investment Income/(Expense)</t>
        </is>
      </c>
      <c r="B7" s="4" t="inlineStr">
        <is>
          <t xml:space="preserve">Investment income consists of interest income and accretion income/amortization expense on the Company’s cash, cash equivalents and marketable securities, and is recorded in other income, net in the consolidated statements of operations. The components of investment income were as follows: Years Ended December 31, 2023 2022 2021 Interest income $ 7,394 $ 1,632 $ 536 Accretion (expense)/income (274) 29 (277) Total investment income $ 7,120 $ 1,661 $ 2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Investments in Marketable Securities</t>
        </is>
      </c>
      <c r="B4" s="4" t="inlineStr">
        <is>
          <t xml:space="preserve">A summary of the Company’s investments in marketable securities (including, if applicable, those marketable securities classified as cash and cash equivalents) were as follows: December 31, 2023 Level 1 Level 2 Level 3 Total Cash equivalents Money market funds $ 194,210 $ — $ — $ 194,210 Total $ 194,210 $ — $ — $ 194,210 December 31, 2022 Level 1 Level 2 Level 3 Total Cash equivalents Money market funds $ 82,584 $ — $ — $ 82,584 Available-for-sale debt securities Corporate bonds and commercial paper — 19,775 — 19,775 Asset backed securities — 2,208 — 2,208 U.S. treasuries 9,774 — — 9,774 Total $ 92,358 $ 21,983 $ — $ 114,3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December 31, 2023 December 31, 2022 Prepaid operational expenses 12,183 10,540 Prepaid domain name registration fees 12,073 2,790 Capitalized contract costs 8,872 7,818 Prepaid advertising 5,804 7,045 Prepaid income tax 3,402 17,134 Other current assets 6,613 2,999 Total prepaid expenses and other current assets $ 48,947 $ 48,3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Redeemable convertible preferred stock, par value (in dollars per share)</t>
        </is>
      </c>
      <c r="B2" s="8" t="n">
        <v>0.0001</v>
      </c>
      <c r="C2" s="8" t="n">
        <v>0.0001</v>
      </c>
    </row>
    <row r="3">
      <c r="A3" s="4" t="inlineStr">
        <is>
          <t>Redeemable convertible preferred stock, authorized (in shares)</t>
        </is>
      </c>
      <c r="B3" s="6" t="n">
        <v>0</v>
      </c>
      <c r="C3" s="6" t="n">
        <v>0</v>
      </c>
    </row>
    <row r="4">
      <c r="A4" s="4" t="inlineStr">
        <is>
          <t>Redeemable convertible preferred stock, issued (in shares)</t>
        </is>
      </c>
      <c r="B4" s="6" t="n">
        <v>0</v>
      </c>
      <c r="C4" s="6" t="n">
        <v>0</v>
      </c>
    </row>
    <row r="5">
      <c r="A5" s="4" t="inlineStr">
        <is>
          <t>Redeemable convertible preferred stock, outstanding (in shares)</t>
        </is>
      </c>
      <c r="B5" s="6" t="n">
        <v>0</v>
      </c>
      <c r="C5" s="6" t="n">
        <v>0</v>
      </c>
    </row>
    <row r="6">
      <c r="A6" s="4" t="inlineStr">
        <is>
          <t>Preferred stock, par value (In dollars per share)</t>
        </is>
      </c>
      <c r="B6" s="8" t="n">
        <v>0.0001</v>
      </c>
      <c r="C6" s="8" t="n">
        <v>0.0001</v>
      </c>
    </row>
    <row r="7">
      <c r="A7" s="4" t="inlineStr">
        <is>
          <t>Preferred stock shares authorized (in shares)</t>
        </is>
      </c>
      <c r="B7" s="6" t="n">
        <v>100000000</v>
      </c>
      <c r="C7" s="6" t="n">
        <v>100000000</v>
      </c>
    </row>
    <row r="8">
      <c r="A8" s="4" t="inlineStr">
        <is>
          <t>Preferred stock, issued (in shares)</t>
        </is>
      </c>
      <c r="B8" s="6" t="n">
        <v>0</v>
      </c>
      <c r="C8" s="6" t="n">
        <v>0</v>
      </c>
    </row>
    <row r="9">
      <c r="A9" s="4" t="inlineStr">
        <is>
          <t>Preferred stock, outstanding (in shares)</t>
        </is>
      </c>
      <c r="B9" s="6" t="n">
        <v>0</v>
      </c>
      <c r="C9" s="6" t="n">
        <v>0</v>
      </c>
    </row>
    <row r="10">
      <c r="A10" s="4" t="inlineStr">
        <is>
          <t>Class A common stock, par value of $0.0001; 1,000,000,000 shares authorized as of December 31, 2023 and 2022, respectively; 88,545,012 and 87,754,534 shares issued and outstanding as of December 31, 2023 and 2022, respectively</t>
        </is>
      </c>
      <c r="B10" s="4" t="inlineStr">
        <is>
          <t xml:space="preserve"> </t>
        </is>
      </c>
      <c r="C10" s="4" t="inlineStr">
        <is>
          <t xml:space="preserve"> </t>
        </is>
      </c>
    </row>
    <row r="11">
      <c r="A11" s="4" t="inlineStr">
        <is>
          <t>Common stock, par value (in dollars per share)</t>
        </is>
      </c>
      <c r="B11" s="8" t="n">
        <v>0.0001</v>
      </c>
      <c r="C11" s="8" t="n">
        <v>0.0001</v>
      </c>
    </row>
    <row r="12">
      <c r="A12" s="4" t="inlineStr">
        <is>
          <t>Common stock, authorized (in shares)</t>
        </is>
      </c>
      <c r="B12" s="6" t="n">
        <v>1000000000</v>
      </c>
      <c r="C12" s="6" t="n">
        <v>1000000000</v>
      </c>
    </row>
    <row r="13">
      <c r="A13" s="4" t="inlineStr">
        <is>
          <t>Common stock, issued (in shares)</t>
        </is>
      </c>
      <c r="B13" s="6" t="n">
        <v>88545012</v>
      </c>
      <c r="C13" s="6" t="n">
        <v>87754534</v>
      </c>
    </row>
    <row r="14">
      <c r="A14" s="4" t="inlineStr">
        <is>
          <t>Common stock, outstanding (in shares)</t>
        </is>
      </c>
      <c r="B14" s="6" t="n">
        <v>88545012</v>
      </c>
      <c r="C14" s="6" t="n">
        <v>87754534</v>
      </c>
    </row>
    <row r="15">
      <c r="A15" s="4" t="inlineStr">
        <is>
          <t>Class B common stock, par value of $0.0001; 100,000,000 shares authorized as of December 31, 2023 and 2022, respectively; 47,844,755 shares issued and outstanding as of December 31, 2023 and 2022, respectively</t>
        </is>
      </c>
      <c r="B15" s="4" t="inlineStr">
        <is>
          <t xml:space="preserve"> </t>
        </is>
      </c>
      <c r="C15" s="4" t="inlineStr">
        <is>
          <t xml:space="preserve"> </t>
        </is>
      </c>
    </row>
    <row r="16">
      <c r="A16" s="4" t="inlineStr">
        <is>
          <t>Common stock, par value (in dollars per share)</t>
        </is>
      </c>
      <c r="B16" s="8" t="n">
        <v>0.0001</v>
      </c>
      <c r="C16" s="8" t="n">
        <v>0.0001</v>
      </c>
    </row>
    <row r="17">
      <c r="A17" s="4" t="inlineStr">
        <is>
          <t>Common stock, authorized (in shares)</t>
        </is>
      </c>
      <c r="B17" s="6" t="n">
        <v>100000000</v>
      </c>
      <c r="C17" s="6" t="n">
        <v>100000000</v>
      </c>
    </row>
    <row r="18">
      <c r="A18" s="4" t="inlineStr">
        <is>
          <t>Common stock, issued (in shares)</t>
        </is>
      </c>
      <c r="B18" s="6" t="n">
        <v>47844755</v>
      </c>
      <c r="C18" s="6" t="n">
        <v>47844755</v>
      </c>
    </row>
    <row r="19">
      <c r="A19" s="4" t="inlineStr">
        <is>
          <t>Common stock, outstanding (in shares)</t>
        </is>
      </c>
      <c r="B19" s="6" t="n">
        <v>47844755</v>
      </c>
      <c r="C19" s="6" t="n">
        <v>47844755</v>
      </c>
    </row>
    <row r="20">
      <c r="A20" s="4" t="inlineStr">
        <is>
          <t>Class C common stock (authorized March 15, 2021), par value of $0.0001; zero shares authorized as of December 31, 2023 and 2022, respectively; zero shares issued and outstanding as of December 31, 2023 and 2022, respectively</t>
        </is>
      </c>
      <c r="B20" s="4" t="inlineStr">
        <is>
          <t xml:space="preserve"> </t>
        </is>
      </c>
      <c r="C20" s="4" t="inlineStr">
        <is>
          <t xml:space="preserve"> </t>
        </is>
      </c>
    </row>
    <row r="21">
      <c r="A21" s="4" t="inlineStr">
        <is>
          <t>Common stock, par value (in dollars per share)</t>
        </is>
      </c>
      <c r="B21" s="8" t="n">
        <v>0.0001</v>
      </c>
      <c r="C21" s="8" t="n">
        <v>0.0001</v>
      </c>
    </row>
    <row r="22">
      <c r="A22" s="4" t="inlineStr">
        <is>
          <t>Common stock, authorized (in shares)</t>
        </is>
      </c>
      <c r="B22" s="6" t="n">
        <v>0</v>
      </c>
      <c r="C22" s="6" t="n">
        <v>0</v>
      </c>
    </row>
    <row r="23">
      <c r="A23" s="4" t="inlineStr">
        <is>
          <t>Common stock, issued (in shares)</t>
        </is>
      </c>
      <c r="B23" s="6" t="n">
        <v>0</v>
      </c>
      <c r="C23" s="6" t="n">
        <v>0</v>
      </c>
    </row>
    <row r="24">
      <c r="A24" s="4" t="inlineStr">
        <is>
          <t>Common stock, outstanding (in shares)</t>
        </is>
      </c>
      <c r="B24" s="6" t="n">
        <v>0</v>
      </c>
      <c r="C24" s="6" t="n">
        <v>0</v>
      </c>
    </row>
    <row r="25">
      <c r="A25" s="4" t="inlineStr">
        <is>
          <t>Class C common stock (authorized May 10, 2021), par value of $0.0001; 1,000,000,000 shares authorized as of December 31, 2023 and 2022, respectively; zero shares issued and outstanding as of December 31, 2023 and 2022, respectively</t>
        </is>
      </c>
      <c r="B25" s="4" t="inlineStr">
        <is>
          <t xml:space="preserve"> </t>
        </is>
      </c>
      <c r="C25" s="4" t="inlineStr">
        <is>
          <t xml:space="preserve"> </t>
        </is>
      </c>
    </row>
    <row r="26">
      <c r="A26" s="4" t="inlineStr">
        <is>
          <t>Common stock, par value (in dollars per share)</t>
        </is>
      </c>
      <c r="B26" s="8" t="n">
        <v>0.0001</v>
      </c>
      <c r="C26" s="8" t="n">
        <v>0.0001</v>
      </c>
    </row>
    <row r="27">
      <c r="A27" s="4" t="inlineStr">
        <is>
          <t>Common stock, authorized (in shares)</t>
        </is>
      </c>
      <c r="B27" s="6" t="n">
        <v>1000000000</v>
      </c>
      <c r="C27" s="6" t="n">
        <v>1000000000</v>
      </c>
    </row>
    <row r="28">
      <c r="A28" s="4" t="inlineStr">
        <is>
          <t>Common stock, issued (in shares)</t>
        </is>
      </c>
      <c r="B28" s="6" t="n">
        <v>0</v>
      </c>
      <c r="C28" s="6" t="n">
        <v>0</v>
      </c>
    </row>
    <row r="29">
      <c r="A29" s="4" t="inlineStr">
        <is>
          <t>Common stock, outstanding (in shares)</t>
        </is>
      </c>
      <c r="B29" s="6" t="n">
        <v>0</v>
      </c>
      <c r="C29"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Estimated Useful Life (Years) December 31, 2023 December 31, 2022 Computer hardware 3 22,797 21,441 Furniture and fixtures 7 7,432 7,031 Leasehold improvements Shorter of 10 years or remaining term of lease 76,045 75,481 Capitalized software development costs 3 35,384 18,390 Total property and equipment 141,658 122,343 Less: accumulated depreciation and amortization (83,447) (70,710) Total property and equipment, net $ 58,211 $ 51,633 Depreciation and amortization expense related to property and equipment, net was included in the following line items in the consolidated statements of operations: Years Ended December 31, 2023 2022 2021 Cost of revenue $ 6,688 $ 6,234 $ 6,147 Research and product development 4,742 4,795 4,079 Marketing and sales 1,744 1,891 1,326 General and administrative 1,326 1,366 1,439 Total depreciation and amortization expense $ 14,500 $ 14,286 $ 12,991 </t>
        </is>
      </c>
    </row>
    <row r="5">
      <c r="A5" s="4" t="inlineStr">
        <is>
          <t>Schedule of Capitalized Software Development Costs</t>
        </is>
      </c>
      <c r="B5" s="4" t="inlineStr">
        <is>
          <t xml:space="preserve">Amortization of capitalized software development costs included in depreciation and amortization expense was included in the following line items in the consolidated statements of operations: Years Ended December 31, 2023 2022 2021 Cost of revenue $ 3,840 $ 3,767 $ 3,114 General and administrative expenses — — 240 Total amortization of capitalized software development costs $ 3,840 $ 3,767 $ 3,3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changes in the Company’s carrying amounts of goodwill for the years ended December 31, 2023 and 2022 were as follows: Goodwill Balance at December 31, 2021 $ 435,601 Impairment charge (225,163) Balance at December 31, 2022 $ 210,438 Balance at December 31, 2023 $ 210,438 </t>
        </is>
      </c>
    </row>
    <row r="5">
      <c r="A5" s="4" t="inlineStr">
        <is>
          <t>Schedule of Goodwill, Key Fair Value Reporting Assumptions</t>
        </is>
      </c>
      <c r="B5" s="4" t="inlineStr">
        <is>
          <t>The following were key assumptions used in determining the fair value of each of the Company’s reporting unit’s goodwill: Squarespace Tock Weighted average cost of capital 11% 16% Terminal value 4.3x 3% Revenue growth rates 10% to 11% 10% to 35%</t>
        </is>
      </c>
    </row>
    <row r="6">
      <c r="A6" s="4" t="inlineStr">
        <is>
          <t>Schedule of Intangible Assets</t>
        </is>
      </c>
      <c r="B6" s="4" t="inlineStr">
        <is>
          <t xml:space="preserve">The following tables summarize the carrying value of the Company’s finite-lived intangible assets: Useful Lives (in years) December 31, 2023 Gross Carrying Value Accumulated Amortization Net Carrying Value Technology 3 to 5 $ 17,533 $ (16,292) $ 1,241 Customer relationships 2 to 5 238,551 (51,936) 186,615 Tradenames 3 to 5 11,496 (9,249) 2,247 Total intangible assets, net $ 267,580 $ (77,477) $ 190,103 Useful Lives (in years) December 31, 2022 Gross Carrying Value Accumulated Amortization Net Carrying Value Technology 3 to 5 $ 17,533 $ (12,386) $ 5,147 Customer relationships 2 to 5 61,830 (27,416) 34,414 Tradenames 3 to 5 11,496 (8,249) 3,247 Total intangible assets, net $ 90,859 $ (48,051) $ 42,808 </t>
        </is>
      </c>
    </row>
    <row r="7">
      <c r="A7" s="4" t="inlineStr">
        <is>
          <t>Schedule of Amortization Expense by Statement of Operation Location</t>
        </is>
      </c>
      <c r="B7" s="4" t="inlineStr">
        <is>
          <t xml:space="preserve">Amortization of finite-lived intangible assets was included in the following line items in the consolidated statements of operations: Years Ended December 31, 2023 2022 2021 Cost of revenue $ 3,907 $ 3,907 $ 3,660 Marketing and sales 24,520 10,962 12,956 General and administrative 1,000 2,462 3,113 Total amortization of finite-lived intangible assets $ 29,427 $ 17,331 $ 19,729 </t>
        </is>
      </c>
    </row>
    <row r="8">
      <c r="A8" s="4" t="inlineStr">
        <is>
          <t>Schedule of Amortization Expense</t>
        </is>
      </c>
      <c r="B8" s="4" t="inlineStr">
        <is>
          <t xml:space="preserve">As of December 31, 2023, the expected future amortization expense for finite-lived intangible assets was as follows: Year Ending December 31, Amount 2024 $ 57,174 2025 55,780 2026 47,009 2027 30,140 Total $ 190,1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December 31, 2023 December 31, 2022 Accrued indirect taxes $ 38,174 $ 33,486 Accrued marketing expenses 24,998 14,620 Accrued product expenses 22,569 4,524 Accrued payroll expense 4,247 4,985 Other accrued expenses 9,447 6,745 Total accrued liabilities $ 99,435 $ 64,3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Outstanding</t>
        </is>
      </c>
      <c r="B4" s="4" t="inlineStr">
        <is>
          <t xml:space="preserve">Debt outstanding as of December 31, 2023 and 2022 was as follows: December 31, 2023 December 31, 2022 Term Loan $ 571,398 $ 516,266 Less: unamortized original issue discount (1,761) (1,917) Less: unamortized deferred financing costs (844) (424) Less: debt, current (48,977) (40,758) Total debt, non-current $ 519,816 $ 473,167 </t>
        </is>
      </c>
    </row>
    <row r="5">
      <c r="A5" s="4" t="inlineStr">
        <is>
          <t>Schedule of Principal Payments</t>
        </is>
      </c>
      <c r="B5" s="4" t="inlineStr">
        <is>
          <t xml:space="preserve">The scheduled principal payments required under the terms of the Credit Facility are as follows: Year Ending December 31, Amount 2024 $ 48,977 2025 522,421 Total $ 571,39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omestic and Foreign Components Income Taxes</t>
        </is>
      </c>
      <c r="B4" s="4" t="inlineStr">
        <is>
          <t>The domestic and foreign components of the Company’s income/(loss) before income taxes are as follows: Years Ended December 31, 2023 2022 2021 U.S. $ 28,282 $ (224,320) $ (261,461) Foreign 22,040 (671) 16,137 Income/(loss) before income taxes $ 50,322 $ (224,991) $ (245,324)</t>
        </is>
      </c>
    </row>
    <row r="5">
      <c r="A5" s="4" t="inlineStr">
        <is>
          <t>Schedule of Components of (Provision)/Benefit from Income Taxes</t>
        </is>
      </c>
      <c r="B5" s="4" t="inlineStr">
        <is>
          <t>The Company’s provision for income taxes for the years ended December 31, 2023, 2022 and 2021 is comprised of the following: Years Ended December 31, 2023 2022 2021 Current: Federal $ (45,190) $ (21,714) $ 475 State (8,209) (5,425) 186 Foreign (3,753) 697 (1,290) Total current (57,152) (26,442) (629) Deferred: Federal (211) (671) 2,545 State (40) (117) (4,931) Foreign — — (810) Total deferred (251) (788) (3,196) Provision for income taxes $ (57,403) $ (27,230) $ (3,825)</t>
        </is>
      </c>
    </row>
    <row r="6">
      <c r="A6" s="4" t="inlineStr">
        <is>
          <t>Schedule of Effective Income Tax Rate Reconciliation</t>
        </is>
      </c>
      <c r="B6" s="4" t="inlineStr">
        <is>
          <t>A reconciliation of the statutory federal income tax rate to the Company’s effective income tax rate for the years ended December 31, 2023, 2022 and 2021 is as follows: Years Ended December 31, 2023 2022 2021 Expected (provision for)/benefit from income tax at federal statutory tax rate (21%) $ (10,568) $ 47,248 $ 51,518 Effect of: State and local income taxes, net of federal benefit (2,269) (2,665) 3,066 Nondeductible transaction expenses — — (48,280) Stock-based compensation 1,621 (2,617) 14,476 Effect of foreign operations 1,282 (2,267) 164 Foreign-derived intangible income deduction 5,652 4,575 — Research and development credits 7,631 15,936 10,562 Nondeductible executive compensation (5,878) (7,426) (6,914) Valuation allowance (52,613) (28,490) (26,866) Unrecognized tax benefits (2,309) (3,547) (2,787) Impairment charge — (47,284) — Other adjustments 48 (693) 1,236 Provision for income taxes $ (57,403) $ (27,230) $ (3,825)</t>
        </is>
      </c>
    </row>
    <row r="7">
      <c r="A7" s="4" t="inlineStr">
        <is>
          <t>Schedule of Deferred Income Tax Assets and Liabilities</t>
        </is>
      </c>
      <c r="B7" s="4" t="inlineStr">
        <is>
          <t>Significant components of the Company’s deferred income tax assets and liabilities were as follows: December 31, 2023 2022 Deferred tax assets: Accrued expenses $ 5,877 $ 4,540 Operating lease liabilities 26,458 29,048 Net operating loss carryforwards 2,711 3,906 Stock-based compensation 10,002 12,582 Research and development capitalization 93,770 49,390 Unrealized gains/losses on foreign exchange 941 — Other 156 167 Gross deferred tax assets 139,915 99,633 Valuation allowance (104,380) (56,966) Net deferred tax assets 35,535 42,667 Deferred tax liabilities: Deferred expenses (4,114) (3,458) Fixed assets (3,961) (5,392) Intangible assets (10,089) (11,413) Operating lease right-of-use assets (18,410) (20,516) Unrealized gains/losses on foreign exchange — (2,676) Total deferred tax liabilities (36,574) (43,455) Net deferred tax liabilities $ (1,039) $ (788)</t>
        </is>
      </c>
    </row>
    <row r="8">
      <c r="A8" s="4" t="inlineStr">
        <is>
          <t>Schedule of Uncertain Tax Benefits</t>
        </is>
      </c>
      <c r="B8" s="4" t="inlineStr">
        <is>
          <t xml:space="preserve">A reconciliation of the beginning and ending amount of unrecognized tax benefits for the years ended December 31, 2023 and 2022 is as follows: Unrecognized Tax Benefits Balance at December 31, 2021 $ 8,317 Additions based on tax positions taken during a prior period 1,004 Expirations based on tax positions taken during the current period (1,749) Additions based on tax positions taken during the current period 3,583 Balance at December 31, 2022 $ 11,155 Reductions based on tax positions taken during a prior period (912) Expirations based on tax positions taken during the current period (1,161) Additions based on tax positions taken during the current period 2,581 Balance at December 31, 2023 $ 11,663 </t>
        </is>
      </c>
    </row>
    <row r="9">
      <c r="A9" s="4" t="inlineStr">
        <is>
          <t>Schedule of Valuation Allowance</t>
        </is>
      </c>
      <c r="B9" s="4" t="inlineStr">
        <is>
          <t xml:space="preserve">A reconciliation of the beginning and ending valuation allowance for the years ended December 31, 2023 and 2022 is as follows: Valuation Allowance Balance at December 31, 2021 $ 26,875 Charged to expenses 30,054 Charged to other accounts 37 Balance at December 31, 2022 $ 56,966 Charged to expenses 47,459 Credited to other accounts (45) Balance at December 31, 2023 $ 104,38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Purchase Obligations, Fiscal Year Maturity</t>
        </is>
      </c>
      <c r="B4" s="4" t="inlineStr">
        <is>
          <t xml:space="preserve">As of December 31, 2023, the Company had outstanding non-cancelable purchase obligations with a term of 12 months or longer, mainly related to third-party cloud-computing as well as software-as-a-service services, as follows: Year Ending December 31, Amount 2024 18,500 2025 20,500 2026 22,500 2027 25,000 Total $ 86,5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Expenses</t>
        </is>
      </c>
      <c r="B4" s="4" t="inlineStr">
        <is>
          <t>The components of operating lease expense, net recognized in the consolidated statement of operations were as follows: Years Ended December 31, 2023 2022 Operating lease costs Operating lease costs $ 13,552 $ 16,504 Variable lease costs 3,615 1,931 Short-term lease costs 264 130 Operating lease income Sublease income $ 445 $ 648 Total operating lease expense, net $ 16,986 $ 17,917 Supplemental disclosure of cash and non-cash operating activities related to operating leases were as follows: Years Ended December 31, 2023 2022 Cash paid for amounts included in the measurement of operating lease liabilities, net of cash received for lease incentives $ 15,860 $ 14,229 Operating lease right-of-use assets obtained in exchange for operating lease liabilities $ — $ 255 The weighted-average lease term and discount rate related to operating leases were as follows: Years Ended December 31, 2023 2022 Weighted-average remaining lease term (in years) 7.31 8.25 Weighted-average discount rate use in measuring operating lease liabilities 3.75 % 3.75 %</t>
        </is>
      </c>
    </row>
    <row r="5">
      <c r="A5" s="4" t="inlineStr">
        <is>
          <t>Schedule of Maturities of Operating Lease Liabilities</t>
        </is>
      </c>
      <c r="B5" s="4" t="inlineStr">
        <is>
          <t xml:space="preserve">As of December 31, 2023, maturities of operating lease liabilities were as follows: Year Ending December 31, Amount 2024 16,512 2025 16,898 2026 17,622 2027 17,085 2028 17,302 Thereafter 41,207 Total operating lease payments 126,626 Less: imputed interest (16,272) Total operating lease liabilities $ 110,35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Loss</t>
        </is>
      </c>
      <c r="B4" s="4" t="inlineStr">
        <is>
          <t>Accumulated other comprehensive loss activity for the years ended December 31, 2023, 2022 and 2021 was as follows: Foreign Currency Translation Adjustments Net Unrealized Gains/(Losses) on Marketable Securities Total Accumulated Other Comprehensive Income/(Loss) Balance at December 31, 2020 $ 2,341 $ 114 $ 2,455 Other comprehensive loss before reclassifications (2,511) (189) (2,700) Benefit from income taxes — 37 37 Other comprehensive loss (2,511) (152) (2,663) Balance at December 31, 2021 $ (170) $ (38) $ (208) Other comprehensive loss before reclassifications (1,279) (178) (1,457) Other comprehensive loss (1,279) (178) (1,457) Balance at December 31, 2022 $ (1,449) $ (216) $ (1,665) Other comprehensive income before reclassifications 606 216 822 Other comprehensive income 606 216 822 Balance at December 31, 2023 $ (843) $ — $ (84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Option Activity</t>
        </is>
      </c>
      <c r="B4" s="4" t="inlineStr">
        <is>
          <t xml:space="preserve">A summary of the Company’s stock option activity for the 2008 Plan during the years ended December 31, 2023, 2022 and 2021 is as follows: Number of Options Weighted- Average Exercise Price Weighted- Average Remaining Life (years) Aggregate Intrinsic Value As of December 31, 2020 5,228,413 $ 1.93 3.60 $ 246,101 Exercised (3,326,356) 1.43 Forfeited and expired (4,570) 3.31 As of December 31, 2021 1,897,487 $ 2.80 3.89 $ 50,585 Exercised (674,773) 3.36 Forfeited and expired (40,689) 0.43 As of December 31, 2022 1,182,025 $ 2.58 2.73 $ 23,159 Exercised (63,911) 2.94 Forfeited and expired (498) 1.82 As of December 31, 2023 1,117,616 $ 2.56 1.72 $ 34,034 Vested at December 31, 2023 1,117,616 $ 2.56 1.72 $ 34,034 Exercisable at December 31, 2023 1,117,616 $ 2.56 1.72 $ 34,034 </t>
        </is>
      </c>
    </row>
    <row r="5">
      <c r="A5" s="4" t="inlineStr">
        <is>
          <t>Schedule of RSU Activity</t>
        </is>
      </c>
      <c r="B5" s="4" t="inlineStr">
        <is>
          <t>A summary of the Company’s RSU and PSU activity during years ended December 31, 2023, 2022 and 2021 is as follows: Number of Share Units Weighted Average Grant Date Fair Value Per Share Unit Outstanding – December 31, 2020 5,441,475 $21.27 Granted 2,224,913 56.41 Vested (1,661,752) 18.92 Forfeited (543,017) 29.70 Outstanding – December 31, 2021 5,461,619 $33.65 Granted 7,051,349 25.78 Vested (2,209,501) 33.51 Forfeited (1,829,624) 30.67 Outstanding – December 31, 2022 8,473,843 $19.90 Granted 6,306,879 27.30 Vested (3,363,291) 28.00 Forfeited (1,391,824) 29.48 Outstanding – December 31, 2023 10,025,607 28.31</t>
        </is>
      </c>
    </row>
    <row r="6">
      <c r="A6" s="4" t="inlineStr">
        <is>
          <t>Schedule of Stock Price Targets</t>
        </is>
      </c>
      <c r="B6" s="4" t="inlineStr">
        <is>
          <t xml:space="preserve">The applicable stock price targets are as follows: Company Stock Price Target Cumulative Number of Shares of Vest $105.00 275,000 $140.00 550,000 $175.00 825,000 $210.00 1,100,000 $245.00 1,375,000 $280.00 1,650,000 $315.00 1,925,000 $350.00 2,200,000 $385.00 2,475,000 $420.00 2,750,000 </t>
        </is>
      </c>
    </row>
    <row r="7">
      <c r="A7" s="4" t="inlineStr">
        <is>
          <t>Schedule of Stock-Based Compensation</t>
        </is>
      </c>
      <c r="B7" s="4" t="inlineStr">
        <is>
          <t xml:space="preserve">The classification of stock-based compensation by line item in the consolidated statements of operations was as follows: Years Ended December 31, 2023 2022 2021 Cost of revenue $ 5,536 $ 3,414 $ 1,545 Research and product development 54,806 42,237 33,030 Marketing and sales 10,856 8,696 5,929 General and administrative 36,551 48,186 267,420 Total stock-based compensation $ 107,749 $ 102,533 $ 307,924 </t>
        </is>
      </c>
    </row>
    <row r="8">
      <c r="A8" s="4" t="inlineStr">
        <is>
          <t>Schedule of Shares Available for Future Grants</t>
        </is>
      </c>
      <c r="B8" s="4" t="inlineStr">
        <is>
          <t xml:space="preserve">The following table summarizes the shares available under the 2008 and 2017 Plans: Shares Available Under the 2008 and 2017 Plans Balance as of December 31, 2020 8,727,557 Granted (1,165,141) Casalena Performance Award granted (2,750,000) Forfeited and expired 500,245 Reacquired to satisfy employee tax withholding obligations 737,715 Balance as of December 31, 2021 6,050,376 Granted — Forfeited and expired 918,956 Reacquired to satisfy employee tax withholding obligations 858,117 Balance as of December 31, 2022 7,827,449 Granted — Forfeited and expired 118,514 Reacquired to satisfy employee tax withholding obligations 378,180 Balance as of December 31, 2023 8,324,143 The following table summarizes the shares available for future issuance under the 2021 Plan: Shares Available for Future Grant Under the 2021 Plan Balance as of December 31, 2020 — Class A common shares available for issuance 19,250,000 Granted (1,059,772) Forfeited 47,342 Balance as of December 31, 2021 18,237,570 Granted (7,051,349) Forfeited 951,357 Reacquired to satisfy employee tax withholding obligations 67,062 Additional authorized shares 6,958,569 Balance as of December 31, 2022 19,163,209 Granted (6,306,879) Forfeited 1,273,808 Reacquired to satisfy employee tax withholding obligations 979,288 Additional authorized shares 6,779,964 Balance as of December 31, 2023 21,889,39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lass A, Class B and Class C Common Stockholders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Loss Per Share</t>
        </is>
      </c>
      <c r="B4" s="4" t="inlineStr">
        <is>
          <t>The following table sets forth the computation of basic and diluted net loss per share attributable to Class A, Class B and Class C common stockholders: Years Ended December 31, 2023 2022 2021 Numerator: Net loss $ (7,081) $ (252,221) $ (249,149) Less: accretion of redeemable convertible preferred stock to redemption value — — (969) Net loss attributable to Class A, Class B, Class C common stockholders, basic and dilutive $ (7,081) $ (252,221) $ (250,118) Denominator: Weighted-average shares used in computing net loss per share attributable to Class A, Class B and Class C common stockholders, basic and dilutive 135,531,363 138,409,491 96,234,381 Net loss per share attributable to Class A, Class B and Class C common stockholders, basic and dilutive $ (0.05) $ (1.82) $ (2.60)</t>
        </is>
      </c>
    </row>
    <row r="5">
      <c r="A5" s="4" t="inlineStr">
        <is>
          <t>Schedule of Antidilutive Securities Excluded from Computation of Earnings Per Share</t>
        </is>
      </c>
      <c r="B5" s="4" t="inlineStr">
        <is>
          <t xml:space="preserve">The following weighted-average outstanding shares of potentially dilutive securities were excluded from the computation of diluted net loss per share attributable to Class A, Class B and Class C common stockholders for the periods presented because including them would have been antidilutive: Years Ended December 31, 2023 2022 2021 Outstanding stock options 1,117,616 1,182,027 1,897,487 Restricted stock units 9,848,165 8,473,843 5,461,619 Total 10,965,781 9,655,870 7,359,10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1012336000</v>
      </c>
      <c r="C4" s="7" t="n">
        <v>866972000</v>
      </c>
      <c r="D4" s="7" t="n">
        <v>784038000</v>
      </c>
    </row>
    <row r="5">
      <c r="A5" s="4" t="inlineStr">
        <is>
          <t>Cost of revenue</t>
        </is>
      </c>
      <c r="B5" s="6" t="n">
        <v>207520000</v>
      </c>
      <c r="C5" s="6" t="n">
        <v>152655000</v>
      </c>
      <c r="D5" s="6" t="n">
        <v>126631000</v>
      </c>
    </row>
    <row r="6">
      <c r="A6" s="4" t="inlineStr">
        <is>
          <t>Gross profit</t>
        </is>
      </c>
      <c r="B6" s="6" t="n">
        <v>804816000</v>
      </c>
      <c r="C6" s="6" t="n">
        <v>714317000</v>
      </c>
      <c r="D6" s="6" t="n">
        <v>657407000</v>
      </c>
    </row>
    <row r="7">
      <c r="A7" s="3" t="inlineStr">
        <is>
          <t>Operating expenses:</t>
        </is>
      </c>
      <c r="B7" s="4" t="inlineStr">
        <is>
          <t xml:space="preserve"> </t>
        </is>
      </c>
      <c r="C7" s="4" t="inlineStr">
        <is>
          <t xml:space="preserve"> </t>
        </is>
      </c>
      <c r="D7" s="4" t="inlineStr">
        <is>
          <t xml:space="preserve"> </t>
        </is>
      </c>
    </row>
    <row r="8">
      <c r="A8" s="4" t="inlineStr">
        <is>
          <t>Research and product development</t>
        </is>
      </c>
      <c r="B8" s="6" t="n">
        <v>242188000</v>
      </c>
      <c r="C8" s="6" t="n">
        <v>227297000</v>
      </c>
      <c r="D8" s="6" t="n">
        <v>190371000</v>
      </c>
    </row>
    <row r="9">
      <c r="A9" s="4" t="inlineStr">
        <is>
          <t>Marketing and sales</t>
        </is>
      </c>
      <c r="B9" s="6" t="n">
        <v>349574000</v>
      </c>
      <c r="C9" s="6" t="n">
        <v>322051000</v>
      </c>
      <c r="D9" s="6" t="n">
        <v>339965000</v>
      </c>
    </row>
    <row r="10">
      <c r="A10" s="4" t="inlineStr">
        <is>
          <t>General and administrative</t>
        </is>
      </c>
      <c r="B10" s="6" t="n">
        <v>129326000</v>
      </c>
      <c r="C10" s="6" t="n">
        <v>151620000</v>
      </c>
      <c r="D10" s="6" t="n">
        <v>367945000</v>
      </c>
    </row>
    <row r="11">
      <c r="A11" s="4" t="inlineStr">
        <is>
          <t>Impairment charge</t>
        </is>
      </c>
      <c r="B11" s="6" t="n">
        <v>0</v>
      </c>
      <c r="C11" s="6" t="n">
        <v>225163000</v>
      </c>
      <c r="D11" s="6" t="n">
        <v>0</v>
      </c>
    </row>
    <row r="12">
      <c r="A12" s="4" t="inlineStr">
        <is>
          <t>Total operating expenses</t>
        </is>
      </c>
      <c r="B12" s="6" t="n">
        <v>721088000</v>
      </c>
      <c r="C12" s="6" t="n">
        <v>926131000</v>
      </c>
      <c r="D12" s="6" t="n">
        <v>898281000</v>
      </c>
    </row>
    <row r="13">
      <c r="A13" s="4" t="inlineStr">
        <is>
          <t>Operating income/(loss)</t>
        </is>
      </c>
      <c r="B13" s="6" t="n">
        <v>83728000</v>
      </c>
      <c r="C13" s="6" t="n">
        <v>-211814000</v>
      </c>
      <c r="D13" s="6" t="n">
        <v>-240874000</v>
      </c>
    </row>
    <row r="14">
      <c r="A14" s="4" t="inlineStr">
        <is>
          <t>Interest expense</t>
        </is>
      </c>
      <c r="B14" s="6" t="n">
        <v>-36768000</v>
      </c>
      <c r="C14" s="6" t="n">
        <v>-18207000</v>
      </c>
      <c r="D14" s="6" t="n">
        <v>-11081000</v>
      </c>
    </row>
    <row r="15">
      <c r="A15" s="4" t="inlineStr">
        <is>
          <t>Other income, net</t>
        </is>
      </c>
      <c r="B15" s="6" t="n">
        <v>3362000</v>
      </c>
      <c r="C15" s="6" t="n">
        <v>5030000</v>
      </c>
      <c r="D15" s="6" t="n">
        <v>6631000</v>
      </c>
    </row>
    <row r="16">
      <c r="A16" s="4" t="inlineStr">
        <is>
          <t>Income/(loss) before provision for income taxes</t>
        </is>
      </c>
      <c r="B16" s="6" t="n">
        <v>50322000</v>
      </c>
      <c r="C16" s="6" t="n">
        <v>-224991000</v>
      </c>
      <c r="D16" s="6" t="n">
        <v>-245324000</v>
      </c>
    </row>
    <row r="17">
      <c r="A17" s="4" t="inlineStr">
        <is>
          <t>Provision for income taxes</t>
        </is>
      </c>
      <c r="B17" s="6" t="n">
        <v>-57403000</v>
      </c>
      <c r="C17" s="6" t="n">
        <v>-27230000</v>
      </c>
      <c r="D17" s="6" t="n">
        <v>-3825000</v>
      </c>
    </row>
    <row r="18">
      <c r="A18" s="4" t="inlineStr">
        <is>
          <t>Net loss</t>
        </is>
      </c>
      <c r="B18" s="6" t="n">
        <v>-7081000</v>
      </c>
      <c r="C18" s="6" t="n">
        <v>-252221000</v>
      </c>
      <c r="D18" s="6" t="n">
        <v>-249149000</v>
      </c>
    </row>
    <row r="19">
      <c r="A19" s="4" t="inlineStr">
        <is>
          <t>Less: accretion of redeemable convertible preferred stock to redemption value</t>
        </is>
      </c>
      <c r="B19" s="6" t="n">
        <v>0</v>
      </c>
      <c r="C19" s="6" t="n">
        <v>0</v>
      </c>
      <c r="D19" s="6" t="n">
        <v>-969000</v>
      </c>
    </row>
    <row r="20">
      <c r="A20" s="4" t="inlineStr">
        <is>
          <t>Net loss attributable to Class A, Class B, Class C common stockholders, basic</t>
        </is>
      </c>
      <c r="B20" s="6" t="n">
        <v>-7081000</v>
      </c>
      <c r="C20" s="6" t="n">
        <v>-252221000</v>
      </c>
      <c r="D20" s="6" t="n">
        <v>-250118000</v>
      </c>
    </row>
    <row r="21">
      <c r="A21" s="4" t="inlineStr">
        <is>
          <t>Net loss attributable to Class A, Class B, Class C common stockholders, dilutive</t>
        </is>
      </c>
      <c r="B21" s="7" t="n">
        <v>-7081000</v>
      </c>
      <c r="C21" s="7" t="n">
        <v>-252221000</v>
      </c>
      <c r="D21" s="7" t="n">
        <v>-250118000</v>
      </c>
    </row>
    <row r="22">
      <c r="A22" s="4" t="inlineStr">
        <is>
          <t>Net loss per share attributable to Class A, Class B and Class C common stockholders, basic (in dollars per share)</t>
        </is>
      </c>
      <c r="B22" s="9" t="n">
        <v>-0.05</v>
      </c>
      <c r="C22" s="9" t="n">
        <v>-1.82</v>
      </c>
      <c r="D22" s="9" t="n">
        <v>-2.6</v>
      </c>
    </row>
    <row r="23">
      <c r="A23" s="4" t="inlineStr">
        <is>
          <t>Net loss per share attributable to Class A, Class B and Class C common stockholders, dilutive (in dollars per share)</t>
        </is>
      </c>
      <c r="B23" s="9" t="n">
        <v>-0.05</v>
      </c>
      <c r="C23" s="9" t="n">
        <v>-1.82</v>
      </c>
      <c r="D23" s="9" t="n">
        <v>-2.6</v>
      </c>
    </row>
    <row r="24">
      <c r="A24" s="4" t="inlineStr">
        <is>
          <t>Weighted-average shares used in computing net loss per share attributable to Class A, Class B and Class C common stockholders, basic (in shares)</t>
        </is>
      </c>
      <c r="B24" s="6" t="n">
        <v>135531363</v>
      </c>
      <c r="C24" s="6" t="n">
        <v>138409491</v>
      </c>
      <c r="D24" s="6" t="n">
        <v>96234381</v>
      </c>
    </row>
    <row r="25">
      <c r="A25" s="4" t="inlineStr">
        <is>
          <t>Weighted-average shares used in computing net loss per share attributable to Class A, Class B and Class C common stockholders, dilutive (in shares)</t>
        </is>
      </c>
      <c r="B25" s="6" t="n">
        <v>135531363</v>
      </c>
      <c r="C25" s="6" t="n">
        <v>138409491</v>
      </c>
      <c r="D25" s="6" t="n">
        <v>9623438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4" customWidth="1" min="2" max="2"/>
    <col width="14" customWidth="1" min="3" max="3"/>
    <col width="16" customWidth="1" min="4" max="4"/>
  </cols>
  <sheetData>
    <row r="1">
      <c r="A1" s="1" t="inlineStr">
        <is>
          <t>Description of Business (Details) - USD ($) $ in Thousands</t>
        </is>
      </c>
      <c r="D1" s="2" t="inlineStr">
        <is>
          <t>12 Months Ended</t>
        </is>
      </c>
    </row>
    <row r="2">
      <c r="B2" s="2" t="inlineStr">
        <is>
          <t>Sep. 07, 2023</t>
        </is>
      </c>
      <c r="C2" s="2" t="inlineStr">
        <is>
          <t>Mar. 31, 2021</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Expenses in connection with direct listing</t>
        </is>
      </c>
      <c r="B4" s="4" t="inlineStr">
        <is>
          <t xml:space="preserve"> </t>
        </is>
      </c>
      <c r="C4" s="4" t="inlineStr">
        <is>
          <t xml:space="preserve"> </t>
        </is>
      </c>
      <c r="D4" s="7" t="n">
        <v>25318</v>
      </c>
    </row>
    <row r="5">
      <c r="A5" s="4" t="inlineStr">
        <is>
          <t>Google Domains APA</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Total consideration transferred</t>
        </is>
      </c>
      <c r="B7" s="7" t="n">
        <v>180721</v>
      </c>
      <c r="C7" s="4" t="inlineStr">
        <is>
          <t xml:space="preserve"> </t>
        </is>
      </c>
      <c r="D7" s="4" t="inlineStr">
        <is>
          <t xml:space="preserve"> </t>
        </is>
      </c>
    </row>
    <row r="8">
      <c r="A8" s="4" t="inlineStr">
        <is>
          <t>Tock</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Consideration transferred</t>
        </is>
      </c>
      <c r="B10" s="4" t="inlineStr">
        <is>
          <t xml:space="preserve"> </t>
        </is>
      </c>
      <c r="C10" s="7" t="n">
        <v>425710</v>
      </c>
      <c r="D1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53" customWidth="1" min="2" max="2"/>
    <col width="30" customWidth="1" min="3" max="3"/>
    <col width="22" customWidth="1" min="4" max="4"/>
  </cols>
  <sheetData>
    <row r="1">
      <c r="A1" s="1" t="inlineStr">
        <is>
          <t>Summary of Significant Accounting Policies - Narrative (Details)</t>
        </is>
      </c>
      <c r="B1" s="2" t="inlineStr">
        <is>
          <t>12 Months Ended</t>
        </is>
      </c>
    </row>
    <row r="2">
      <c r="B2" s="2" t="inlineStr">
        <is>
          <t>Dec. 31, 2023 USD ($) segment subsidiary institution</t>
        </is>
      </c>
      <c r="C2" s="2" t="inlineStr">
        <is>
          <t>Dec. 31, 2022 USD ($) segment</t>
        </is>
      </c>
      <c r="D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umber of wholly-owned international subsidiaries | subsidiary</t>
        </is>
      </c>
      <c r="B4" s="6" t="n">
        <v>6</v>
      </c>
      <c r="C4" s="4" t="inlineStr">
        <is>
          <t xml:space="preserve"> </t>
        </is>
      </c>
      <c r="D4" s="4" t="inlineStr">
        <is>
          <t xml:space="preserve"> </t>
        </is>
      </c>
    </row>
    <row r="5">
      <c r="A5" s="4" t="inlineStr">
        <is>
          <t>Foreign currency transaction (losses)/gains</t>
        </is>
      </c>
      <c r="B5" s="7" t="n">
        <v>-3678000</v>
      </c>
      <c r="C5" s="7" t="n">
        <v>3299000</v>
      </c>
      <c r="D5" s="7" t="n">
        <v>6356000</v>
      </c>
    </row>
    <row r="6">
      <c r="A6" s="4" t="inlineStr">
        <is>
          <t>Number of operating segments | segment</t>
        </is>
      </c>
      <c r="B6" s="6" t="n">
        <v>1</v>
      </c>
      <c r="C6" s="6" t="n">
        <v>2000</v>
      </c>
      <c r="D6" s="4" t="inlineStr">
        <is>
          <t xml:space="preserve"> </t>
        </is>
      </c>
    </row>
    <row r="7">
      <c r="A7" s="4" t="inlineStr">
        <is>
          <t>Number of reporting units | segment</t>
        </is>
      </c>
      <c r="B7" s="6" t="n">
        <v>1000</v>
      </c>
      <c r="C7" s="6" t="n">
        <v>1000</v>
      </c>
      <c r="D7" s="4" t="inlineStr">
        <is>
          <t xml:space="preserve"> </t>
        </is>
      </c>
    </row>
    <row r="8">
      <c r="A8" s="4" t="inlineStr">
        <is>
          <t>Number of financial institutions that hold the company's cash and cash equivalents and marketable securities | institution</t>
        </is>
      </c>
      <c r="B8" s="6" t="n">
        <v>4</v>
      </c>
      <c r="C8" s="4" t="inlineStr">
        <is>
          <t xml:space="preserve"> </t>
        </is>
      </c>
      <c r="D8" s="4" t="inlineStr">
        <is>
          <t xml:space="preserve"> </t>
        </is>
      </c>
    </row>
    <row r="9">
      <c r="A9" s="4" t="inlineStr">
        <is>
          <t>Interest income</t>
        </is>
      </c>
      <c r="B9" s="7" t="n">
        <v>7394000</v>
      </c>
      <c r="C9" s="7" t="n">
        <v>1632000</v>
      </c>
      <c r="D9" s="6" t="n">
        <v>536000</v>
      </c>
    </row>
    <row r="10">
      <c r="A10" s="4" t="inlineStr">
        <is>
          <t>Allowance for doubtful accounts</t>
        </is>
      </c>
      <c r="B10" s="7" t="n">
        <v>0</v>
      </c>
      <c r="C10" s="6" t="n">
        <v>0</v>
      </c>
      <c r="D10" s="4" t="inlineStr">
        <is>
          <t xml:space="preserve"> </t>
        </is>
      </c>
    </row>
    <row r="11">
      <c r="A11" s="4" t="inlineStr">
        <is>
          <t>Capitalized software development costs, amortization period</t>
        </is>
      </c>
      <c r="B11" s="4" t="inlineStr">
        <is>
          <t>3 years</t>
        </is>
      </c>
      <c r="C11" s="4" t="inlineStr">
        <is>
          <t xml:space="preserve"> </t>
        </is>
      </c>
      <c r="D11" s="4" t="inlineStr">
        <is>
          <t xml:space="preserve"> </t>
        </is>
      </c>
    </row>
    <row r="12">
      <c r="A12" s="4" t="inlineStr">
        <is>
          <t>Impairment charge</t>
        </is>
      </c>
      <c r="B12" s="7" t="n">
        <v>0</v>
      </c>
      <c r="C12" s="6" t="n">
        <v>225163000</v>
      </c>
      <c r="D12" s="6" t="n">
        <v>0</v>
      </c>
    </row>
    <row r="13">
      <c r="A13" s="4" t="inlineStr">
        <is>
          <t>Advertising costs</t>
        </is>
      </c>
      <c r="B13" s="7" t="n">
        <v>251879000</v>
      </c>
      <c r="C13" s="7" t="n">
        <v>241904000</v>
      </c>
      <c r="D13" s="7" t="n">
        <v>274919000</v>
      </c>
    </row>
    <row r="14">
      <c r="A14" s="4" t="inlineStr">
        <is>
          <t>Maximum</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Amortized period</t>
        </is>
      </c>
      <c r="B16" s="4" t="inlineStr">
        <is>
          <t>4 years</t>
        </is>
      </c>
      <c r="C16" s="4" t="inlineStr">
        <is>
          <t xml:space="preserve"> </t>
        </is>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row>
    <row r="19">
      <c r="A19" s="4" t="inlineStr">
        <is>
          <t>Amortized period</t>
        </is>
      </c>
      <c r="B19" s="4" t="inlineStr">
        <is>
          <t>2 years</t>
        </is>
      </c>
      <c r="C19" s="4" t="inlineStr">
        <is>
          <t xml:space="preserve"> </t>
        </is>
      </c>
      <c r="D19" s="4" t="inlineStr">
        <is>
          <t xml:space="preserve"> </t>
        </is>
      </c>
    </row>
    <row r="20">
      <c r="A20" s="4" t="inlineStr">
        <is>
          <t>Customer One | Accounts Receivable | Customer Concentration Risk</t>
        </is>
      </c>
      <c r="B20" s="4" t="inlineStr">
        <is>
          <t xml:space="preserve"> </t>
        </is>
      </c>
      <c r="C20" s="4" t="inlineStr">
        <is>
          <t xml:space="preserve"> </t>
        </is>
      </c>
      <c r="D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row>
    <row r="22">
      <c r="A22" s="4" t="inlineStr">
        <is>
          <t>Concentration risk, percentage</t>
        </is>
      </c>
      <c r="B22" s="10" t="n">
        <v>0.37</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Assets and Liabilities Related to Payment Processing Transaction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Restricted cash</t>
        </is>
      </c>
      <c r="B3" s="7" t="n">
        <v>36583</v>
      </c>
      <c r="C3" s="7" t="n">
        <v>35583</v>
      </c>
    </row>
    <row r="4">
      <c r="A4" s="4" t="inlineStr">
        <is>
          <t>Due from vendors</t>
        </is>
      </c>
      <c r="B4" s="6" t="n">
        <v>6089</v>
      </c>
      <c r="C4" s="6" t="n">
        <v>4442</v>
      </c>
    </row>
    <row r="5">
      <c r="A5" s="4" t="inlineStr">
        <is>
          <t>Total payment processing assets</t>
        </is>
      </c>
      <c r="B5" s="6" t="n">
        <v>42672</v>
      </c>
      <c r="C5" s="6" t="n">
        <v>40025</v>
      </c>
    </row>
    <row r="6">
      <c r="A6" s="4" t="inlineStr">
        <is>
          <t>Funds payable to customers</t>
        </is>
      </c>
      <c r="B6" s="6" t="n">
        <v>-42672</v>
      </c>
      <c r="C6" s="6" t="n">
        <v>-38845</v>
      </c>
    </row>
    <row r="7">
      <c r="A7" s="4" t="inlineStr">
        <is>
          <t>Sales tax payable</t>
        </is>
      </c>
      <c r="B7" s="6" t="n">
        <v>0</v>
      </c>
      <c r="C7" s="6" t="n">
        <v>-1180</v>
      </c>
    </row>
    <row r="8">
      <c r="A8" s="4" t="inlineStr">
        <is>
          <t>Total payment processing liabilities</t>
        </is>
      </c>
      <c r="B8" s="6" t="n">
        <v>-42672</v>
      </c>
      <c r="C8" s="6" t="n">
        <v>-40025</v>
      </c>
    </row>
    <row r="9">
      <c r="A9" s="4" t="inlineStr">
        <is>
          <t>Total payment processing transactions, net</t>
        </is>
      </c>
      <c r="B9" s="7" t="n">
        <v>0</v>
      </c>
      <c r="C9"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by Product Type, Subscription Type and Revenue Recognition Patter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1012336</v>
      </c>
      <c r="C4" s="7" t="n">
        <v>866972</v>
      </c>
      <c r="D4" s="7" t="n">
        <v>784038</v>
      </c>
    </row>
    <row r="5">
      <c r="A5" s="4" t="inlineStr">
        <is>
          <t>Presenc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704349</v>
      </c>
      <c r="C7" s="6" t="n">
        <v>597300</v>
      </c>
      <c r="D7" s="6" t="n">
        <v>554523</v>
      </c>
    </row>
    <row r="8">
      <c r="A8" s="4" t="inlineStr">
        <is>
          <t>Commerc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307987</v>
      </c>
      <c r="C10" s="6" t="n">
        <v>269672</v>
      </c>
      <c r="D10" s="6" t="n">
        <v>229515</v>
      </c>
    </row>
    <row r="11">
      <c r="A11" s="4" t="inlineStr">
        <is>
          <t>Subscription revenue | Transferred over tim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914733</v>
      </c>
      <c r="C13" s="6" t="n">
        <v>779724</v>
      </c>
      <c r="D13" s="6" t="n">
        <v>710075</v>
      </c>
    </row>
    <row r="14">
      <c r="A14" s="4" t="inlineStr">
        <is>
          <t>Subscription revenue | Transferred at a point in tim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16523</v>
      </c>
      <c r="C16" s="6" t="n">
        <v>13670</v>
      </c>
      <c r="D16" s="6" t="n">
        <v>11972</v>
      </c>
    </row>
    <row r="17">
      <c r="A17" s="4" t="inlineStr">
        <is>
          <t>Subscription revenue | Presence | Transferred over ti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684576</v>
      </c>
      <c r="C19" s="6" t="n">
        <v>581427</v>
      </c>
      <c r="D19" s="6" t="n">
        <v>539767</v>
      </c>
    </row>
    <row r="20">
      <c r="A20" s="4" t="inlineStr">
        <is>
          <t>Subscription revenue | Presence | Transferred at a point in tim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16523</v>
      </c>
      <c r="C22" s="6" t="n">
        <v>13670</v>
      </c>
      <c r="D22" s="6" t="n">
        <v>11972</v>
      </c>
    </row>
    <row r="23">
      <c r="A23" s="4" t="inlineStr">
        <is>
          <t>Subscription revenue | Commerce | Transferred over tim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230157</v>
      </c>
      <c r="C25" s="6" t="n">
        <v>198297</v>
      </c>
      <c r="D25" s="6" t="n">
        <v>170308</v>
      </c>
    </row>
    <row r="26">
      <c r="A26" s="4" t="inlineStr">
        <is>
          <t>Subscription revenue | Commerce | Transferred at a point in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0</v>
      </c>
      <c r="C28" s="6" t="n">
        <v>0</v>
      </c>
      <c r="D28" s="6" t="n">
        <v>0</v>
      </c>
    </row>
    <row r="29">
      <c r="A29" s="4" t="inlineStr">
        <is>
          <t>Non-subscription revenue | Transferred over tim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6465</v>
      </c>
      <c r="C31" s="6" t="n">
        <v>5453</v>
      </c>
      <c r="D31" s="6" t="n">
        <v>4578</v>
      </c>
    </row>
    <row r="32">
      <c r="A32" s="4" t="inlineStr">
        <is>
          <t>Non-subscription revenue | Transferred at a point in tim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74615</v>
      </c>
      <c r="C34" s="6" t="n">
        <v>68125</v>
      </c>
      <c r="D34" s="6" t="n">
        <v>57413</v>
      </c>
    </row>
    <row r="35">
      <c r="A35" s="4" t="inlineStr">
        <is>
          <t>Non-subscription revenue | Presence | Transferred over tim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6" t="n">
        <v>2990</v>
      </c>
      <c r="C37" s="6" t="n">
        <v>1857</v>
      </c>
      <c r="D37" s="6" t="n">
        <v>2008</v>
      </c>
    </row>
    <row r="38">
      <c r="A38" s="4" t="inlineStr">
        <is>
          <t>Non-subscription revenue | Presence | Transferred at a point in tim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6" t="n">
        <v>260</v>
      </c>
      <c r="C40" s="6" t="n">
        <v>346</v>
      </c>
      <c r="D40" s="6" t="n">
        <v>776</v>
      </c>
    </row>
    <row r="41">
      <c r="A41" s="4" t="inlineStr">
        <is>
          <t>Non-subscription revenue | Commerce | Transferred over tim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6" t="n">
        <v>3475</v>
      </c>
      <c r="C43" s="6" t="n">
        <v>3596</v>
      </c>
      <c r="D43" s="6" t="n">
        <v>2570</v>
      </c>
    </row>
    <row r="44">
      <c r="A44" s="4" t="inlineStr">
        <is>
          <t>Non-subscription revenue | Commerce | Transferred at a point in tim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7" t="n">
        <v>74355</v>
      </c>
      <c r="C46" s="7" t="n">
        <v>67779</v>
      </c>
      <c r="D46" s="7" t="n">
        <v>5663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 Schedule of Revenue by Geography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1012336</v>
      </c>
      <c r="C4" s="7" t="n">
        <v>866972</v>
      </c>
      <c r="D4" s="7" t="n">
        <v>784038</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726027</v>
      </c>
      <c r="C7" s="6" t="n">
        <v>622796</v>
      </c>
      <c r="D7" s="6" t="n">
        <v>544500</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7" t="n">
        <v>286309</v>
      </c>
      <c r="C10" s="7" t="n">
        <v>244176</v>
      </c>
      <c r="D10" s="7" t="n">
        <v>23953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 Narrative (Details) - USD ($)</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with customer, liability, revenues recognized</t>
        </is>
      </c>
      <c r="B4" s="7" t="n">
        <v>269689000</v>
      </c>
      <c r="C4" s="7" t="n">
        <v>233999000</v>
      </c>
      <c r="D4" s="7" t="n">
        <v>210371000</v>
      </c>
    </row>
    <row r="5">
      <c r="A5" s="4" t="inlineStr">
        <is>
          <t>Capitalized contract cost, amortization</t>
        </is>
      </c>
      <c r="B5" s="6" t="n">
        <v>12853000</v>
      </c>
      <c r="C5" s="6" t="n">
        <v>10674000</v>
      </c>
      <c r="D5" s="6" t="n">
        <v>8556000</v>
      </c>
    </row>
    <row r="6">
      <c r="A6" s="4" t="inlineStr">
        <is>
          <t>Capitalized contract cost, impairment</t>
        </is>
      </c>
      <c r="B6" s="6" t="n">
        <v>0</v>
      </c>
      <c r="C6" s="6" t="n">
        <v>0</v>
      </c>
      <c r="D6" s="7" t="n">
        <v>0</v>
      </c>
    </row>
    <row r="7">
      <c r="A7" s="4" t="inlineStr">
        <is>
          <t>Refund liability</t>
        </is>
      </c>
      <c r="B7" s="7" t="n">
        <v>518000</v>
      </c>
      <c r="C7" s="7" t="n">
        <v>400000</v>
      </c>
      <c r="D7"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apitalized Contract Costs (Details) - USD ($) $ in Thousands</t>
        </is>
      </c>
      <c r="B1" s="2" t="inlineStr">
        <is>
          <t>Dec. 31, 2023</t>
        </is>
      </c>
      <c r="C1" s="2" t="inlineStr">
        <is>
          <t>Dec. 31, 2022</t>
        </is>
      </c>
    </row>
    <row r="2">
      <c r="A2" s="3" t="inlineStr">
        <is>
          <t>Capitalized Contract Cost [Line Items]</t>
        </is>
      </c>
      <c r="B2" s="4" t="inlineStr">
        <is>
          <t xml:space="preserve"> </t>
        </is>
      </c>
      <c r="C2" s="4" t="inlineStr">
        <is>
          <t xml:space="preserve"> </t>
        </is>
      </c>
    </row>
    <row r="3">
      <c r="A3" s="4" t="inlineStr">
        <is>
          <t>Capitalized contract costs</t>
        </is>
      </c>
      <c r="B3" s="7" t="n">
        <v>8872</v>
      </c>
      <c r="C3" s="7" t="n">
        <v>7818</v>
      </c>
    </row>
    <row r="4">
      <c r="A4" s="4" t="inlineStr">
        <is>
          <t>Total capitalized contract costs</t>
        </is>
      </c>
      <c r="B4" s="6" t="n">
        <v>18731</v>
      </c>
      <c r="C4" s="6" t="n">
        <v>16145</v>
      </c>
    </row>
    <row r="5">
      <c r="A5" s="4" t="inlineStr">
        <is>
          <t>Referral fees</t>
        </is>
      </c>
      <c r="B5" s="4" t="inlineStr">
        <is>
          <t xml:space="preserve"> </t>
        </is>
      </c>
      <c r="C5" s="4" t="inlineStr">
        <is>
          <t xml:space="preserve"> </t>
        </is>
      </c>
    </row>
    <row r="6">
      <c r="A6" s="3" t="inlineStr">
        <is>
          <t>Capitalized Contract Cost [Line Items]</t>
        </is>
      </c>
      <c r="B6" s="4" t="inlineStr">
        <is>
          <t xml:space="preserve"> </t>
        </is>
      </c>
      <c r="C6" s="4" t="inlineStr">
        <is>
          <t xml:space="preserve"> </t>
        </is>
      </c>
    </row>
    <row r="7">
      <c r="A7" s="4" t="inlineStr">
        <is>
          <t>Capitalized contract costs</t>
        </is>
      </c>
      <c r="B7" s="6" t="n">
        <v>7626</v>
      </c>
      <c r="C7" s="6" t="n">
        <v>6368</v>
      </c>
    </row>
    <row r="8">
      <c r="A8" s="4" t="inlineStr">
        <is>
          <t>Capitalized contract cost, noncurrent</t>
        </is>
      </c>
      <c r="B8" s="6" t="n">
        <v>9715</v>
      </c>
      <c r="C8" s="6" t="n">
        <v>8168</v>
      </c>
    </row>
    <row r="9">
      <c r="A9" s="4" t="inlineStr">
        <is>
          <t>App fees</t>
        </is>
      </c>
      <c r="B9" s="4" t="inlineStr">
        <is>
          <t xml:space="preserve"> </t>
        </is>
      </c>
      <c r="C9" s="4" t="inlineStr">
        <is>
          <t xml:space="preserve"> </t>
        </is>
      </c>
    </row>
    <row r="10">
      <c r="A10" s="3" t="inlineStr">
        <is>
          <t>Capitalized Contract Cost [Line Items]</t>
        </is>
      </c>
      <c r="B10" s="4" t="inlineStr">
        <is>
          <t xml:space="preserve"> </t>
        </is>
      </c>
      <c r="C10" s="4" t="inlineStr">
        <is>
          <t xml:space="preserve"> </t>
        </is>
      </c>
    </row>
    <row r="11">
      <c r="A11" s="4" t="inlineStr">
        <is>
          <t>Capitalized contract costs</t>
        </is>
      </c>
      <c r="B11" s="6" t="n">
        <v>750</v>
      </c>
      <c r="C11" s="6" t="n">
        <v>971</v>
      </c>
    </row>
    <row r="12">
      <c r="A12" s="4" t="inlineStr">
        <is>
          <t>Sales commissions</t>
        </is>
      </c>
      <c r="B12" s="4" t="inlineStr">
        <is>
          <t xml:space="preserve"> </t>
        </is>
      </c>
      <c r="C12" s="4" t="inlineStr">
        <is>
          <t xml:space="preserve"> </t>
        </is>
      </c>
    </row>
    <row r="13">
      <c r="A13" s="3" t="inlineStr">
        <is>
          <t>Capitalized Contract Cost [Line Items]</t>
        </is>
      </c>
      <c r="B13" s="4" t="inlineStr">
        <is>
          <t xml:space="preserve"> </t>
        </is>
      </c>
      <c r="C13" s="4" t="inlineStr">
        <is>
          <t xml:space="preserve"> </t>
        </is>
      </c>
    </row>
    <row r="14">
      <c r="A14" s="4" t="inlineStr">
        <is>
          <t>Capitalized contract costs</t>
        </is>
      </c>
      <c r="B14" s="6" t="n">
        <v>496</v>
      </c>
      <c r="C14" s="6" t="n">
        <v>479</v>
      </c>
    </row>
    <row r="15">
      <c r="A15" s="4" t="inlineStr">
        <is>
          <t>Capitalized contract cost, noncurrent</t>
        </is>
      </c>
      <c r="B15" s="7" t="n">
        <v>144</v>
      </c>
      <c r="C15" s="7" t="n">
        <v>1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0" customWidth="1" min="1" max="1"/>
    <col width="14" customWidth="1" min="2" max="2"/>
    <col width="14" customWidth="1" min="3" max="3"/>
    <col width="17" customWidth="1" min="4" max="4"/>
    <col width="14" customWidth="1" min="5" max="5"/>
    <col width="14" customWidth="1" min="6" max="6"/>
  </cols>
  <sheetData>
    <row r="1">
      <c r="A1" s="1" t="inlineStr">
        <is>
          <t>Acquisitions - Narrative (Details) - USD ($) $ in Thousands</t>
        </is>
      </c>
      <c r="D1" s="2" t="inlineStr">
        <is>
          <t>12 Months Ended</t>
        </is>
      </c>
    </row>
    <row r="2">
      <c r="B2" s="2" t="inlineStr">
        <is>
          <t>Sep. 07, 2023</t>
        </is>
      </c>
      <c r="C2" s="2" t="inlineStr">
        <is>
          <t>Mar. 31, 2021</t>
        </is>
      </c>
      <c r="D2" s="2" t="inlineStr">
        <is>
          <t>Dec. 31, 2023</t>
        </is>
      </c>
      <c r="E2" s="2" t="inlineStr">
        <is>
          <t>Dec. 3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additional term loan commitments</t>
        </is>
      </c>
      <c r="B4" s="4" t="inlineStr">
        <is>
          <t xml:space="preserve"> </t>
        </is>
      </c>
      <c r="C4" s="4" t="inlineStr">
        <is>
          <t xml:space="preserve"> </t>
        </is>
      </c>
      <c r="D4" s="7" t="n">
        <v>99444</v>
      </c>
      <c r="E4" s="7" t="n">
        <v>0</v>
      </c>
      <c r="F4" s="7" t="n">
        <v>0</v>
      </c>
    </row>
    <row r="5">
      <c r="A5" s="4" t="inlineStr">
        <is>
          <t>Useful lives (in years)</t>
        </is>
      </c>
      <c r="B5" s="4" t="inlineStr">
        <is>
          <t xml:space="preserve"> </t>
        </is>
      </c>
      <c r="C5" s="4" t="inlineStr">
        <is>
          <t xml:space="preserve"> </t>
        </is>
      </c>
      <c r="D5" s="4" t="inlineStr">
        <is>
          <t>3 years 6 months</t>
        </is>
      </c>
      <c r="E5" s="4" t="inlineStr">
        <is>
          <t xml:space="preserve"> </t>
        </is>
      </c>
      <c r="F5" s="4" t="inlineStr">
        <is>
          <t xml:space="preserve"> </t>
        </is>
      </c>
    </row>
    <row r="6">
      <c r="A6" s="4" t="inlineStr">
        <is>
          <t>Accrued domain name registration fees</t>
        </is>
      </c>
      <c r="B6" s="4" t="inlineStr">
        <is>
          <t xml:space="preserve"> </t>
        </is>
      </c>
      <c r="C6" s="4" t="inlineStr">
        <is>
          <t xml:space="preserve"> </t>
        </is>
      </c>
      <c r="D6" s="7" t="n">
        <v>11719</v>
      </c>
      <c r="E6" s="4" t="inlineStr">
        <is>
          <t xml:space="preserve"> </t>
        </is>
      </c>
      <c r="F6" s="4" t="inlineStr">
        <is>
          <t xml:space="preserve"> </t>
        </is>
      </c>
    </row>
    <row r="7">
      <c r="A7" s="4" t="inlineStr">
        <is>
          <t>Prepaid domain name registration fees</t>
        </is>
      </c>
      <c r="B7" s="4" t="inlineStr">
        <is>
          <t xml:space="preserve"> </t>
        </is>
      </c>
      <c r="C7" s="4" t="inlineStr">
        <is>
          <t xml:space="preserve"> </t>
        </is>
      </c>
      <c r="D7" s="6" t="n">
        <v>12073</v>
      </c>
      <c r="E7" s="7" t="n">
        <v>2790</v>
      </c>
      <c r="F7" s="4" t="inlineStr">
        <is>
          <t xml:space="preserve"> </t>
        </is>
      </c>
    </row>
    <row r="8">
      <c r="A8" s="4" t="inlineStr">
        <is>
          <t>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sideration</t>
        </is>
      </c>
      <c r="B10" s="4" t="inlineStr">
        <is>
          <t xml:space="preserve"> </t>
        </is>
      </c>
      <c r="C10" s="7" t="n">
        <v>425710</v>
      </c>
      <c r="D10" s="4" t="inlineStr">
        <is>
          <t xml:space="preserve"> </t>
        </is>
      </c>
      <c r="E10" s="4" t="inlineStr">
        <is>
          <t xml:space="preserve"> </t>
        </is>
      </c>
      <c r="F10" s="4" t="inlineStr">
        <is>
          <t xml:space="preserve"> </t>
        </is>
      </c>
    </row>
    <row r="11">
      <c r="A11" s="4" t="inlineStr">
        <is>
          <t>Cash paid for acquisition</t>
        </is>
      </c>
      <c r="B11" s="4" t="inlineStr">
        <is>
          <t xml:space="preserve"> </t>
        </is>
      </c>
      <c r="C11" s="6" t="n">
        <v>226821</v>
      </c>
      <c r="D11" s="4" t="inlineStr">
        <is>
          <t xml:space="preserve"> </t>
        </is>
      </c>
      <c r="E11" s="4" t="inlineStr">
        <is>
          <t xml:space="preserve"> </t>
        </is>
      </c>
      <c r="F11" s="4" t="inlineStr">
        <is>
          <t xml:space="preserve"> </t>
        </is>
      </c>
    </row>
    <row r="12">
      <c r="A12" s="4" t="inlineStr">
        <is>
          <t>Equity issued for acquisition</t>
        </is>
      </c>
      <c r="B12" s="4" t="inlineStr">
        <is>
          <t xml:space="preserve"> </t>
        </is>
      </c>
      <c r="C12" s="6" t="n">
        <v>188179</v>
      </c>
      <c r="D12" s="4" t="inlineStr">
        <is>
          <t xml:space="preserve"> </t>
        </is>
      </c>
      <c r="E12" s="4" t="inlineStr">
        <is>
          <t xml:space="preserve"> </t>
        </is>
      </c>
      <c r="F12" s="4" t="inlineStr">
        <is>
          <t xml:space="preserve"> </t>
        </is>
      </c>
    </row>
    <row r="13">
      <c r="A13" s="4" t="inlineStr">
        <is>
          <t>Working capital adjustment</t>
        </is>
      </c>
      <c r="B13" s="4" t="inlineStr">
        <is>
          <t xml:space="preserve"> </t>
        </is>
      </c>
      <c r="C13" s="6" t="n">
        <v>10710</v>
      </c>
      <c r="D13" s="4" t="inlineStr">
        <is>
          <t xml:space="preserve"> </t>
        </is>
      </c>
      <c r="E13" s="4" t="inlineStr">
        <is>
          <t xml:space="preserve"> </t>
        </is>
      </c>
      <c r="F13" s="4" t="inlineStr">
        <is>
          <t xml:space="preserve"> </t>
        </is>
      </c>
    </row>
    <row r="14">
      <c r="A14" s="4" t="inlineStr">
        <is>
          <t>Tock | Class C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issued for acquisition</t>
        </is>
      </c>
      <c r="B16" s="4" t="inlineStr">
        <is>
          <t xml:space="preserve"> </t>
        </is>
      </c>
      <c r="C16" s="7" t="n">
        <v>188179</v>
      </c>
      <c r="D16" s="4" t="inlineStr">
        <is>
          <t xml:space="preserve"> </t>
        </is>
      </c>
      <c r="E16" s="4" t="inlineStr">
        <is>
          <t xml:space="preserve"> </t>
        </is>
      </c>
      <c r="F16" s="4" t="inlineStr">
        <is>
          <t xml:space="preserve"> </t>
        </is>
      </c>
    </row>
    <row r="17">
      <c r="A17" s="4" t="inlineStr">
        <is>
          <t>Google Domains AP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consideration transferred</t>
        </is>
      </c>
      <c r="B19" s="7" t="n">
        <v>180721</v>
      </c>
      <c r="C19" s="4" t="inlineStr">
        <is>
          <t xml:space="preserve"> </t>
        </is>
      </c>
      <c r="D19" s="4" t="inlineStr">
        <is>
          <t xml:space="preserve"> </t>
        </is>
      </c>
      <c r="E19" s="4" t="inlineStr">
        <is>
          <t xml:space="preserve"> </t>
        </is>
      </c>
      <c r="F19" s="4" t="inlineStr">
        <is>
          <t xml:space="preserve"> </t>
        </is>
      </c>
    </row>
    <row r="20">
      <c r="A20" s="4" t="inlineStr">
        <is>
          <t>Direct transaction cost</t>
        </is>
      </c>
      <c r="B20" s="6" t="n">
        <v>721</v>
      </c>
      <c r="C20" s="4" t="inlineStr">
        <is>
          <t xml:space="preserve"> </t>
        </is>
      </c>
      <c r="D20" s="4" t="inlineStr">
        <is>
          <t xml:space="preserve"> </t>
        </is>
      </c>
      <c r="E20" s="4" t="inlineStr">
        <is>
          <t xml:space="preserve"> </t>
        </is>
      </c>
      <c r="F20" s="4" t="inlineStr">
        <is>
          <t xml:space="preserve"> </t>
        </is>
      </c>
    </row>
    <row r="21">
      <c r="A21" s="4" t="inlineStr">
        <is>
          <t>Proceeds from additional term loan commitments</t>
        </is>
      </c>
      <c r="B21" s="6" t="n">
        <v>100000</v>
      </c>
      <c r="C21" s="4" t="inlineStr">
        <is>
          <t xml:space="preserve"> </t>
        </is>
      </c>
      <c r="D21" s="4" t="inlineStr">
        <is>
          <t xml:space="preserve"> </t>
        </is>
      </c>
      <c r="E21" s="4" t="inlineStr">
        <is>
          <t xml:space="preserve"> </t>
        </is>
      </c>
      <c r="F21" s="4" t="inlineStr">
        <is>
          <t xml:space="preserve"> </t>
        </is>
      </c>
    </row>
    <row r="22">
      <c r="A22" s="4" t="inlineStr">
        <is>
          <t>Cash paid for acquisition</t>
        </is>
      </c>
      <c r="B22" s="7" t="n">
        <v>176721</v>
      </c>
      <c r="C22" s="4" t="inlineStr">
        <is>
          <t xml:space="preserve"> </t>
        </is>
      </c>
      <c r="D22" s="4" t="inlineStr">
        <is>
          <t xml:space="preserve"> </t>
        </is>
      </c>
      <c r="E22" s="4" t="inlineStr">
        <is>
          <t xml:space="preserve"> </t>
        </is>
      </c>
      <c r="F22" s="4" t="inlineStr">
        <is>
          <t xml:space="preserve"> </t>
        </is>
      </c>
    </row>
    <row r="23">
      <c r="A23" s="4" t="inlineStr">
        <is>
          <t>Useful lives (in years)</t>
        </is>
      </c>
      <c r="B23" s="4" t="inlineStr">
        <is>
          <t>4 years</t>
        </is>
      </c>
      <c r="C23" s="4" t="inlineStr">
        <is>
          <t xml:space="preserve"> </t>
        </is>
      </c>
      <c r="D23" s="4" t="inlineStr">
        <is>
          <t xml:space="preserve"> </t>
        </is>
      </c>
      <c r="E23" s="4" t="inlineStr">
        <is>
          <t xml:space="preserve"> </t>
        </is>
      </c>
      <c r="F23" s="4" t="inlineStr">
        <is>
          <t xml:space="preserve"> </t>
        </is>
      </c>
    </row>
    <row r="24">
      <c r="A24" s="4" t="inlineStr">
        <is>
          <t>Consideration transferred, transaction service agreement</t>
        </is>
      </c>
      <c r="B24" s="7" t="n">
        <v>4000</v>
      </c>
      <c r="C24" s="4" t="inlineStr">
        <is>
          <t xml:space="preserve"> </t>
        </is>
      </c>
      <c r="D24" s="4" t="inlineStr">
        <is>
          <t xml:space="preserve"> </t>
        </is>
      </c>
      <c r="E24" s="4" t="inlineStr">
        <is>
          <t xml:space="preserve"> </t>
        </is>
      </c>
      <c r="F24" s="4" t="inlineStr">
        <is>
          <t xml:space="preserve"> </t>
        </is>
      </c>
    </row>
    <row r="25">
      <c r="A25" s="4" t="inlineStr">
        <is>
          <t>Prepaid domain name registration fees</t>
        </is>
      </c>
      <c r="B25" s="4" t="inlineStr">
        <is>
          <t xml:space="preserve"> </t>
        </is>
      </c>
      <c r="C25" s="4" t="inlineStr">
        <is>
          <t xml:space="preserve"> </t>
        </is>
      </c>
      <c r="D25" s="7" t="n">
        <v>3895</v>
      </c>
      <c r="E25" s="4" t="inlineStr">
        <is>
          <t xml:space="preserve"> </t>
        </is>
      </c>
      <c r="F25" s="4" t="inlineStr">
        <is>
          <t xml:space="preserve"> </t>
        </is>
      </c>
    </row>
    <row r="26">
      <c r="A26" s="4" t="inlineStr">
        <is>
          <t>Google Domains APA | Contractual Righ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seful lives (in years)</t>
        </is>
      </c>
      <c r="B28" s="4" t="inlineStr">
        <is>
          <t>8 months</t>
        </is>
      </c>
      <c r="C28" s="4" t="inlineStr">
        <is>
          <t xml:space="preserve"> </t>
        </is>
      </c>
      <c r="D28" s="4" t="inlineStr">
        <is>
          <t xml:space="preserve"> </t>
        </is>
      </c>
      <c r="E28" s="4" t="inlineStr">
        <is>
          <t xml:space="preserve"> </t>
        </is>
      </c>
      <c r="F28"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Schedule of Purchase Price Allocation (Details) - USD ($) $ in Thousands</t>
        </is>
      </c>
      <c r="C1" s="2" t="inlineStr">
        <is>
          <t>12 Months Ended</t>
        </is>
      </c>
    </row>
    <row r="2">
      <c r="B2" s="2" t="inlineStr">
        <is>
          <t>Mar. 31, 2021</t>
        </is>
      </c>
      <c r="C2" s="2" t="inlineStr">
        <is>
          <t>Dec. 31, 2023</t>
        </is>
      </c>
      <c r="D2" s="2" t="inlineStr">
        <is>
          <t>Dec. 31, 2022</t>
        </is>
      </c>
      <c r="E2" s="2" t="inlineStr">
        <is>
          <t>Dec. 31, 2021</t>
        </is>
      </c>
    </row>
    <row r="3">
      <c r="A3" s="3" t="inlineStr">
        <is>
          <t>Tock</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210438</v>
      </c>
      <c r="D4" s="7" t="n">
        <v>210438</v>
      </c>
      <c r="E4" s="7" t="n">
        <v>435601</v>
      </c>
    </row>
    <row r="5">
      <c r="A5" s="3" t="inlineStr">
        <is>
          <t>Amount</t>
        </is>
      </c>
      <c r="B5" s="4" t="inlineStr">
        <is>
          <t xml:space="preserve"> </t>
        </is>
      </c>
      <c r="C5" s="4" t="inlineStr">
        <is>
          <t xml:space="preserve"> </t>
        </is>
      </c>
      <c r="D5" s="4" t="inlineStr">
        <is>
          <t xml:space="preserve"> </t>
        </is>
      </c>
      <c r="E5" s="4" t="inlineStr">
        <is>
          <t xml:space="preserve"> </t>
        </is>
      </c>
    </row>
    <row r="6">
      <c r="A6" s="4" t="inlineStr">
        <is>
          <t>Cash paid for acquisitions, net of acquired cash</t>
        </is>
      </c>
      <c r="B6" s="4" t="inlineStr">
        <is>
          <t xml:space="preserve"> </t>
        </is>
      </c>
      <c r="C6" s="7" t="n">
        <v>176721</v>
      </c>
      <c r="D6" s="7" t="n">
        <v>0</v>
      </c>
      <c r="E6" s="7" t="n">
        <v>202170</v>
      </c>
    </row>
    <row r="7">
      <c r="A7" s="4" t="inlineStr">
        <is>
          <t>Tock</t>
        </is>
      </c>
      <c r="B7" s="4" t="inlineStr">
        <is>
          <t xml:space="preserve"> </t>
        </is>
      </c>
      <c r="C7" s="4" t="inlineStr">
        <is>
          <t xml:space="preserve"> </t>
        </is>
      </c>
      <c r="D7" s="4" t="inlineStr">
        <is>
          <t xml:space="preserve"> </t>
        </is>
      </c>
      <c r="E7" s="4" t="inlineStr">
        <is>
          <t xml:space="preserve"> </t>
        </is>
      </c>
    </row>
    <row r="8">
      <c r="A8" s="3" t="inlineStr">
        <is>
          <t>Tock</t>
        </is>
      </c>
      <c r="B8" s="4" t="inlineStr">
        <is>
          <t xml:space="preserve"> </t>
        </is>
      </c>
      <c r="C8" s="4" t="inlineStr">
        <is>
          <t xml:space="preserve"> </t>
        </is>
      </c>
      <c r="D8" s="4" t="inlineStr">
        <is>
          <t xml:space="preserve"> </t>
        </is>
      </c>
      <c r="E8" s="4" t="inlineStr">
        <is>
          <t xml:space="preserve"> </t>
        </is>
      </c>
    </row>
    <row r="9">
      <c r="A9" s="4" t="inlineStr">
        <is>
          <t>Net tangible assets acquired</t>
        </is>
      </c>
      <c r="B9" s="7" t="n">
        <v>13004</v>
      </c>
      <c r="C9" s="4" t="inlineStr">
        <is>
          <t xml:space="preserve"> </t>
        </is>
      </c>
      <c r="D9" s="4" t="inlineStr">
        <is>
          <t xml:space="preserve"> </t>
        </is>
      </c>
      <c r="E9" s="4" t="inlineStr">
        <is>
          <t xml:space="preserve"> </t>
        </is>
      </c>
    </row>
    <row r="10">
      <c r="A10" s="4" t="inlineStr">
        <is>
          <t>Deferred income tax liability</t>
        </is>
      </c>
      <c r="B10" s="6" t="n">
        <v>-724</v>
      </c>
      <c r="C10" s="4" t="inlineStr">
        <is>
          <t xml:space="preserve"> </t>
        </is>
      </c>
      <c r="D10" s="4" t="inlineStr">
        <is>
          <t xml:space="preserve"> </t>
        </is>
      </c>
      <c r="E10" s="4" t="inlineStr">
        <is>
          <t xml:space="preserve"> </t>
        </is>
      </c>
    </row>
    <row r="11">
      <c r="A11" s="4" t="inlineStr">
        <is>
          <t>Net assets acquired</t>
        </is>
      </c>
      <c r="B11" s="6" t="n">
        <v>73280</v>
      </c>
      <c r="C11" s="4" t="inlineStr">
        <is>
          <t xml:space="preserve"> </t>
        </is>
      </c>
      <c r="D11" s="4" t="inlineStr">
        <is>
          <t xml:space="preserve"> </t>
        </is>
      </c>
      <c r="E11" s="4" t="inlineStr">
        <is>
          <t xml:space="preserve"> </t>
        </is>
      </c>
    </row>
    <row r="12">
      <c r="A12" s="4" t="inlineStr">
        <is>
          <t>Consideration</t>
        </is>
      </c>
      <c r="B12" s="6" t="n">
        <v>425710</v>
      </c>
      <c r="C12" s="4" t="inlineStr">
        <is>
          <t xml:space="preserve"> </t>
        </is>
      </c>
      <c r="D12" s="4" t="inlineStr">
        <is>
          <t xml:space="preserve"> </t>
        </is>
      </c>
      <c r="E12" s="4" t="inlineStr">
        <is>
          <t xml:space="preserve"> </t>
        </is>
      </c>
    </row>
    <row r="13">
      <c r="A13" s="4" t="inlineStr">
        <is>
          <t>Goodwill</t>
        </is>
      </c>
      <c r="B13" s="6" t="n">
        <v>352430</v>
      </c>
      <c r="C13" s="4" t="inlineStr">
        <is>
          <t xml:space="preserve"> </t>
        </is>
      </c>
      <c r="D13" s="4" t="inlineStr">
        <is>
          <t xml:space="preserve"> </t>
        </is>
      </c>
      <c r="E13" s="4" t="inlineStr">
        <is>
          <t xml:space="preserve"> </t>
        </is>
      </c>
    </row>
    <row r="14">
      <c r="A14" s="3" t="inlineStr">
        <is>
          <t>Amount</t>
        </is>
      </c>
      <c r="B14" s="4" t="inlineStr">
        <is>
          <t xml:space="preserve"> </t>
        </is>
      </c>
      <c r="C14" s="4" t="inlineStr">
        <is>
          <t xml:space="preserve"> </t>
        </is>
      </c>
      <c r="D14" s="4" t="inlineStr">
        <is>
          <t xml:space="preserve"> </t>
        </is>
      </c>
      <c r="E14" s="4" t="inlineStr">
        <is>
          <t xml:space="preserve"> </t>
        </is>
      </c>
    </row>
    <row r="15">
      <c r="A15" s="4" t="inlineStr">
        <is>
          <t>Consideration transferred</t>
        </is>
      </c>
      <c r="B15" s="6" t="n">
        <v>425710</v>
      </c>
      <c r="C15" s="4" t="inlineStr">
        <is>
          <t xml:space="preserve"> </t>
        </is>
      </c>
      <c r="D15" s="4" t="inlineStr">
        <is>
          <t xml:space="preserve"> </t>
        </is>
      </c>
      <c r="E15" s="4" t="inlineStr">
        <is>
          <t xml:space="preserve"> </t>
        </is>
      </c>
    </row>
    <row r="16">
      <c r="A16" s="4" t="inlineStr">
        <is>
          <t>Less: Issuances of Class C common stock</t>
        </is>
      </c>
      <c r="B16" s="6" t="n">
        <v>-188179</v>
      </c>
      <c r="C16" s="4" t="inlineStr">
        <is>
          <t xml:space="preserve"> </t>
        </is>
      </c>
      <c r="D16" s="4" t="inlineStr">
        <is>
          <t xml:space="preserve"> </t>
        </is>
      </c>
      <c r="E16" s="4" t="inlineStr">
        <is>
          <t xml:space="preserve"> </t>
        </is>
      </c>
    </row>
    <row r="17">
      <c r="A17" s="4" t="inlineStr">
        <is>
          <t>Less: Cash acquired</t>
        </is>
      </c>
      <c r="B17" s="6" t="n">
        <v>-18350</v>
      </c>
      <c r="C17" s="4" t="inlineStr">
        <is>
          <t xml:space="preserve"> </t>
        </is>
      </c>
      <c r="D17" s="4" t="inlineStr">
        <is>
          <t xml:space="preserve"> </t>
        </is>
      </c>
      <c r="E17" s="4" t="inlineStr">
        <is>
          <t xml:space="preserve"> </t>
        </is>
      </c>
    </row>
    <row r="18">
      <c r="A18" s="4" t="inlineStr">
        <is>
          <t>Less: Restricted cash</t>
        </is>
      </c>
      <c r="B18" s="6" t="n">
        <v>-17011</v>
      </c>
      <c r="C18" s="4" t="inlineStr">
        <is>
          <t xml:space="preserve"> </t>
        </is>
      </c>
      <c r="D18" s="4" t="inlineStr">
        <is>
          <t xml:space="preserve"> </t>
        </is>
      </c>
      <c r="E18" s="4" t="inlineStr">
        <is>
          <t xml:space="preserve"> </t>
        </is>
      </c>
    </row>
    <row r="19">
      <c r="A19" s="4" t="inlineStr">
        <is>
          <t>Cash paid for acquisitions, net of acquired cash</t>
        </is>
      </c>
      <c r="B19" s="6" t="n">
        <v>202170</v>
      </c>
      <c r="C19" s="4" t="inlineStr">
        <is>
          <t xml:space="preserve"> </t>
        </is>
      </c>
      <c r="D19" s="4" t="inlineStr">
        <is>
          <t xml:space="preserve"> </t>
        </is>
      </c>
      <c r="E19" s="4" t="inlineStr">
        <is>
          <t xml:space="preserve"> </t>
        </is>
      </c>
    </row>
    <row r="20">
      <c r="A20" s="4" t="inlineStr">
        <is>
          <t>Tock | Customer relationships – restaurants</t>
        </is>
      </c>
      <c r="B20" s="4" t="inlineStr">
        <is>
          <t xml:space="preserve"> </t>
        </is>
      </c>
      <c r="C20" s="4" t="inlineStr">
        <is>
          <t xml:space="preserve"> </t>
        </is>
      </c>
      <c r="D20" s="4" t="inlineStr">
        <is>
          <t xml:space="preserve"> </t>
        </is>
      </c>
      <c r="E20" s="4" t="inlineStr">
        <is>
          <t xml:space="preserve"> </t>
        </is>
      </c>
    </row>
    <row r="21">
      <c r="A21" s="3" t="inlineStr">
        <is>
          <t>Tock</t>
        </is>
      </c>
      <c r="B21" s="4" t="inlineStr">
        <is>
          <t xml:space="preserve"> </t>
        </is>
      </c>
      <c r="C21" s="4" t="inlineStr">
        <is>
          <t xml:space="preserve"> </t>
        </is>
      </c>
      <c r="D21" s="4" t="inlineStr">
        <is>
          <t xml:space="preserve"> </t>
        </is>
      </c>
      <c r="E21" s="4" t="inlineStr">
        <is>
          <t xml:space="preserve"> </t>
        </is>
      </c>
    </row>
    <row r="22">
      <c r="A22" s="4" t="inlineStr">
        <is>
          <t>Intangible assets</t>
        </is>
      </c>
      <c r="B22" s="6" t="n">
        <v>37000</v>
      </c>
      <c r="C22" s="4" t="inlineStr">
        <is>
          <t xml:space="preserve"> </t>
        </is>
      </c>
      <c r="D22" s="4" t="inlineStr">
        <is>
          <t xml:space="preserve"> </t>
        </is>
      </c>
      <c r="E22" s="4" t="inlineStr">
        <is>
          <t xml:space="preserve"> </t>
        </is>
      </c>
    </row>
    <row r="23">
      <c r="A23" s="4" t="inlineStr">
        <is>
          <t>Tock | Customer relationships – enterprise</t>
        </is>
      </c>
      <c r="B23" s="4" t="inlineStr">
        <is>
          <t xml:space="preserve"> </t>
        </is>
      </c>
      <c r="C23" s="4" t="inlineStr">
        <is>
          <t xml:space="preserve"> </t>
        </is>
      </c>
      <c r="D23" s="4" t="inlineStr">
        <is>
          <t xml:space="preserve"> </t>
        </is>
      </c>
      <c r="E23" s="4" t="inlineStr">
        <is>
          <t xml:space="preserve"> </t>
        </is>
      </c>
    </row>
    <row r="24">
      <c r="A24" s="3" t="inlineStr">
        <is>
          <t>Tock</t>
        </is>
      </c>
      <c r="B24" s="4" t="inlineStr">
        <is>
          <t xml:space="preserve"> </t>
        </is>
      </c>
      <c r="C24" s="4" t="inlineStr">
        <is>
          <t xml:space="preserve"> </t>
        </is>
      </c>
      <c r="D24" s="4" t="inlineStr">
        <is>
          <t xml:space="preserve"> </t>
        </is>
      </c>
      <c r="E24" s="4" t="inlineStr">
        <is>
          <t xml:space="preserve"> </t>
        </is>
      </c>
    </row>
    <row r="25">
      <c r="A25" s="4" t="inlineStr">
        <is>
          <t>Intangible assets</t>
        </is>
      </c>
      <c r="B25" s="6" t="n">
        <v>16000</v>
      </c>
      <c r="C25" s="4" t="inlineStr">
        <is>
          <t xml:space="preserve"> </t>
        </is>
      </c>
      <c r="D25" s="4" t="inlineStr">
        <is>
          <t xml:space="preserve"> </t>
        </is>
      </c>
      <c r="E25" s="4" t="inlineStr">
        <is>
          <t xml:space="preserve"> </t>
        </is>
      </c>
    </row>
    <row r="26">
      <c r="A26" s="4" t="inlineStr">
        <is>
          <t>Tock | Tradename</t>
        </is>
      </c>
      <c r="B26" s="4" t="inlineStr">
        <is>
          <t xml:space="preserve"> </t>
        </is>
      </c>
      <c r="C26" s="4" t="inlineStr">
        <is>
          <t xml:space="preserve"> </t>
        </is>
      </c>
      <c r="D26" s="4" t="inlineStr">
        <is>
          <t xml:space="preserve"> </t>
        </is>
      </c>
      <c r="E26" s="4" t="inlineStr">
        <is>
          <t xml:space="preserve"> </t>
        </is>
      </c>
    </row>
    <row r="27">
      <c r="A27" s="3" t="inlineStr">
        <is>
          <t>Tock</t>
        </is>
      </c>
      <c r="B27" s="4" t="inlineStr">
        <is>
          <t xml:space="preserve"> </t>
        </is>
      </c>
      <c r="C27" s="4" t="inlineStr">
        <is>
          <t xml:space="preserve"> </t>
        </is>
      </c>
      <c r="D27" s="4" t="inlineStr">
        <is>
          <t xml:space="preserve"> </t>
        </is>
      </c>
      <c r="E27" s="4" t="inlineStr">
        <is>
          <t xml:space="preserve"> </t>
        </is>
      </c>
    </row>
    <row r="28">
      <c r="A28" s="4" t="inlineStr">
        <is>
          <t>Intangible assets</t>
        </is>
      </c>
      <c r="B28" s="6" t="n">
        <v>5000</v>
      </c>
      <c r="C28" s="4" t="inlineStr">
        <is>
          <t xml:space="preserve"> </t>
        </is>
      </c>
      <c r="D28" s="4" t="inlineStr">
        <is>
          <t xml:space="preserve"> </t>
        </is>
      </c>
      <c r="E28" s="4" t="inlineStr">
        <is>
          <t xml:space="preserve"> </t>
        </is>
      </c>
    </row>
    <row r="29">
      <c r="A29" s="4" t="inlineStr">
        <is>
          <t>Tock | Developed technology</t>
        </is>
      </c>
      <c r="B29" s="4" t="inlineStr">
        <is>
          <t xml:space="preserve"> </t>
        </is>
      </c>
      <c r="C29" s="4" t="inlineStr">
        <is>
          <t xml:space="preserve"> </t>
        </is>
      </c>
      <c r="D29" s="4" t="inlineStr">
        <is>
          <t xml:space="preserve"> </t>
        </is>
      </c>
      <c r="E29" s="4" t="inlineStr">
        <is>
          <t xml:space="preserve"> </t>
        </is>
      </c>
    </row>
    <row r="30">
      <c r="A30" s="3" t="inlineStr">
        <is>
          <t>Tock</t>
        </is>
      </c>
      <c r="B30" s="4" t="inlineStr">
        <is>
          <t xml:space="preserve"> </t>
        </is>
      </c>
      <c r="C30" s="4" t="inlineStr">
        <is>
          <t xml:space="preserve"> </t>
        </is>
      </c>
      <c r="D30" s="4" t="inlineStr">
        <is>
          <t xml:space="preserve"> </t>
        </is>
      </c>
      <c r="E30" s="4" t="inlineStr">
        <is>
          <t xml:space="preserve"> </t>
        </is>
      </c>
    </row>
    <row r="31">
      <c r="A31" s="4" t="inlineStr">
        <is>
          <t>Intangible assets</t>
        </is>
      </c>
      <c r="B31" s="7" t="n">
        <v>3000</v>
      </c>
      <c r="C31" s="4" t="inlineStr">
        <is>
          <t xml:space="preserve"> </t>
        </is>
      </c>
      <c r="D31" s="4" t="inlineStr">
        <is>
          <t xml:space="preserve"> </t>
        </is>
      </c>
      <c r="E31"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Investment in Marketable Securities - Schedule of Available-for-sale Marketable Securities (Details) $ in Thousands</t>
        </is>
      </c>
      <c r="B1" s="2" t="inlineStr">
        <is>
          <t>Dec. 31, 2022 USD ($)</t>
        </is>
      </c>
    </row>
    <row r="2">
      <c r="A2" s="3" t="inlineStr">
        <is>
          <t>Debt Securities, Available-for-sale [Line Items]</t>
        </is>
      </c>
      <c r="B2" s="4" t="inlineStr">
        <is>
          <t xml:space="preserve"> </t>
        </is>
      </c>
    </row>
    <row r="3">
      <c r="A3" s="4" t="inlineStr">
        <is>
          <t>Amortized Cost</t>
        </is>
      </c>
      <c r="B3" s="7" t="n">
        <v>31973</v>
      </c>
    </row>
    <row r="4">
      <c r="A4" s="4" t="inlineStr">
        <is>
          <t>Gross Unrealized Gains</t>
        </is>
      </c>
      <c r="B4" s="6" t="n">
        <v>1</v>
      </c>
    </row>
    <row r="5">
      <c r="A5" s="4" t="inlineStr">
        <is>
          <t>Gross Unrealized Losses</t>
        </is>
      </c>
      <c r="B5" s="6" t="n">
        <v>-217</v>
      </c>
    </row>
    <row r="6">
      <c r="A6" s="4" t="inlineStr">
        <is>
          <t>Aggregate Fair Value</t>
        </is>
      </c>
      <c r="B6" s="6" t="n">
        <v>31757</v>
      </c>
    </row>
    <row r="7">
      <c r="A7" s="4" t="inlineStr">
        <is>
          <t>Corporate bonds and commercial paper</t>
        </is>
      </c>
      <c r="B7" s="4" t="inlineStr">
        <is>
          <t xml:space="preserve"> </t>
        </is>
      </c>
    </row>
    <row r="8">
      <c r="A8" s="3" t="inlineStr">
        <is>
          <t>Debt Securities, Available-for-sale [Line Items]</t>
        </is>
      </c>
      <c r="B8" s="4" t="inlineStr">
        <is>
          <t xml:space="preserve"> </t>
        </is>
      </c>
    </row>
    <row r="9">
      <c r="A9" s="4" t="inlineStr">
        <is>
          <t>Amortized Cost</t>
        </is>
      </c>
      <c r="B9" s="6" t="n">
        <v>19849</v>
      </c>
    </row>
    <row r="10">
      <c r="A10" s="4" t="inlineStr">
        <is>
          <t>Gross Unrealized Gains</t>
        </is>
      </c>
      <c r="B10" s="6" t="n">
        <v>0</v>
      </c>
    </row>
    <row r="11">
      <c r="A11" s="4" t="inlineStr">
        <is>
          <t>Gross Unrealized Losses</t>
        </is>
      </c>
      <c r="B11" s="6" t="n">
        <v>-74</v>
      </c>
    </row>
    <row r="12">
      <c r="A12" s="4" t="inlineStr">
        <is>
          <t>Aggregate Fair Value</t>
        </is>
      </c>
      <c r="B12" s="6" t="n">
        <v>19775</v>
      </c>
    </row>
    <row r="13">
      <c r="A13" s="4" t="inlineStr">
        <is>
          <t>Asset backed securities</t>
        </is>
      </c>
      <c r="B13" s="4" t="inlineStr">
        <is>
          <t xml:space="preserve"> </t>
        </is>
      </c>
    </row>
    <row r="14">
      <c r="A14" s="3" t="inlineStr">
        <is>
          <t>Debt Securities, Available-for-sale [Line Items]</t>
        </is>
      </c>
      <c r="B14" s="4" t="inlineStr">
        <is>
          <t xml:space="preserve"> </t>
        </is>
      </c>
    </row>
    <row r="15">
      <c r="A15" s="4" t="inlineStr">
        <is>
          <t>Amortized Cost</t>
        </is>
      </c>
      <c r="B15" s="6" t="n">
        <v>2219</v>
      </c>
    </row>
    <row r="16">
      <c r="A16" s="4" t="inlineStr">
        <is>
          <t>Gross Unrealized Gains</t>
        </is>
      </c>
      <c r="B16" s="6" t="n">
        <v>1</v>
      </c>
    </row>
    <row r="17">
      <c r="A17" s="4" t="inlineStr">
        <is>
          <t>Gross Unrealized Losses</t>
        </is>
      </c>
      <c r="B17" s="6" t="n">
        <v>-12</v>
      </c>
    </row>
    <row r="18">
      <c r="A18" s="4" t="inlineStr">
        <is>
          <t>Aggregate Fair Value</t>
        </is>
      </c>
      <c r="B18" s="6" t="n">
        <v>2208</v>
      </c>
    </row>
    <row r="19">
      <c r="A19" s="4" t="inlineStr">
        <is>
          <t>U.S. treasuries</t>
        </is>
      </c>
      <c r="B19" s="4" t="inlineStr">
        <is>
          <t xml:space="preserve"> </t>
        </is>
      </c>
    </row>
    <row r="20">
      <c r="A20" s="3" t="inlineStr">
        <is>
          <t>Debt Securities, Available-for-sale [Line Items]</t>
        </is>
      </c>
      <c r="B20" s="4" t="inlineStr">
        <is>
          <t xml:space="preserve"> </t>
        </is>
      </c>
    </row>
    <row r="21">
      <c r="A21" s="4" t="inlineStr">
        <is>
          <t>Amortized Cost</t>
        </is>
      </c>
      <c r="B21" s="6" t="n">
        <v>9905</v>
      </c>
    </row>
    <row r="22">
      <c r="A22" s="4" t="inlineStr">
        <is>
          <t>Gross Unrealized Gains</t>
        </is>
      </c>
      <c r="B22" s="6" t="n">
        <v>0</v>
      </c>
    </row>
    <row r="23">
      <c r="A23" s="4" t="inlineStr">
        <is>
          <t>Gross Unrealized Losses</t>
        </is>
      </c>
      <c r="B23" s="6" t="n">
        <v>-131</v>
      </c>
    </row>
    <row r="24">
      <c r="A24" s="4" t="inlineStr">
        <is>
          <t>Aggregate Fair Value</t>
        </is>
      </c>
      <c r="B24" s="7" t="n">
        <v>97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7081</v>
      </c>
      <c r="C4" s="7" t="n">
        <v>-252221</v>
      </c>
      <c r="D4" s="7" t="n">
        <v>-249149</v>
      </c>
    </row>
    <row r="5">
      <c r="A5" s="3" t="inlineStr">
        <is>
          <t>Other comprehensive income/(loss):</t>
        </is>
      </c>
      <c r="B5" s="4" t="inlineStr">
        <is>
          <t xml:space="preserve"> </t>
        </is>
      </c>
      <c r="C5" s="4" t="inlineStr">
        <is>
          <t xml:space="preserve"> </t>
        </is>
      </c>
      <c r="D5" s="4" t="inlineStr">
        <is>
          <t xml:space="preserve"> </t>
        </is>
      </c>
    </row>
    <row r="6">
      <c r="A6" s="4" t="inlineStr">
        <is>
          <t>Foreign currency translation adjustment</t>
        </is>
      </c>
      <c r="B6" s="6" t="n">
        <v>606</v>
      </c>
      <c r="C6" s="6" t="n">
        <v>-1279</v>
      </c>
      <c r="D6" s="6" t="n">
        <v>-2511</v>
      </c>
    </row>
    <row r="7">
      <c r="A7" s="4" t="inlineStr">
        <is>
          <t>Unrealized gain/(loss) on marketable securities, net of income taxes</t>
        </is>
      </c>
      <c r="B7" s="6" t="n">
        <v>216</v>
      </c>
      <c r="C7" s="6" t="n">
        <v>-178</v>
      </c>
      <c r="D7" s="6" t="n">
        <v>-152</v>
      </c>
    </row>
    <row r="8">
      <c r="A8" s="4" t="inlineStr">
        <is>
          <t>Total other comprehensive income/(loss)</t>
        </is>
      </c>
      <c r="B8" s="6" t="n">
        <v>822</v>
      </c>
      <c r="C8" s="6" t="n">
        <v>-1457</v>
      </c>
      <c r="D8" s="6" t="n">
        <v>-2663</v>
      </c>
    </row>
    <row r="9">
      <c r="A9" s="4" t="inlineStr">
        <is>
          <t>Total comprehensive loss</t>
        </is>
      </c>
      <c r="B9" s="7" t="n">
        <v>-6259</v>
      </c>
      <c r="C9" s="7" t="n">
        <v>-253678</v>
      </c>
      <c r="D9" s="7" t="n">
        <v>-25181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Debt and Equity Securities - Schedule of Debt Securities, Available-for-Sale, Unrealized Loss Position, Fair Value (Details) - USD ($) $ in Thousands</t>
        </is>
      </c>
      <c r="B1" s="2" t="inlineStr">
        <is>
          <t>12 Months Ended</t>
        </is>
      </c>
    </row>
    <row r="2">
      <c r="B2" s="2" t="inlineStr">
        <is>
          <t>Dec. 31, 2023</t>
        </is>
      </c>
      <c r="C2" s="2" t="inlineStr">
        <is>
          <t>Dec. 31, 2022</t>
        </is>
      </c>
    </row>
    <row r="3">
      <c r="A3" s="3" t="inlineStr">
        <is>
          <t>Debt Securities, Available-for-Sale, Unrealized Loss Position [Line Items]</t>
        </is>
      </c>
      <c r="B3" s="4" t="inlineStr">
        <is>
          <t xml:space="preserve"> </t>
        </is>
      </c>
      <c r="C3" s="4" t="inlineStr">
        <is>
          <t xml:space="preserve"> </t>
        </is>
      </c>
    </row>
    <row r="4">
      <c r="A4" s="4" t="inlineStr">
        <is>
          <t>Less than 12 months, aggregate fair value</t>
        </is>
      </c>
      <c r="B4" s="4" t="inlineStr">
        <is>
          <t xml:space="preserve"> </t>
        </is>
      </c>
      <c r="C4" s="7" t="n">
        <v>20849</v>
      </c>
    </row>
    <row r="5">
      <c r="A5" s="4" t="inlineStr">
        <is>
          <t>Less than 12 months, gross unrealized losses</t>
        </is>
      </c>
      <c r="B5" s="4" t="inlineStr">
        <is>
          <t xml:space="preserve"> </t>
        </is>
      </c>
      <c r="C5" s="6" t="n">
        <v>-66</v>
      </c>
    </row>
    <row r="6">
      <c r="A6" s="4" t="inlineStr">
        <is>
          <t>12 months or greater, aggregate fair value</t>
        </is>
      </c>
      <c r="B6" s="4" t="inlineStr">
        <is>
          <t xml:space="preserve"> </t>
        </is>
      </c>
      <c r="C6" s="6" t="n">
        <v>10908</v>
      </c>
    </row>
    <row r="7">
      <c r="A7" s="4" t="inlineStr">
        <is>
          <t>12 months or greater, gross unrealized losses</t>
        </is>
      </c>
      <c r="B7" s="4" t="inlineStr">
        <is>
          <t xml:space="preserve"> </t>
        </is>
      </c>
      <c r="C7" s="6" t="n">
        <v>-151</v>
      </c>
    </row>
    <row r="8">
      <c r="A8" s="4" t="inlineStr">
        <is>
          <t>Total, aggregate fair value</t>
        </is>
      </c>
      <c r="B8" s="4" t="inlineStr">
        <is>
          <t xml:space="preserve"> </t>
        </is>
      </c>
      <c r="C8" s="6" t="n">
        <v>31757</v>
      </c>
    </row>
    <row r="9">
      <c r="A9" s="4" t="inlineStr">
        <is>
          <t>Total, gross unrealized losses</t>
        </is>
      </c>
      <c r="B9" s="4" t="inlineStr">
        <is>
          <t xml:space="preserve"> </t>
        </is>
      </c>
      <c r="C9" s="6" t="n">
        <v>-217</v>
      </c>
    </row>
    <row r="10">
      <c r="A10" s="4" t="inlineStr">
        <is>
          <t>Unrealized gains (losses) on available-for-sale securities</t>
        </is>
      </c>
      <c r="B10" s="7" t="n">
        <v>216</v>
      </c>
      <c r="C10" s="6" t="n">
        <v>-178</v>
      </c>
    </row>
    <row r="11">
      <c r="A11" s="4" t="inlineStr">
        <is>
          <t>Corporate bonds and commercial paper</t>
        </is>
      </c>
      <c r="B11" s="4" t="inlineStr">
        <is>
          <t xml:space="preserve"> </t>
        </is>
      </c>
      <c r="C11" s="4" t="inlineStr">
        <is>
          <t xml:space="preserve"> </t>
        </is>
      </c>
    </row>
    <row r="12">
      <c r="A12" s="3" t="inlineStr">
        <is>
          <t>Debt Securities, Available-for-Sale, Unrealized Loss Position [Line Items]</t>
        </is>
      </c>
      <c r="B12" s="4" t="inlineStr">
        <is>
          <t xml:space="preserve"> </t>
        </is>
      </c>
      <c r="C12" s="4" t="inlineStr">
        <is>
          <t xml:space="preserve"> </t>
        </is>
      </c>
    </row>
    <row r="13">
      <c r="A13" s="4" t="inlineStr">
        <is>
          <t>Less than 12 months, aggregate fair value</t>
        </is>
      </c>
      <c r="B13" s="4" t="inlineStr">
        <is>
          <t xml:space="preserve"> </t>
        </is>
      </c>
      <c r="C13" s="6" t="n">
        <v>14768</v>
      </c>
    </row>
    <row r="14">
      <c r="A14" s="4" t="inlineStr">
        <is>
          <t>Less than 12 months, gross unrealized losses</t>
        </is>
      </c>
      <c r="B14" s="4" t="inlineStr">
        <is>
          <t xml:space="preserve"> </t>
        </is>
      </c>
      <c r="C14" s="6" t="n">
        <v>-25</v>
      </c>
    </row>
    <row r="15">
      <c r="A15" s="4" t="inlineStr">
        <is>
          <t>12 months or greater, aggregate fair value</t>
        </is>
      </c>
      <c r="B15" s="4" t="inlineStr">
        <is>
          <t xml:space="preserve"> </t>
        </is>
      </c>
      <c r="C15" s="6" t="n">
        <v>5007</v>
      </c>
    </row>
    <row r="16">
      <c r="A16" s="4" t="inlineStr">
        <is>
          <t>12 months or greater, gross unrealized losses</t>
        </is>
      </c>
      <c r="B16" s="4" t="inlineStr">
        <is>
          <t xml:space="preserve"> </t>
        </is>
      </c>
      <c r="C16" s="6" t="n">
        <v>-49</v>
      </c>
    </row>
    <row r="17">
      <c r="A17" s="4" t="inlineStr">
        <is>
          <t>Total, aggregate fair value</t>
        </is>
      </c>
      <c r="B17" s="4" t="inlineStr">
        <is>
          <t xml:space="preserve"> </t>
        </is>
      </c>
      <c r="C17" s="6" t="n">
        <v>19775</v>
      </c>
    </row>
    <row r="18">
      <c r="A18" s="4" t="inlineStr">
        <is>
          <t>Total, gross unrealized losses</t>
        </is>
      </c>
      <c r="B18" s="4" t="inlineStr">
        <is>
          <t xml:space="preserve"> </t>
        </is>
      </c>
      <c r="C18" s="6" t="n">
        <v>-74</v>
      </c>
    </row>
    <row r="19">
      <c r="A19" s="4" t="inlineStr">
        <is>
          <t>Asset backed securities</t>
        </is>
      </c>
      <c r="B19" s="4" t="inlineStr">
        <is>
          <t xml:space="preserve"> </t>
        </is>
      </c>
      <c r="C19" s="4" t="inlineStr">
        <is>
          <t xml:space="preserve"> </t>
        </is>
      </c>
    </row>
    <row r="20">
      <c r="A20" s="3" t="inlineStr">
        <is>
          <t>Debt Securities, Available-for-Sale, Unrealized Loss Position [Line Items]</t>
        </is>
      </c>
      <c r="B20" s="4" t="inlineStr">
        <is>
          <t xml:space="preserve"> </t>
        </is>
      </c>
      <c r="C20" s="4" t="inlineStr">
        <is>
          <t xml:space="preserve"> </t>
        </is>
      </c>
    </row>
    <row r="21">
      <c r="A21" s="4" t="inlineStr">
        <is>
          <t>Less than 12 months, aggregate fair value</t>
        </is>
      </c>
      <c r="B21" s="4" t="inlineStr">
        <is>
          <t xml:space="preserve"> </t>
        </is>
      </c>
      <c r="C21" s="6" t="n">
        <v>2208</v>
      </c>
    </row>
    <row r="22">
      <c r="A22" s="4" t="inlineStr">
        <is>
          <t>Less than 12 months, gross unrealized losses</t>
        </is>
      </c>
      <c r="B22" s="4" t="inlineStr">
        <is>
          <t xml:space="preserve"> </t>
        </is>
      </c>
      <c r="C22" s="6" t="n">
        <v>-12</v>
      </c>
    </row>
    <row r="23">
      <c r="A23" s="4" t="inlineStr">
        <is>
          <t>12 months or greater, aggregate fair value</t>
        </is>
      </c>
      <c r="B23" s="4" t="inlineStr">
        <is>
          <t xml:space="preserve"> </t>
        </is>
      </c>
      <c r="C23" s="6" t="n">
        <v>0</v>
      </c>
    </row>
    <row r="24">
      <c r="A24" s="4" t="inlineStr">
        <is>
          <t>12 months or greater, gross unrealized losses</t>
        </is>
      </c>
      <c r="B24" s="4" t="inlineStr">
        <is>
          <t xml:space="preserve"> </t>
        </is>
      </c>
      <c r="C24" s="6" t="n">
        <v>0</v>
      </c>
    </row>
    <row r="25">
      <c r="A25" s="4" t="inlineStr">
        <is>
          <t>Total, aggregate fair value</t>
        </is>
      </c>
      <c r="B25" s="4" t="inlineStr">
        <is>
          <t xml:space="preserve"> </t>
        </is>
      </c>
      <c r="C25" s="6" t="n">
        <v>2208</v>
      </c>
    </row>
    <row r="26">
      <c r="A26" s="4" t="inlineStr">
        <is>
          <t>Total, gross unrealized losses</t>
        </is>
      </c>
      <c r="B26" s="4" t="inlineStr">
        <is>
          <t xml:space="preserve"> </t>
        </is>
      </c>
      <c r="C26" s="6" t="n">
        <v>-12</v>
      </c>
    </row>
    <row r="27">
      <c r="A27" s="4" t="inlineStr">
        <is>
          <t>U.S. treasuries</t>
        </is>
      </c>
      <c r="B27" s="4" t="inlineStr">
        <is>
          <t xml:space="preserve"> </t>
        </is>
      </c>
      <c r="C27" s="4" t="inlineStr">
        <is>
          <t xml:space="preserve"> </t>
        </is>
      </c>
    </row>
    <row r="28">
      <c r="A28" s="3" t="inlineStr">
        <is>
          <t>Debt Securities, Available-for-Sale, Unrealized Loss Position [Line Items]</t>
        </is>
      </c>
      <c r="B28" s="4" t="inlineStr">
        <is>
          <t xml:space="preserve"> </t>
        </is>
      </c>
      <c r="C28" s="4" t="inlineStr">
        <is>
          <t xml:space="preserve"> </t>
        </is>
      </c>
    </row>
    <row r="29">
      <c r="A29" s="4" t="inlineStr">
        <is>
          <t>Less than 12 months, aggregate fair value</t>
        </is>
      </c>
      <c r="B29" s="4" t="inlineStr">
        <is>
          <t xml:space="preserve"> </t>
        </is>
      </c>
      <c r="C29" s="6" t="n">
        <v>3873</v>
      </c>
    </row>
    <row r="30">
      <c r="A30" s="4" t="inlineStr">
        <is>
          <t>Less than 12 months, gross unrealized losses</t>
        </is>
      </c>
      <c r="B30" s="4" t="inlineStr">
        <is>
          <t xml:space="preserve"> </t>
        </is>
      </c>
      <c r="C30" s="6" t="n">
        <v>-29</v>
      </c>
    </row>
    <row r="31">
      <c r="A31" s="4" t="inlineStr">
        <is>
          <t>12 months or greater, aggregate fair value</t>
        </is>
      </c>
      <c r="B31" s="4" t="inlineStr">
        <is>
          <t xml:space="preserve"> </t>
        </is>
      </c>
      <c r="C31" s="6" t="n">
        <v>5901</v>
      </c>
    </row>
    <row r="32">
      <c r="A32" s="4" t="inlineStr">
        <is>
          <t>12 months or greater, gross unrealized losses</t>
        </is>
      </c>
      <c r="B32" s="4" t="inlineStr">
        <is>
          <t xml:space="preserve"> </t>
        </is>
      </c>
      <c r="C32" s="6" t="n">
        <v>-102</v>
      </c>
    </row>
    <row r="33">
      <c r="A33" s="4" t="inlineStr">
        <is>
          <t>Total, aggregate fair value</t>
        </is>
      </c>
      <c r="B33" s="4" t="inlineStr">
        <is>
          <t xml:space="preserve"> </t>
        </is>
      </c>
      <c r="C33" s="6" t="n">
        <v>9774</v>
      </c>
    </row>
    <row r="34">
      <c r="A34" s="4" t="inlineStr">
        <is>
          <t>Total, gross unrealized losses</t>
        </is>
      </c>
      <c r="B34" s="4" t="inlineStr">
        <is>
          <t xml:space="preserve"> </t>
        </is>
      </c>
      <c r="C34" s="7" t="n">
        <v>-13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 in Marketable Securities - Schedule of Contractual Maturities (Details) $ in Thousands</t>
        </is>
      </c>
      <c r="B1" s="2" t="inlineStr">
        <is>
          <t>Dec. 31, 2022 USD ($)</t>
        </is>
      </c>
    </row>
    <row r="2">
      <c r="A2" s="3" t="inlineStr">
        <is>
          <t>Investments, Debt and Equity Securities [Abstract]</t>
        </is>
      </c>
      <c r="B2" s="4" t="inlineStr">
        <is>
          <t xml:space="preserve"> </t>
        </is>
      </c>
    </row>
    <row r="3">
      <c r="A3" s="4" t="inlineStr">
        <is>
          <t>Due within 1 year</t>
        </is>
      </c>
      <c r="B3" s="7" t="n">
        <v>28564</v>
      </c>
    </row>
    <row r="4">
      <c r="A4" s="4" t="inlineStr">
        <is>
          <t>Due in 1 year through 5 years</t>
        </is>
      </c>
      <c r="B4" s="6" t="n">
        <v>3193</v>
      </c>
    </row>
    <row r="5">
      <c r="A5" s="4" t="inlineStr">
        <is>
          <t>Total investment in marketable securities</t>
        </is>
      </c>
      <c r="B5" s="7" t="n">
        <v>317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Marketable Securities - Schedule of Investment Income/(Expense)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Interest income</t>
        </is>
      </c>
      <c r="B4" s="7" t="n">
        <v>7394</v>
      </c>
      <c r="C4" s="7" t="n">
        <v>1632</v>
      </c>
      <c r="D4" s="7" t="n">
        <v>536</v>
      </c>
    </row>
    <row r="5">
      <c r="A5" s="4" t="inlineStr">
        <is>
          <t>Accretion (expense)/income</t>
        </is>
      </c>
      <c r="B5" s="6" t="n">
        <v>-274</v>
      </c>
      <c r="C5" s="6" t="n">
        <v>29</v>
      </c>
      <c r="D5" s="6" t="n">
        <v>-277</v>
      </c>
    </row>
    <row r="6">
      <c r="A6" s="4" t="inlineStr">
        <is>
          <t>Total investment income</t>
        </is>
      </c>
      <c r="B6" s="7" t="n">
        <v>7120</v>
      </c>
      <c r="C6" s="7" t="n">
        <v>1661</v>
      </c>
      <c r="D6" s="7" t="n">
        <v>25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Investments in Marketable Securitie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debt securities</t>
        </is>
      </c>
      <c r="B3" s="4" t="inlineStr">
        <is>
          <t xml:space="preserve"> </t>
        </is>
      </c>
      <c r="C3" s="7" t="n">
        <v>31757</v>
      </c>
    </row>
    <row r="4">
      <c r="A4" s="4" t="inlineStr">
        <is>
          <t>Total</t>
        </is>
      </c>
      <c r="B4" s="7" t="n">
        <v>194210</v>
      </c>
      <c r="C4" s="6" t="n">
        <v>114341</v>
      </c>
    </row>
    <row r="5">
      <c r="A5" s="4" t="inlineStr">
        <is>
          <t>Corporate bonds and commercial pap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vailable-for-sale debt securities</t>
        </is>
      </c>
      <c r="B7" s="4" t="inlineStr">
        <is>
          <t xml:space="preserve"> </t>
        </is>
      </c>
      <c r="C7" s="6" t="n">
        <v>19775</v>
      </c>
    </row>
    <row r="8">
      <c r="A8" s="4" t="inlineStr">
        <is>
          <t>Asset backed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vailable-for-sale debt securities</t>
        </is>
      </c>
      <c r="B10" s="4" t="inlineStr">
        <is>
          <t xml:space="preserve"> </t>
        </is>
      </c>
      <c r="C10" s="6" t="n">
        <v>2208</v>
      </c>
    </row>
    <row r="11">
      <c r="A11" s="4" t="inlineStr">
        <is>
          <t>U.S. treasur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for-sale debt securities</t>
        </is>
      </c>
      <c r="B13" s="4" t="inlineStr">
        <is>
          <t xml:space="preserve"> </t>
        </is>
      </c>
      <c r="C13" s="6" t="n">
        <v>9774</v>
      </c>
    </row>
    <row r="14">
      <c r="A14" s="4" t="inlineStr">
        <is>
          <t>Money market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equivalents</t>
        </is>
      </c>
      <c r="B16" s="6" t="n">
        <v>194210</v>
      </c>
      <c r="C16" s="6" t="n">
        <v>82584</v>
      </c>
    </row>
    <row r="17">
      <c r="A17" s="4" t="inlineStr">
        <is>
          <t>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t>
        </is>
      </c>
      <c r="B19" s="6" t="n">
        <v>194210</v>
      </c>
      <c r="C19" s="6" t="n">
        <v>92358</v>
      </c>
    </row>
    <row r="20">
      <c r="A20" s="4" t="inlineStr">
        <is>
          <t>Level 1 | Corporate bonds and commercial pap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vailable-for-sale debt securities</t>
        </is>
      </c>
      <c r="B22" s="4" t="inlineStr">
        <is>
          <t xml:space="preserve"> </t>
        </is>
      </c>
      <c r="C22" s="6" t="n">
        <v>0</v>
      </c>
    </row>
    <row r="23">
      <c r="A23" s="4" t="inlineStr">
        <is>
          <t>Level 1 | Asset backed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vailable-for-sale debt securities</t>
        </is>
      </c>
      <c r="B25" s="4" t="inlineStr">
        <is>
          <t xml:space="preserve"> </t>
        </is>
      </c>
      <c r="C25" s="6" t="n">
        <v>0</v>
      </c>
    </row>
    <row r="26">
      <c r="A26" s="4" t="inlineStr">
        <is>
          <t>Level 1 | U.S. treasur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vailable-for-sale debt securities</t>
        </is>
      </c>
      <c r="B28" s="4" t="inlineStr">
        <is>
          <t xml:space="preserve"> </t>
        </is>
      </c>
      <c r="C28" s="6" t="n">
        <v>9774</v>
      </c>
    </row>
    <row r="29">
      <c r="A29" s="4" t="inlineStr">
        <is>
          <t>Level 1 | Money market fu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equivalents</t>
        </is>
      </c>
      <c r="B31" s="6" t="n">
        <v>194210</v>
      </c>
      <c r="C31" s="6" t="n">
        <v>82584</v>
      </c>
    </row>
    <row r="32">
      <c r="A32" s="4" t="inlineStr">
        <is>
          <t>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t>
        </is>
      </c>
      <c r="B34" s="6" t="n">
        <v>0</v>
      </c>
      <c r="C34" s="6" t="n">
        <v>21983</v>
      </c>
    </row>
    <row r="35">
      <c r="A35" s="4" t="inlineStr">
        <is>
          <t>Level 2 | Corporate bonds and commercial pap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vailable-for-sale debt securities</t>
        </is>
      </c>
      <c r="B37" s="4" t="inlineStr">
        <is>
          <t xml:space="preserve"> </t>
        </is>
      </c>
      <c r="C37" s="6" t="n">
        <v>19775</v>
      </c>
    </row>
    <row r="38">
      <c r="A38" s="4" t="inlineStr">
        <is>
          <t>Level 2 | Asset backed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vailable-for-sale debt securities</t>
        </is>
      </c>
      <c r="B40" s="4" t="inlineStr">
        <is>
          <t xml:space="preserve"> </t>
        </is>
      </c>
      <c r="C40" s="6" t="n">
        <v>2208</v>
      </c>
    </row>
    <row r="41">
      <c r="A41" s="4" t="inlineStr">
        <is>
          <t>Level 2 | U.S. treasur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vailable-for-sale debt securities</t>
        </is>
      </c>
      <c r="B43" s="4" t="inlineStr">
        <is>
          <t xml:space="preserve"> </t>
        </is>
      </c>
      <c r="C43" s="6" t="n">
        <v>0</v>
      </c>
    </row>
    <row r="44">
      <c r="A44" s="4" t="inlineStr">
        <is>
          <t>Level 2 | Money market fund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sh equivalents</t>
        </is>
      </c>
      <c r="B46" s="6" t="n">
        <v>0</v>
      </c>
      <c r="C46" s="6" t="n">
        <v>0</v>
      </c>
    </row>
    <row r="47">
      <c r="A47" s="4" t="inlineStr">
        <is>
          <t>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t>
        </is>
      </c>
      <c r="B49" s="6" t="n">
        <v>0</v>
      </c>
      <c r="C49" s="6" t="n">
        <v>0</v>
      </c>
    </row>
    <row r="50">
      <c r="A50" s="4" t="inlineStr">
        <is>
          <t>Level 3 | Corporate bonds and commercial pap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vailable-for-sale debt securities</t>
        </is>
      </c>
      <c r="B52" s="4" t="inlineStr">
        <is>
          <t xml:space="preserve"> </t>
        </is>
      </c>
      <c r="C52" s="6" t="n">
        <v>0</v>
      </c>
    </row>
    <row r="53">
      <c r="A53" s="4" t="inlineStr">
        <is>
          <t>Level 3 | Asset backed securiti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vailable-for-sale debt securities</t>
        </is>
      </c>
      <c r="B55" s="4" t="inlineStr">
        <is>
          <t xml:space="preserve"> </t>
        </is>
      </c>
      <c r="C55" s="6" t="n">
        <v>0</v>
      </c>
    </row>
    <row r="56">
      <c r="A56" s="4" t="inlineStr">
        <is>
          <t>Level 3 | U.S. treasur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vailable-for-sale debt securities</t>
        </is>
      </c>
      <c r="B58" s="4" t="inlineStr">
        <is>
          <t xml:space="preserve"> </t>
        </is>
      </c>
      <c r="C58" s="6" t="n">
        <v>0</v>
      </c>
    </row>
    <row r="59">
      <c r="A59" s="4" t="inlineStr">
        <is>
          <t>Level 3 | Money market fund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Cash equivalents</t>
        </is>
      </c>
      <c r="B61" s="7" t="n">
        <v>0</v>
      </c>
      <c r="C61"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3</t>
        </is>
      </c>
      <c r="C1" s="2" t="inlineStr">
        <is>
          <t>Dec. 31, 2022</t>
        </is>
      </c>
    </row>
    <row r="2">
      <c r="A2" s="3" t="inlineStr">
        <is>
          <t>Asset Acquisition [Line Items]</t>
        </is>
      </c>
      <c r="B2" s="4" t="inlineStr">
        <is>
          <t xml:space="preserve"> </t>
        </is>
      </c>
      <c r="C2" s="4" t="inlineStr">
        <is>
          <t xml:space="preserve"> </t>
        </is>
      </c>
    </row>
    <row r="3">
      <c r="A3" s="4" t="inlineStr">
        <is>
          <t>Prepaid operational expenses</t>
        </is>
      </c>
      <c r="B3" s="7" t="n">
        <v>12183</v>
      </c>
      <c r="C3" s="7" t="n">
        <v>10540</v>
      </c>
    </row>
    <row r="4">
      <c r="A4" s="4" t="inlineStr">
        <is>
          <t>Prepaid domain name registration fees</t>
        </is>
      </c>
      <c r="B4" s="6" t="n">
        <v>12073</v>
      </c>
      <c r="C4" s="6" t="n">
        <v>2790</v>
      </c>
    </row>
    <row r="5">
      <c r="A5" s="4" t="inlineStr">
        <is>
          <t>Capitalized contract costs</t>
        </is>
      </c>
      <c r="B5" s="6" t="n">
        <v>8872</v>
      </c>
      <c r="C5" s="6" t="n">
        <v>7818</v>
      </c>
    </row>
    <row r="6">
      <c r="A6" s="4" t="inlineStr">
        <is>
          <t>Prepaid advertising</t>
        </is>
      </c>
      <c r="B6" s="6" t="n">
        <v>5804</v>
      </c>
      <c r="C6" s="6" t="n">
        <v>7045</v>
      </c>
    </row>
    <row r="7">
      <c r="A7" s="4" t="inlineStr">
        <is>
          <t>Prepaid income tax</t>
        </is>
      </c>
      <c r="B7" s="6" t="n">
        <v>3402</v>
      </c>
      <c r="C7" s="6" t="n">
        <v>17134</v>
      </c>
    </row>
    <row r="8">
      <c r="A8" s="4" t="inlineStr">
        <is>
          <t>Other current assets</t>
        </is>
      </c>
      <c r="B8" s="6" t="n">
        <v>6613</v>
      </c>
      <c r="C8" s="6" t="n">
        <v>2999</v>
      </c>
    </row>
    <row r="9">
      <c r="A9" s="4" t="inlineStr">
        <is>
          <t>Total prepaid expenses and other current assets</t>
        </is>
      </c>
      <c r="B9" s="6" t="n">
        <v>48947</v>
      </c>
      <c r="C9" s="7" t="n">
        <v>48326</v>
      </c>
    </row>
    <row r="10">
      <c r="A10" s="4" t="inlineStr">
        <is>
          <t>Google Domains APA</t>
        </is>
      </c>
      <c r="B10" s="4" t="inlineStr">
        <is>
          <t xml:space="preserve"> </t>
        </is>
      </c>
      <c r="C10" s="4" t="inlineStr">
        <is>
          <t xml:space="preserve"> </t>
        </is>
      </c>
    </row>
    <row r="11">
      <c r="A11" s="3" t="inlineStr">
        <is>
          <t>Asset Acquisition [Line Items]</t>
        </is>
      </c>
      <c r="B11" s="4" t="inlineStr">
        <is>
          <t xml:space="preserve"> </t>
        </is>
      </c>
      <c r="C11" s="4" t="inlineStr">
        <is>
          <t xml:space="preserve"> </t>
        </is>
      </c>
    </row>
    <row r="12">
      <c r="A12" s="4" t="inlineStr">
        <is>
          <t>Prepaid domain name registration fees</t>
        </is>
      </c>
      <c r="B12" s="7" t="n">
        <v>3895</v>
      </c>
      <c r="C1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7" t="n">
        <v>141658</v>
      </c>
      <c r="C3" s="7" t="n">
        <v>122343</v>
      </c>
    </row>
    <row r="4">
      <c r="A4" s="4" t="inlineStr">
        <is>
          <t>Less: accumulated depreciation and amortization</t>
        </is>
      </c>
      <c r="B4" s="6" t="n">
        <v>-83447</v>
      </c>
      <c r="C4" s="6" t="n">
        <v>-70710</v>
      </c>
    </row>
    <row r="5">
      <c r="A5" s="4" t="inlineStr">
        <is>
          <t>Property and equipment, net</t>
        </is>
      </c>
      <c r="B5" s="7" t="n">
        <v>58211</v>
      </c>
      <c r="C5" s="6" t="n">
        <v>51633</v>
      </c>
    </row>
    <row r="6">
      <c r="A6" s="4" t="inlineStr">
        <is>
          <t>Computer hard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 (Years)</t>
        </is>
      </c>
      <c r="B8" s="4" t="inlineStr">
        <is>
          <t>3 years</t>
        </is>
      </c>
      <c r="C8" s="4" t="inlineStr">
        <is>
          <t xml:space="preserve"> </t>
        </is>
      </c>
    </row>
    <row r="9">
      <c r="A9" s="4" t="inlineStr">
        <is>
          <t>Total property and equipment</t>
        </is>
      </c>
      <c r="B9" s="7" t="n">
        <v>22797</v>
      </c>
      <c r="C9" s="6" t="n">
        <v>21441</v>
      </c>
    </row>
    <row r="10">
      <c r="A10" s="4" t="inlineStr">
        <is>
          <t>Furniture and fixtur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 (Years)</t>
        </is>
      </c>
      <c r="B12" s="4" t="inlineStr">
        <is>
          <t>7 years</t>
        </is>
      </c>
      <c r="C12" s="4" t="inlineStr">
        <is>
          <t xml:space="preserve"> </t>
        </is>
      </c>
    </row>
    <row r="13">
      <c r="A13" s="4" t="inlineStr">
        <is>
          <t>Total property and equipment</t>
        </is>
      </c>
      <c r="B13" s="7" t="n">
        <v>7432</v>
      </c>
      <c r="C13" s="6" t="n">
        <v>7031</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 (Years)</t>
        </is>
      </c>
      <c r="B16" s="4" t="inlineStr">
        <is>
          <t>10 years</t>
        </is>
      </c>
      <c r="C16" s="4" t="inlineStr">
        <is>
          <t xml:space="preserve"> </t>
        </is>
      </c>
    </row>
    <row r="17">
      <c r="A17" s="4" t="inlineStr">
        <is>
          <t>Total property and equipment</t>
        </is>
      </c>
      <c r="B17" s="7" t="n">
        <v>76045</v>
      </c>
      <c r="C17" s="6" t="n">
        <v>75481</v>
      </c>
    </row>
    <row r="18">
      <c r="A18" s="4" t="inlineStr">
        <is>
          <t>Capitalized software development cos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 (Years)</t>
        </is>
      </c>
      <c r="B20" s="4" t="inlineStr">
        <is>
          <t>3 years</t>
        </is>
      </c>
      <c r="C20" s="4" t="inlineStr">
        <is>
          <t xml:space="preserve"> </t>
        </is>
      </c>
    </row>
    <row r="21">
      <c r="A21" s="4" t="inlineStr">
        <is>
          <t>Total property and equipment</t>
        </is>
      </c>
      <c r="B21" s="7" t="n">
        <v>35384</v>
      </c>
      <c r="C21" s="7" t="n">
        <v>1839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Depreciation and Amortization Expens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t>
        </is>
      </c>
      <c r="B4" s="7" t="n">
        <v>14500</v>
      </c>
      <c r="C4" s="7" t="n">
        <v>14286</v>
      </c>
      <c r="D4" s="7" t="n">
        <v>12991</v>
      </c>
    </row>
    <row r="5">
      <c r="A5" s="4" t="inlineStr">
        <is>
          <t>Cost of revenu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and amortization</t>
        </is>
      </c>
      <c r="B7" s="6" t="n">
        <v>6688</v>
      </c>
      <c r="C7" s="6" t="n">
        <v>6234</v>
      </c>
      <c r="D7" s="6" t="n">
        <v>6147</v>
      </c>
    </row>
    <row r="8">
      <c r="A8" s="4" t="inlineStr">
        <is>
          <t>Research and product develo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and amortization</t>
        </is>
      </c>
      <c r="B10" s="6" t="n">
        <v>4742</v>
      </c>
      <c r="C10" s="6" t="n">
        <v>4795</v>
      </c>
      <c r="D10" s="6" t="n">
        <v>4079</v>
      </c>
    </row>
    <row r="11">
      <c r="A11" s="4" t="inlineStr">
        <is>
          <t>Marketing and sal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 and amortization</t>
        </is>
      </c>
      <c r="B13" s="6" t="n">
        <v>1744</v>
      </c>
      <c r="C13" s="6" t="n">
        <v>1891</v>
      </c>
      <c r="D13" s="6" t="n">
        <v>1326</v>
      </c>
    </row>
    <row r="14">
      <c r="A14" s="4" t="inlineStr">
        <is>
          <t>General and administrativ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Depreciation and amortization</t>
        </is>
      </c>
      <c r="B16" s="7" t="n">
        <v>1326</v>
      </c>
      <c r="C16" s="7" t="n">
        <v>1366</v>
      </c>
      <c r="D16" s="7" t="n">
        <v>143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Capitalized Software Development Costs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Total amortization of capitalized software development costs</t>
        </is>
      </c>
      <c r="B4" s="7" t="n">
        <v>3840</v>
      </c>
      <c r="C4" s="7" t="n">
        <v>3767</v>
      </c>
      <c r="D4" s="7" t="n">
        <v>3354</v>
      </c>
    </row>
    <row r="5">
      <c r="A5" s="4" t="inlineStr">
        <is>
          <t>Cost of revenu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Total amortization of capitalized software development costs</t>
        </is>
      </c>
      <c r="B7" s="6" t="n">
        <v>3840</v>
      </c>
      <c r="C7" s="6" t="n">
        <v>3767</v>
      </c>
      <c r="D7" s="6" t="n">
        <v>3114</v>
      </c>
    </row>
    <row r="8">
      <c r="A8" s="4" t="inlineStr">
        <is>
          <t>General and administrative expens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amortization of capitalized software development costs</t>
        </is>
      </c>
      <c r="B10" s="7" t="n">
        <v>0</v>
      </c>
      <c r="C10" s="7" t="n">
        <v>0</v>
      </c>
      <c r="D10" s="7" t="n">
        <v>24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Property and Equipment, Net - Narrative (Details) - USD ($) $ in Thousands</t>
        </is>
      </c>
      <c r="B1" s="2" t="inlineStr">
        <is>
          <t>12 Months Ended</t>
        </is>
      </c>
    </row>
    <row r="2">
      <c r="B2" s="2" t="inlineStr">
        <is>
          <t>Dec. 31, 2022</t>
        </is>
      </c>
      <c r="C2" s="2" t="inlineStr">
        <is>
          <t>Dec. 31, 2023</t>
        </is>
      </c>
    </row>
    <row r="3">
      <c r="A3" s="3" t="inlineStr">
        <is>
          <t>Property, Plant and Equipment [Line Items]</t>
        </is>
      </c>
      <c r="B3" s="4" t="inlineStr">
        <is>
          <t xml:space="preserve"> </t>
        </is>
      </c>
      <c r="C3" s="4" t="inlineStr">
        <is>
          <t xml:space="preserve"> </t>
        </is>
      </c>
    </row>
    <row r="4">
      <c r="A4" s="4" t="inlineStr">
        <is>
          <t>Capitalized software development costs, net</t>
        </is>
      </c>
      <c r="B4" s="7" t="n">
        <v>6940</v>
      </c>
      <c r="C4" s="7" t="n">
        <v>20094</v>
      </c>
    </row>
    <row r="5">
      <c r="A5" s="4" t="inlineStr">
        <is>
          <t>Capitalized software development costs | Cost of revenu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Impairment of intangible assets</t>
        </is>
      </c>
      <c r="B7" s="7" t="n">
        <v>409</v>
      </c>
      <c r="C7" s="4" t="inlineStr">
        <is>
          <t xml:space="preserve"> </t>
        </is>
      </c>
    </row>
    <row r="8">
      <c r="A8" s="4" t="inlineStr">
        <is>
          <t>Impairment, Intangible Asset, Finite-Lived, Statement of Income or Comprehensive Income [Extensible Enumeration]</t>
        </is>
      </c>
      <c r="B8" s="4" t="inlineStr">
        <is>
          <t>Cost of revenue</t>
        </is>
      </c>
      <c r="C8" s="4" t="inlineStr">
        <is>
          <t xml:space="preserve"> </t>
        </is>
      </c>
    </row>
    <row r="9">
      <c r="A9" s="4" t="inlineStr">
        <is>
          <t>Capitalized software development costs | Research and product develo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Impairment of intangible assets</t>
        </is>
      </c>
      <c r="B11" s="7" t="n">
        <v>289</v>
      </c>
      <c r="C11" s="4" t="inlineStr">
        <is>
          <t xml:space="preserve"> </t>
        </is>
      </c>
    </row>
    <row r="12">
      <c r="A12" s="4" t="inlineStr">
        <is>
          <t>Impairment, Intangible Asset, Finite-Lived, Statement of Income or Comprehensive Income [Extensible Enumeration]</t>
        </is>
      </c>
      <c r="B12" s="4" t="inlineStr">
        <is>
          <t>Research and product development</t>
        </is>
      </c>
      <c r="C1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Goodwill and Intangible Assets, Net - Schedule of Goodwill (Details) - USD ($)</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7" t="n">
        <v>210438000</v>
      </c>
      <c r="C4" s="7" t="n">
        <v>435601000</v>
      </c>
      <c r="D4" s="4" t="inlineStr">
        <is>
          <t xml:space="preserve"> </t>
        </is>
      </c>
    </row>
    <row r="5">
      <c r="A5" s="4" t="inlineStr">
        <is>
          <t>Impairment charge</t>
        </is>
      </c>
      <c r="B5" s="6" t="n">
        <v>0</v>
      </c>
      <c r="C5" s="6" t="n">
        <v>-225163000</v>
      </c>
      <c r="D5" s="7" t="n">
        <v>0</v>
      </c>
    </row>
    <row r="6">
      <c r="A6" s="4" t="inlineStr">
        <is>
          <t>Goodwill, ending balance</t>
        </is>
      </c>
      <c r="B6" s="7" t="n">
        <v>210438000</v>
      </c>
      <c r="C6" s="7" t="n">
        <v>210438000</v>
      </c>
      <c r="D6" s="7" t="n">
        <v>435601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1" customWidth="1" min="5" max="5"/>
    <col width="13" customWidth="1" min="6" max="6"/>
    <col width="34" customWidth="1" min="7" max="7"/>
    <col width="34" customWidth="1" min="8" max="8"/>
    <col width="34" customWidth="1" min="9" max="9"/>
    <col width="27" customWidth="1" min="10" max="10"/>
    <col width="46" customWidth="1" min="11" max="11"/>
    <col width="20" customWidth="1" min="12" max="12"/>
  </cols>
  <sheetData>
    <row r="1">
      <c r="A1" s="1" t="inlineStr">
        <is>
          <t>CONSOLIDATED STATEMENTS OF CHANGES IN REDEEMABLE CONVERTIBLE PREFERRED STOCK AND STOCKHOLDERS' DEFICIT - USD ($) $ in Thousands</t>
        </is>
      </c>
      <c r="B1" s="2" t="inlineStr">
        <is>
          <t>Total</t>
        </is>
      </c>
      <c r="C1" s="2" t="inlineStr">
        <is>
          <t>Class A Common Stock</t>
        </is>
      </c>
      <c r="D1" s="2" t="inlineStr">
        <is>
          <t>Class B Common Stock</t>
        </is>
      </c>
      <c r="E1" s="2" t="inlineStr">
        <is>
          <t>Class C Common Stock</t>
        </is>
      </c>
      <c r="F1" s="2" t="inlineStr">
        <is>
          <t>Common Stock</t>
        </is>
      </c>
      <c r="G1" s="2" t="inlineStr">
        <is>
          <t>Common Stock Class A Common Stock</t>
        </is>
      </c>
      <c r="H1" s="2" t="inlineStr">
        <is>
          <t>Common Stock Class B Common Stock</t>
        </is>
      </c>
      <c r="I1" s="2" t="inlineStr">
        <is>
          <t>Common Stock Class C Common Stock</t>
        </is>
      </c>
      <c r="J1" s="2" t="inlineStr">
        <is>
          <t>Additional Paid in Capital</t>
        </is>
      </c>
      <c r="K1" s="2" t="inlineStr">
        <is>
          <t>Accumulated Other Comprehensive Income/(Loss)</t>
        </is>
      </c>
      <c r="L1" s="2" t="inlineStr">
        <is>
          <t>Accumulated Deficit</t>
        </is>
      </c>
    </row>
    <row r="2">
      <c r="A2" s="4" t="inlineStr">
        <is>
          <t>Temporary equity, beginning balance (in shares) at Dec. 31, 2020</t>
        </is>
      </c>
      <c r="B2" s="6" t="n">
        <v>104446332</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Temporary equity, beginning balance at Dec. 31, 2020</t>
        </is>
      </c>
      <c r="B3" s="7" t="n">
        <v>13139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nversion of convertible preferred stock to Class A and Class B common stock in connection with the direct listing (in shares)</t>
        </is>
      </c>
      <c r="B5" s="6" t="n">
        <v>-10444633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nversion of convertible preferred stock to Class A and Class B common stock in connection with the direct listing</t>
        </is>
      </c>
      <c r="B6" s="7" t="n">
        <v>-13235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ccretion of redeemable convertible preferred stock</t>
        </is>
      </c>
      <c r="B7" s="7" t="n">
        <v>96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emporary equity, ending balance (in shares) at Dec. 31, 2021</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emporary equity, ending balance at Dec. 31, 2021</t>
        </is>
      </c>
      <c r="B9" s="7"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eginning balance (in shares) at Dec. 31, 2020</t>
        </is>
      </c>
      <c r="B10" s="4" t="inlineStr">
        <is>
          <t xml:space="preserve"> </t>
        </is>
      </c>
      <c r="C10" s="4" t="inlineStr">
        <is>
          <t xml:space="preserve"> </t>
        </is>
      </c>
      <c r="D10" s="4" t="inlineStr">
        <is>
          <t xml:space="preserve"> </t>
        </is>
      </c>
      <c r="E10" s="4" t="inlineStr">
        <is>
          <t xml:space="preserve"> </t>
        </is>
      </c>
      <c r="F10" s="4" t="inlineStr">
        <is>
          <t xml:space="preserve"> </t>
        </is>
      </c>
      <c r="G10" s="6" t="n">
        <v>8903770</v>
      </c>
      <c r="H10" s="6" t="n">
        <v>14368532</v>
      </c>
      <c r="I10" s="6" t="n">
        <v>0</v>
      </c>
      <c r="J10" s="4" t="inlineStr">
        <is>
          <t xml:space="preserve"> </t>
        </is>
      </c>
      <c r="K10" s="4" t="inlineStr">
        <is>
          <t xml:space="preserve"> </t>
        </is>
      </c>
      <c r="L10" s="4" t="inlineStr">
        <is>
          <t xml:space="preserve"> </t>
        </is>
      </c>
    </row>
    <row r="11">
      <c r="A11" s="4" t="inlineStr">
        <is>
          <t>Beginning balance at Dec. 31, 2020</t>
        </is>
      </c>
      <c r="B11" s="6" t="n">
        <v>-664206</v>
      </c>
      <c r="C11" s="4" t="inlineStr">
        <is>
          <t xml:space="preserve"> </t>
        </is>
      </c>
      <c r="D11" s="4" t="inlineStr">
        <is>
          <t xml:space="preserve"> </t>
        </is>
      </c>
      <c r="E11" s="4" t="inlineStr">
        <is>
          <t xml:space="preserve"> </t>
        </is>
      </c>
      <c r="F11" s="4" t="inlineStr">
        <is>
          <t xml:space="preserve"> </t>
        </is>
      </c>
      <c r="G11" s="7" t="n">
        <v>1</v>
      </c>
      <c r="H11" s="7" t="n">
        <v>1</v>
      </c>
      <c r="I11" s="7" t="n">
        <v>0</v>
      </c>
      <c r="J11" s="7" t="n">
        <v>9043</v>
      </c>
      <c r="K11" s="7" t="n">
        <v>2455</v>
      </c>
      <c r="L11" s="7" t="n">
        <v>-675706</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based compensation</t>
        </is>
      </c>
      <c r="B13" s="7" t="n">
        <v>30830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08304</v>
      </c>
      <c r="K13" s="4" t="inlineStr">
        <is>
          <t xml:space="preserve"> </t>
        </is>
      </c>
      <c r="L13" s="4" t="inlineStr">
        <is>
          <t xml:space="preserve"> </t>
        </is>
      </c>
    </row>
    <row r="14">
      <c r="A14" s="4" t="inlineStr">
        <is>
          <t>Stock option exercises (in shares)</t>
        </is>
      </c>
      <c r="B14" s="6" t="n">
        <v>3326356</v>
      </c>
      <c r="C14" s="4" t="inlineStr">
        <is>
          <t xml:space="preserve"> </t>
        </is>
      </c>
      <c r="D14" s="4" t="inlineStr">
        <is>
          <t xml:space="preserve"> </t>
        </is>
      </c>
      <c r="E14" s="4" t="inlineStr">
        <is>
          <t xml:space="preserve"> </t>
        </is>
      </c>
      <c r="F14" s="4" t="inlineStr">
        <is>
          <t xml:space="preserve"> </t>
        </is>
      </c>
      <c r="G14" s="6" t="n">
        <v>1551185</v>
      </c>
      <c r="H14" s="6" t="n">
        <v>1775171</v>
      </c>
      <c r="I14" s="4" t="inlineStr">
        <is>
          <t xml:space="preserve"> </t>
        </is>
      </c>
      <c r="J14" s="4" t="inlineStr">
        <is>
          <t xml:space="preserve"> </t>
        </is>
      </c>
      <c r="K14" s="4" t="inlineStr">
        <is>
          <t xml:space="preserve"> </t>
        </is>
      </c>
      <c r="L14" s="4" t="inlineStr">
        <is>
          <t xml:space="preserve"> </t>
        </is>
      </c>
    </row>
    <row r="15">
      <c r="A15" s="4" t="inlineStr">
        <is>
          <t>Stock option exercises</t>
        </is>
      </c>
      <c r="B15" s="7" t="n">
        <v>476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760</v>
      </c>
      <c r="K15" s="4" t="inlineStr">
        <is>
          <t xml:space="preserve"> </t>
        </is>
      </c>
      <c r="L15" s="4" t="inlineStr">
        <is>
          <t xml:space="preserve"> </t>
        </is>
      </c>
    </row>
    <row r="16">
      <c r="A16" s="4" t="inlineStr">
        <is>
          <t>Vested RSUs converted to common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1661752</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axes paid related to net share settlement of equity awards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737715</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axes paid related to net share settlement of equity awards</t>
        </is>
      </c>
      <c r="B18" s="6" t="n">
        <v>-3450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4503</v>
      </c>
      <c r="K18" s="4" t="inlineStr">
        <is>
          <t xml:space="preserve"> </t>
        </is>
      </c>
      <c r="L18" s="4" t="inlineStr">
        <is>
          <t xml:space="preserve"> </t>
        </is>
      </c>
    </row>
    <row r="19">
      <c r="A19" s="4" t="inlineStr">
        <is>
          <t>Conversion of convertible preferred stock to Class A and Class B common stock in connection with the direct listing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54862435</v>
      </c>
      <c r="H19" s="6" t="n">
        <v>49583897</v>
      </c>
      <c r="I19" s="4" t="inlineStr">
        <is>
          <t xml:space="preserve"> </t>
        </is>
      </c>
      <c r="J19" s="4" t="inlineStr">
        <is>
          <t xml:space="preserve"> </t>
        </is>
      </c>
      <c r="K19" s="4" t="inlineStr">
        <is>
          <t xml:space="preserve"> </t>
        </is>
      </c>
      <c r="L19" s="4" t="inlineStr">
        <is>
          <t xml:space="preserve"> </t>
        </is>
      </c>
    </row>
    <row r="20">
      <c r="A20" s="4" t="inlineStr">
        <is>
          <t>Conversion of convertible preferred stock to Class A and Class B common stock in connection with the direct listing</t>
        </is>
      </c>
      <c r="B20" s="6" t="n">
        <v>132359</v>
      </c>
      <c r="C20" s="4" t="inlineStr">
        <is>
          <t xml:space="preserve"> </t>
        </is>
      </c>
      <c r="D20" s="4" t="inlineStr">
        <is>
          <t xml:space="preserve"> </t>
        </is>
      </c>
      <c r="E20" s="4" t="inlineStr">
        <is>
          <t xml:space="preserve"> </t>
        </is>
      </c>
      <c r="F20" s="4" t="inlineStr">
        <is>
          <t xml:space="preserve"> </t>
        </is>
      </c>
      <c r="G20" s="7" t="n">
        <v>6</v>
      </c>
      <c r="H20" s="7" t="n">
        <v>5</v>
      </c>
      <c r="I20" s="4" t="inlineStr">
        <is>
          <t xml:space="preserve"> </t>
        </is>
      </c>
      <c r="J20" s="6" t="n">
        <v>132348</v>
      </c>
      <c r="K20" s="4" t="inlineStr">
        <is>
          <t xml:space="preserve"> </t>
        </is>
      </c>
      <c r="L20" s="4" t="inlineStr">
        <is>
          <t xml:space="preserve"> </t>
        </is>
      </c>
    </row>
    <row r="21">
      <c r="A21" s="4" t="inlineStr">
        <is>
          <t>Conversion of Class B common stock to Class A common stock in connection with the direct listing (in shares)</t>
        </is>
      </c>
      <c r="B21" s="4" t="inlineStr">
        <is>
          <t xml:space="preserve"> </t>
        </is>
      </c>
      <c r="C21" s="6" t="n">
        <v>17382845</v>
      </c>
      <c r="D21" s="6" t="n">
        <v>17382845</v>
      </c>
      <c r="E21" s="4" t="inlineStr">
        <is>
          <t xml:space="preserve"> </t>
        </is>
      </c>
      <c r="F21" s="4" t="inlineStr">
        <is>
          <t xml:space="preserve"> </t>
        </is>
      </c>
      <c r="G21" s="6" t="n">
        <v>17382845</v>
      </c>
      <c r="H21" s="6" t="n">
        <v>-17382845</v>
      </c>
      <c r="I21" s="4" t="inlineStr">
        <is>
          <t xml:space="preserve"> </t>
        </is>
      </c>
      <c r="J21" s="4" t="inlineStr">
        <is>
          <t xml:space="preserve"> </t>
        </is>
      </c>
      <c r="K21" s="4" t="inlineStr">
        <is>
          <t xml:space="preserve"> </t>
        </is>
      </c>
      <c r="L21" s="4" t="inlineStr">
        <is>
          <t xml:space="preserve"> </t>
        </is>
      </c>
    </row>
    <row r="22">
      <c r="A22" s="4" t="inlineStr">
        <is>
          <t>Conversion of Class B common stock to Class A common stock in connection with the direct listing</t>
        </is>
      </c>
      <c r="B22" s="6" t="n">
        <v>0</v>
      </c>
      <c r="C22" s="4" t="inlineStr">
        <is>
          <t xml:space="preserve"> </t>
        </is>
      </c>
      <c r="D22" s="4" t="inlineStr">
        <is>
          <t xml:space="preserve"> </t>
        </is>
      </c>
      <c r="E22" s="4" t="inlineStr">
        <is>
          <t xml:space="preserve"> </t>
        </is>
      </c>
      <c r="F22" s="4" t="inlineStr">
        <is>
          <t xml:space="preserve"> </t>
        </is>
      </c>
      <c r="G22" s="7" t="n">
        <v>1</v>
      </c>
      <c r="H22" s="7" t="n">
        <v>-1</v>
      </c>
      <c r="I22" s="4" t="inlineStr">
        <is>
          <t xml:space="preserve"> </t>
        </is>
      </c>
      <c r="J22" s="4" t="inlineStr">
        <is>
          <t xml:space="preserve"> </t>
        </is>
      </c>
      <c r="K22" s="4" t="inlineStr">
        <is>
          <t xml:space="preserve"> </t>
        </is>
      </c>
      <c r="L22" s="4" t="inlineStr">
        <is>
          <t xml:space="preserve"> </t>
        </is>
      </c>
    </row>
    <row r="23">
      <c r="A23" s="4" t="inlineStr">
        <is>
          <t>Conversion of Class C common stock to Class A common stock in connection with the direct listing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7202353</v>
      </c>
      <c r="H23" s="4" t="inlineStr">
        <is>
          <t xml:space="preserve"> </t>
        </is>
      </c>
      <c r="I23" s="6" t="n">
        <v>-7202353</v>
      </c>
      <c r="J23" s="4" t="inlineStr">
        <is>
          <t xml:space="preserve"> </t>
        </is>
      </c>
      <c r="K23" s="4" t="inlineStr">
        <is>
          <t xml:space="preserve"> </t>
        </is>
      </c>
      <c r="L23" s="4" t="inlineStr">
        <is>
          <t xml:space="preserve"> </t>
        </is>
      </c>
    </row>
    <row r="24">
      <c r="A24" s="4" t="inlineStr">
        <is>
          <t>Conversion of Class C common stock to Class A common stock in connection with the direct listing</t>
        </is>
      </c>
      <c r="B24" s="6" t="n">
        <v>0</v>
      </c>
      <c r="C24" s="4" t="inlineStr">
        <is>
          <t xml:space="preserve"> </t>
        </is>
      </c>
      <c r="D24" s="4" t="inlineStr">
        <is>
          <t xml:space="preserve"> </t>
        </is>
      </c>
      <c r="E24" s="4" t="inlineStr">
        <is>
          <t xml:space="preserve"> </t>
        </is>
      </c>
      <c r="F24" s="4" t="inlineStr">
        <is>
          <t xml:space="preserve"> </t>
        </is>
      </c>
      <c r="G24" s="7" t="n">
        <v>1</v>
      </c>
      <c r="H24" s="4" t="inlineStr">
        <is>
          <t xml:space="preserve"> </t>
        </is>
      </c>
      <c r="I24" s="7" t="n">
        <v>-1</v>
      </c>
      <c r="J24" s="4" t="inlineStr">
        <is>
          <t xml:space="preserve"> </t>
        </is>
      </c>
      <c r="K24" s="4" t="inlineStr">
        <is>
          <t xml:space="preserve"> </t>
        </is>
      </c>
      <c r="L24" s="4" t="inlineStr">
        <is>
          <t xml:space="preserve"> </t>
        </is>
      </c>
    </row>
    <row r="25">
      <c r="A25" s="4" t="inlineStr">
        <is>
          <t>Issuance of Class C common stock, net of issuance cost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4452023</v>
      </c>
      <c r="J25" s="4" t="inlineStr">
        <is>
          <t xml:space="preserve"> </t>
        </is>
      </c>
      <c r="K25" s="4" t="inlineStr">
        <is>
          <t xml:space="preserve"> </t>
        </is>
      </c>
      <c r="L25" s="4" t="inlineStr">
        <is>
          <t xml:space="preserve"> </t>
        </is>
      </c>
    </row>
    <row r="26">
      <c r="A26" s="4" t="inlineStr">
        <is>
          <t>Issuance of Class C common stock, net of issuance costs</t>
        </is>
      </c>
      <c r="B26" s="6" t="n">
        <v>30440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04409</v>
      </c>
      <c r="K26" s="4" t="inlineStr">
        <is>
          <t xml:space="preserve"> </t>
        </is>
      </c>
      <c r="L26" s="4" t="inlineStr">
        <is>
          <t xml:space="preserve"> </t>
        </is>
      </c>
    </row>
    <row r="27">
      <c r="A27" s="4" t="inlineStr">
        <is>
          <t>Issuance of Class C common stock for acquisition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750330</v>
      </c>
      <c r="J27" s="4" t="inlineStr">
        <is>
          <t xml:space="preserve"> </t>
        </is>
      </c>
      <c r="K27" s="4" t="inlineStr">
        <is>
          <t xml:space="preserve"> </t>
        </is>
      </c>
      <c r="L27" s="4" t="inlineStr">
        <is>
          <t xml:space="preserve"> </t>
        </is>
      </c>
    </row>
    <row r="28">
      <c r="A28" s="4" t="inlineStr">
        <is>
          <t>Issuance of Class C common stock for acquisition</t>
        </is>
      </c>
      <c r="B28" s="6" t="n">
        <v>18817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1</v>
      </c>
      <c r="J28" s="6" t="n">
        <v>188178</v>
      </c>
      <c r="K28" s="4" t="inlineStr">
        <is>
          <t xml:space="preserve"> </t>
        </is>
      </c>
      <c r="L28" s="4" t="inlineStr">
        <is>
          <t xml:space="preserve"> </t>
        </is>
      </c>
    </row>
    <row r="29">
      <c r="A29" s="4" t="inlineStr">
        <is>
          <t>Accretion of redeemable convertible preferred stock</t>
        </is>
      </c>
      <c r="B29" s="6" t="n">
        <v>-96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969</v>
      </c>
      <c r="K29" s="4" t="inlineStr">
        <is>
          <t xml:space="preserve"> </t>
        </is>
      </c>
      <c r="L29" s="4" t="inlineStr">
        <is>
          <t xml:space="preserve"> </t>
        </is>
      </c>
    </row>
    <row r="30">
      <c r="A30" s="4" t="inlineStr">
        <is>
          <t>Net loss</t>
        </is>
      </c>
      <c r="B30" s="6" t="n">
        <v>-24914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249149</v>
      </c>
    </row>
    <row r="31">
      <c r="A31" s="4" t="inlineStr">
        <is>
          <t>Total impact on comprehensive (loss) income, net of taxes</t>
        </is>
      </c>
      <c r="B31" s="6" t="n">
        <v>-266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663</v>
      </c>
      <c r="L31" s="4" t="inlineStr">
        <is>
          <t xml:space="preserve"> </t>
        </is>
      </c>
    </row>
    <row r="32">
      <c r="A32" s="4" t="inlineStr">
        <is>
          <t>Ending balance (in shares) at Dec. 31, 2021</t>
        </is>
      </c>
      <c r="B32" s="4" t="inlineStr">
        <is>
          <t xml:space="preserve"> </t>
        </is>
      </c>
      <c r="C32" s="4" t="inlineStr">
        <is>
          <t xml:space="preserve"> </t>
        </is>
      </c>
      <c r="D32" s="4" t="inlineStr">
        <is>
          <t xml:space="preserve"> </t>
        </is>
      </c>
      <c r="E32" s="4" t="inlineStr">
        <is>
          <t xml:space="preserve"> </t>
        </is>
      </c>
      <c r="F32" s="4" t="inlineStr">
        <is>
          <t xml:space="preserve"> </t>
        </is>
      </c>
      <c r="G32" s="6" t="n">
        <v>90826625</v>
      </c>
      <c r="H32" s="6" t="n">
        <v>48344755</v>
      </c>
      <c r="I32" s="6" t="n">
        <v>0</v>
      </c>
      <c r="J32" s="4" t="inlineStr">
        <is>
          <t xml:space="preserve"> </t>
        </is>
      </c>
      <c r="K32" s="4" t="inlineStr">
        <is>
          <t xml:space="preserve"> </t>
        </is>
      </c>
      <c r="L32" s="4" t="inlineStr">
        <is>
          <t xml:space="preserve"> </t>
        </is>
      </c>
    </row>
    <row r="33">
      <c r="A33" s="4" t="inlineStr">
        <is>
          <t>Ending balance at Dec. 31, 2021</t>
        </is>
      </c>
      <c r="B33" s="7" t="n">
        <v>-13479</v>
      </c>
      <c r="C33" s="4" t="inlineStr">
        <is>
          <t xml:space="preserve"> </t>
        </is>
      </c>
      <c r="D33" s="4" t="inlineStr">
        <is>
          <t xml:space="preserve"> </t>
        </is>
      </c>
      <c r="E33" s="4" t="inlineStr">
        <is>
          <t xml:space="preserve"> </t>
        </is>
      </c>
      <c r="F33" s="4" t="inlineStr">
        <is>
          <t xml:space="preserve"> </t>
        </is>
      </c>
      <c r="G33" s="7" t="n">
        <v>9</v>
      </c>
      <c r="H33" s="7" t="n">
        <v>5</v>
      </c>
      <c r="I33" s="7" t="n">
        <v>0</v>
      </c>
      <c r="J33" s="6" t="n">
        <v>911570</v>
      </c>
      <c r="K33" s="6" t="n">
        <v>-208</v>
      </c>
      <c r="L33" s="6" t="n">
        <v>-924855</v>
      </c>
    </row>
    <row r="34">
      <c r="A34" s="4" t="inlineStr">
        <is>
          <t>Temporary equity, ending balance (in shares) at Dec. 31, 2022</t>
        </is>
      </c>
      <c r="B34" s="6"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emporary equity, ending balance at Dec. 31, 2022</t>
        </is>
      </c>
      <c r="B35" s="7"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ock-based compensation</t>
        </is>
      </c>
      <c r="B37" s="7" t="n">
        <v>10351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03513</v>
      </c>
      <c r="K37" s="4" t="inlineStr">
        <is>
          <t xml:space="preserve"> </t>
        </is>
      </c>
      <c r="L37" s="4" t="inlineStr">
        <is>
          <t xml:space="preserve"> </t>
        </is>
      </c>
    </row>
    <row r="38">
      <c r="A38" s="4" t="inlineStr">
        <is>
          <t>Stock option exercises (in shares)</t>
        </is>
      </c>
      <c r="B38" s="6" t="n">
        <v>674773</v>
      </c>
      <c r="C38" s="4" t="inlineStr">
        <is>
          <t xml:space="preserve"> </t>
        </is>
      </c>
      <c r="D38" s="4" t="inlineStr">
        <is>
          <t xml:space="preserve"> </t>
        </is>
      </c>
      <c r="E38" s="4" t="inlineStr">
        <is>
          <t xml:space="preserve"> </t>
        </is>
      </c>
      <c r="F38" s="4" t="inlineStr">
        <is>
          <t xml:space="preserve"> </t>
        </is>
      </c>
      <c r="G38" s="6" t="n">
        <v>674773</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ock option exercises</t>
        </is>
      </c>
      <c r="B39" s="7" t="n">
        <v>225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251</v>
      </c>
      <c r="K39" s="4" t="inlineStr">
        <is>
          <t xml:space="preserve"> </t>
        </is>
      </c>
      <c r="L39" s="4" t="inlineStr">
        <is>
          <t xml:space="preserve"> </t>
        </is>
      </c>
    </row>
    <row r="40">
      <c r="A40" s="4" t="inlineStr">
        <is>
          <t>Vested RSUs converted to common shares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2209501</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axes paid related to net share settlement of equity awards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925179</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Taxes paid related to net share settlement of equity awards</t>
        </is>
      </c>
      <c r="B42" s="6" t="n">
        <v>-2140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1404</v>
      </c>
      <c r="K42" s="4" t="inlineStr">
        <is>
          <t xml:space="preserve"> </t>
        </is>
      </c>
      <c r="L42" s="4" t="inlineStr">
        <is>
          <t xml:space="preserve"> </t>
        </is>
      </c>
    </row>
    <row r="43">
      <c r="A43" s="4" t="inlineStr">
        <is>
          <t>Repurchase and retirement of Class A common stock</t>
        </is>
      </c>
      <c r="B43" s="4" t="inlineStr">
        <is>
          <t xml:space="preserve"> </t>
        </is>
      </c>
      <c r="C43" s="6" t="n">
        <v>-5531186</v>
      </c>
      <c r="D43" s="4" t="inlineStr">
        <is>
          <t xml:space="preserve"> </t>
        </is>
      </c>
      <c r="E43" s="4" t="inlineStr">
        <is>
          <t xml:space="preserve"> </t>
        </is>
      </c>
      <c r="F43" s="4" t="inlineStr">
        <is>
          <t xml:space="preserve"> </t>
        </is>
      </c>
      <c r="G43" s="6" t="n">
        <v>-5531186</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purchase and retirement of Class A common stock</t>
        </is>
      </c>
      <c r="B44" s="6" t="n">
        <v>-120194</v>
      </c>
      <c r="C44" s="7" t="n">
        <v>-120193</v>
      </c>
      <c r="D44" s="4" t="inlineStr">
        <is>
          <t xml:space="preserve"> </t>
        </is>
      </c>
      <c r="E44" s="4" t="inlineStr">
        <is>
          <t xml:space="preserve"> </t>
        </is>
      </c>
      <c r="F44" s="4" t="inlineStr">
        <is>
          <t xml:space="preserve"> </t>
        </is>
      </c>
      <c r="G44" s="7" t="n">
        <v>-1</v>
      </c>
      <c r="H44" s="4" t="inlineStr">
        <is>
          <t xml:space="preserve"> </t>
        </is>
      </c>
      <c r="I44" s="4" t="inlineStr">
        <is>
          <t xml:space="preserve"> </t>
        </is>
      </c>
      <c r="J44" s="6" t="n">
        <v>-120193</v>
      </c>
      <c r="K44" s="4" t="inlineStr">
        <is>
          <t xml:space="preserve"> </t>
        </is>
      </c>
      <c r="L44" s="4" t="inlineStr">
        <is>
          <t xml:space="preserve"> </t>
        </is>
      </c>
    </row>
    <row r="45">
      <c r="A45" s="4" t="inlineStr">
        <is>
          <t>Conversion of Class B common stock to Class A common stock in connection with the direct listing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500000</v>
      </c>
      <c r="H45" s="6" t="n">
        <v>-500000</v>
      </c>
      <c r="I45" s="4" t="inlineStr">
        <is>
          <t xml:space="preserve"> </t>
        </is>
      </c>
      <c r="J45" s="4" t="inlineStr">
        <is>
          <t xml:space="preserve"> </t>
        </is>
      </c>
      <c r="K45" s="4" t="inlineStr">
        <is>
          <t xml:space="preserve"> </t>
        </is>
      </c>
      <c r="L45" s="4" t="inlineStr">
        <is>
          <t xml:space="preserve"> </t>
        </is>
      </c>
    </row>
    <row r="46">
      <c r="A46" s="4" t="inlineStr">
        <is>
          <t>Conversion of Class B common stock to Class A common stock in connection with the direct listing</t>
        </is>
      </c>
      <c r="B46" s="6"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et loss</t>
        </is>
      </c>
      <c r="B47" s="6" t="n">
        <v>-25222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252221</v>
      </c>
    </row>
    <row r="48">
      <c r="A48" s="4" t="inlineStr">
        <is>
          <t>Total impact on comprehensive (loss) income, net of taxes</t>
        </is>
      </c>
      <c r="B48" s="6" t="n">
        <v>-145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457</v>
      </c>
      <c r="L48" s="4" t="inlineStr">
        <is>
          <t xml:space="preserve"> </t>
        </is>
      </c>
    </row>
    <row r="49">
      <c r="A49" s="4" t="inlineStr">
        <is>
          <t>Ending balance (in shares) at Dec. 31, 2022</t>
        </is>
      </c>
      <c r="B49" s="4" t="inlineStr">
        <is>
          <t xml:space="preserve"> </t>
        </is>
      </c>
      <c r="C49" s="6" t="n">
        <v>87754534</v>
      </c>
      <c r="D49" s="6" t="n">
        <v>47844755</v>
      </c>
      <c r="E49" s="6" t="n">
        <v>0</v>
      </c>
      <c r="F49" s="4" t="inlineStr">
        <is>
          <t xml:space="preserve"> </t>
        </is>
      </c>
      <c r="G49" s="6" t="n">
        <v>87754534</v>
      </c>
      <c r="H49" s="6" t="n">
        <v>47844755</v>
      </c>
      <c r="I49" s="6" t="n">
        <v>0</v>
      </c>
      <c r="J49" s="4" t="inlineStr">
        <is>
          <t xml:space="preserve"> </t>
        </is>
      </c>
      <c r="K49" s="4" t="inlineStr">
        <is>
          <t xml:space="preserve"> </t>
        </is>
      </c>
      <c r="L49" s="4" t="inlineStr">
        <is>
          <t xml:space="preserve"> </t>
        </is>
      </c>
    </row>
    <row r="50">
      <c r="A50" s="4" t="inlineStr">
        <is>
          <t>Ending balance at Dec. 31, 2022</t>
        </is>
      </c>
      <c r="B50" s="7" t="n">
        <v>-302991</v>
      </c>
      <c r="C50" s="4" t="inlineStr">
        <is>
          <t xml:space="preserve"> </t>
        </is>
      </c>
      <c r="D50" s="4" t="inlineStr">
        <is>
          <t xml:space="preserve"> </t>
        </is>
      </c>
      <c r="E50" s="4" t="inlineStr">
        <is>
          <t xml:space="preserve"> </t>
        </is>
      </c>
      <c r="F50" s="4" t="inlineStr">
        <is>
          <t xml:space="preserve"> </t>
        </is>
      </c>
      <c r="G50" s="7" t="n">
        <v>8</v>
      </c>
      <c r="H50" s="7" t="n">
        <v>5</v>
      </c>
      <c r="I50" s="7" t="n">
        <v>0</v>
      </c>
      <c r="J50" s="6" t="n">
        <v>875737</v>
      </c>
      <c r="K50" s="6" t="n">
        <v>-1665</v>
      </c>
      <c r="L50" s="6" t="n">
        <v>-1177076</v>
      </c>
    </row>
    <row r="51">
      <c r="A51" s="4" t="inlineStr">
        <is>
          <t>Temporary equity, ending balance (in shares) at Dec. 31, 2023</t>
        </is>
      </c>
      <c r="B51" s="6"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emporary equity, ending balance at Dec. 31, 2023</t>
        </is>
      </c>
      <c r="B52" s="7"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tock-based compensation</t>
        </is>
      </c>
      <c r="B54" s="7" t="n">
        <v>11168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11689</v>
      </c>
      <c r="K54" s="4" t="inlineStr">
        <is>
          <t xml:space="preserve"> </t>
        </is>
      </c>
      <c r="L54" s="4" t="inlineStr">
        <is>
          <t xml:space="preserve"> </t>
        </is>
      </c>
    </row>
    <row r="55">
      <c r="A55" s="4" t="inlineStr">
        <is>
          <t>Stock option exercises (in shares)</t>
        </is>
      </c>
      <c r="B55" s="6" t="n">
        <v>63911</v>
      </c>
      <c r="C55" s="4" t="inlineStr">
        <is>
          <t xml:space="preserve"> </t>
        </is>
      </c>
      <c r="D55" s="4" t="inlineStr">
        <is>
          <t xml:space="preserve"> </t>
        </is>
      </c>
      <c r="E55" s="4" t="inlineStr">
        <is>
          <t xml:space="preserve"> </t>
        </is>
      </c>
      <c r="F55" s="4" t="inlineStr">
        <is>
          <t xml:space="preserve"> </t>
        </is>
      </c>
      <c r="G55" s="6" t="n">
        <v>63911</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tock option exercises</t>
        </is>
      </c>
      <c r="B56" s="7" t="n">
        <v>18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88</v>
      </c>
      <c r="K56" s="4" t="inlineStr">
        <is>
          <t xml:space="preserve"> </t>
        </is>
      </c>
      <c r="L56" s="4" t="inlineStr">
        <is>
          <t xml:space="preserve"> </t>
        </is>
      </c>
    </row>
    <row r="57">
      <c r="A57" s="4" t="inlineStr">
        <is>
          <t>Vested RSUs converted to common shares (in shares)</t>
        </is>
      </c>
      <c r="B57" s="4" t="inlineStr">
        <is>
          <t xml:space="preserve"> </t>
        </is>
      </c>
      <c r="C57" s="4" t="inlineStr">
        <is>
          <t xml:space="preserve"> </t>
        </is>
      </c>
      <c r="D57" s="4" t="inlineStr">
        <is>
          <t xml:space="preserve"> </t>
        </is>
      </c>
      <c r="E57" s="4" t="inlineStr">
        <is>
          <t xml:space="preserve"> </t>
        </is>
      </c>
      <c r="F57" s="4" t="inlineStr">
        <is>
          <t xml:space="preserve"> </t>
        </is>
      </c>
      <c r="G57" s="6" t="n">
        <v>3363291</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Vested RSUs converted to common shares</t>
        </is>
      </c>
      <c r="B58" s="6" t="n">
        <v>1</v>
      </c>
      <c r="C58" s="4" t="inlineStr">
        <is>
          <t xml:space="preserve"> </t>
        </is>
      </c>
      <c r="D58" s="4" t="inlineStr">
        <is>
          <t xml:space="preserve"> </t>
        </is>
      </c>
      <c r="E58" s="4" t="inlineStr">
        <is>
          <t xml:space="preserve"> </t>
        </is>
      </c>
      <c r="F58" s="7" t="n">
        <v>1</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Taxes paid related to net share settlement of equity awards (in shares)</t>
        </is>
      </c>
      <c r="B59" s="4" t="inlineStr">
        <is>
          <t xml:space="preserve"> </t>
        </is>
      </c>
      <c r="C59" s="4" t="inlineStr">
        <is>
          <t xml:space="preserve"> </t>
        </is>
      </c>
      <c r="D59" s="4" t="inlineStr">
        <is>
          <t xml:space="preserve"> </t>
        </is>
      </c>
      <c r="E59" s="4" t="inlineStr">
        <is>
          <t xml:space="preserve"> </t>
        </is>
      </c>
      <c r="F59" s="4" t="inlineStr">
        <is>
          <t xml:space="preserve"> </t>
        </is>
      </c>
      <c r="G59" s="6" t="n">
        <v>-1357468</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Taxes paid related to net share settlement of equity awards</t>
        </is>
      </c>
      <c r="B60" s="6" t="n">
        <v>-3670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36707</v>
      </c>
      <c r="K60" s="4" t="inlineStr">
        <is>
          <t xml:space="preserve"> </t>
        </is>
      </c>
      <c r="L60" s="4" t="inlineStr">
        <is>
          <t xml:space="preserve"> </t>
        </is>
      </c>
    </row>
    <row r="61">
      <c r="A61" s="4" t="inlineStr">
        <is>
          <t>Repurchase and retirement of Class A common stock</t>
        </is>
      </c>
      <c r="B61" s="4" t="inlineStr">
        <is>
          <t xml:space="preserve"> </t>
        </is>
      </c>
      <c r="C61" s="6" t="n">
        <v>-1279256</v>
      </c>
      <c r="D61" s="4" t="inlineStr">
        <is>
          <t xml:space="preserve"> </t>
        </is>
      </c>
      <c r="E61" s="4" t="inlineStr">
        <is>
          <t xml:space="preserve"> </t>
        </is>
      </c>
      <c r="F61" s="4" t="inlineStr">
        <is>
          <t xml:space="preserve"> </t>
        </is>
      </c>
      <c r="G61" s="6" t="n">
        <v>-1279256</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epurchase and retirement of Class A common stock</t>
        </is>
      </c>
      <c r="B62" s="6" t="n">
        <v>-25989</v>
      </c>
      <c r="C62" s="7" t="n">
        <v>-25989</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25989</v>
      </c>
      <c r="K62" s="4" t="inlineStr">
        <is>
          <t xml:space="preserve"> </t>
        </is>
      </c>
      <c r="L62" s="4" t="inlineStr">
        <is>
          <t xml:space="preserve"> </t>
        </is>
      </c>
    </row>
    <row r="63">
      <c r="A63" s="4" t="inlineStr">
        <is>
          <t>Excise tax on repurchase of Class A common stock</t>
        </is>
      </c>
      <c r="B63" s="6" t="n">
        <v>-28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284</v>
      </c>
      <c r="K63" s="4" t="inlineStr">
        <is>
          <t xml:space="preserve"> </t>
        </is>
      </c>
      <c r="L63" s="4" t="inlineStr">
        <is>
          <t xml:space="preserve"> </t>
        </is>
      </c>
    </row>
    <row r="64">
      <c r="A64" s="4" t="inlineStr">
        <is>
          <t>Net loss</t>
        </is>
      </c>
      <c r="B64" s="6" t="n">
        <v>-708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7081</v>
      </c>
    </row>
    <row r="65">
      <c r="A65" s="4" t="inlineStr">
        <is>
          <t>Total impact on comprehensive (loss) income, net of taxes</t>
        </is>
      </c>
      <c r="B65" s="6" t="n">
        <v>82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822</v>
      </c>
      <c r="L65" s="4" t="inlineStr">
        <is>
          <t xml:space="preserve"> </t>
        </is>
      </c>
    </row>
    <row r="66">
      <c r="A66" s="4" t="inlineStr">
        <is>
          <t>Ending balance (in shares) at Dec. 31, 2023</t>
        </is>
      </c>
      <c r="B66" s="4" t="inlineStr">
        <is>
          <t xml:space="preserve"> </t>
        </is>
      </c>
      <c r="C66" s="6" t="n">
        <v>88545012</v>
      </c>
      <c r="D66" s="6" t="n">
        <v>47844755</v>
      </c>
      <c r="E66" s="6" t="n">
        <v>0</v>
      </c>
      <c r="F66" s="4" t="inlineStr">
        <is>
          <t xml:space="preserve"> </t>
        </is>
      </c>
      <c r="G66" s="6" t="n">
        <v>88545012</v>
      </c>
      <c r="H66" s="6" t="n">
        <v>47844755</v>
      </c>
      <c r="I66" s="6" t="n">
        <v>0</v>
      </c>
      <c r="J66" s="4" t="inlineStr">
        <is>
          <t xml:space="preserve"> </t>
        </is>
      </c>
      <c r="K66" s="4" t="inlineStr">
        <is>
          <t xml:space="preserve"> </t>
        </is>
      </c>
      <c r="L66" s="4" t="inlineStr">
        <is>
          <t xml:space="preserve"> </t>
        </is>
      </c>
    </row>
    <row r="67">
      <c r="A67" s="4" t="inlineStr">
        <is>
          <t>Ending balance at Dec. 31, 2023</t>
        </is>
      </c>
      <c r="B67" s="7" t="n">
        <v>-260352</v>
      </c>
      <c r="C67" s="4" t="inlineStr">
        <is>
          <t xml:space="preserve"> </t>
        </is>
      </c>
      <c r="D67" s="4" t="inlineStr">
        <is>
          <t xml:space="preserve"> </t>
        </is>
      </c>
      <c r="E67" s="4" t="inlineStr">
        <is>
          <t xml:space="preserve"> </t>
        </is>
      </c>
      <c r="F67" s="4" t="inlineStr">
        <is>
          <t xml:space="preserve"> </t>
        </is>
      </c>
      <c r="G67" s="7" t="n">
        <v>9</v>
      </c>
      <c r="H67" s="7" t="n">
        <v>5</v>
      </c>
      <c r="I67" s="7" t="n">
        <v>0</v>
      </c>
      <c r="J67" s="7" t="n">
        <v>924634</v>
      </c>
      <c r="K67" s="7" t="n">
        <v>-843</v>
      </c>
      <c r="L67" s="7" t="n">
        <v>-118415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25" customWidth="1" min="2" max="2"/>
    <col width="27" customWidth="1" min="3" max="3"/>
    <col width="22" customWidth="1" min="4" max="4"/>
  </cols>
  <sheetData>
    <row r="1">
      <c r="A1" s="1" t="inlineStr">
        <is>
          <t>Goodwill and Intangible Assets, Net - Narrative (Details)</t>
        </is>
      </c>
      <c r="B1" s="2" t="inlineStr">
        <is>
          <t>12 Months Ended</t>
        </is>
      </c>
    </row>
    <row r="2">
      <c r="B2" s="2" t="inlineStr">
        <is>
          <t>Dec. 31, 2023 USD ($)</t>
        </is>
      </c>
      <c r="C2" s="2" t="inlineStr">
        <is>
          <t>Dec. 31, 2022 USD ($) unit</t>
        </is>
      </c>
      <c r="D2" s="2" t="inlineStr">
        <is>
          <t>Dec. 31, 2021 USD ($)</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7" t="n">
        <v>210438000</v>
      </c>
      <c r="C4" s="7" t="n">
        <v>210438000</v>
      </c>
      <c r="D4" s="7" t="n">
        <v>435601000</v>
      </c>
    </row>
    <row r="5">
      <c r="A5" s="4" t="inlineStr">
        <is>
          <t>Impairment charge</t>
        </is>
      </c>
      <c r="B5" s="7" t="n">
        <v>0</v>
      </c>
      <c r="C5" s="7" t="n">
        <v>225163000</v>
      </c>
      <c r="D5" s="6" t="n">
        <v>0</v>
      </c>
    </row>
    <row r="6">
      <c r="A6" s="4" t="inlineStr">
        <is>
          <t>Reporting units tested for impairment | unit</t>
        </is>
      </c>
      <c r="B6" s="4" t="inlineStr">
        <is>
          <t xml:space="preserve"> </t>
        </is>
      </c>
      <c r="C6" s="6" t="n">
        <v>2</v>
      </c>
      <c r="D6" s="4" t="inlineStr">
        <is>
          <t xml:space="preserve"> </t>
        </is>
      </c>
    </row>
    <row r="7">
      <c r="A7" s="4" t="inlineStr">
        <is>
          <t>Useful Lives (in years)</t>
        </is>
      </c>
      <c r="B7" s="4" t="inlineStr">
        <is>
          <t>3 years 6 months</t>
        </is>
      </c>
      <c r="C7" s="4" t="inlineStr">
        <is>
          <t xml:space="preserve"> </t>
        </is>
      </c>
      <c r="D7" s="4" t="inlineStr">
        <is>
          <t xml:space="preserve"> </t>
        </is>
      </c>
    </row>
    <row r="8">
      <c r="A8" s="4" t="inlineStr">
        <is>
          <t>Developed technology</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Useful Lives (in years)</t>
        </is>
      </c>
      <c r="B10" s="4" t="inlineStr">
        <is>
          <t>4 months 24 days</t>
        </is>
      </c>
      <c r="C10" s="4" t="inlineStr">
        <is>
          <t xml:space="preserve"> </t>
        </is>
      </c>
      <c r="D10" s="4" t="inlineStr">
        <is>
          <t xml:space="preserve"> </t>
        </is>
      </c>
    </row>
    <row r="11">
      <c r="A11" s="4" t="inlineStr">
        <is>
          <t>Customer relationship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Useful Lives (in years)</t>
        </is>
      </c>
      <c r="B13" s="4" t="inlineStr">
        <is>
          <t>3 years 6 months</t>
        </is>
      </c>
      <c r="C13" s="4" t="inlineStr">
        <is>
          <t xml:space="preserve"> </t>
        </is>
      </c>
      <c r="D13" s="4" t="inlineStr">
        <is>
          <t xml:space="preserve"> </t>
        </is>
      </c>
    </row>
    <row r="14">
      <c r="A14" s="4" t="inlineStr">
        <is>
          <t>Additional amortization that would have been recognized</t>
        </is>
      </c>
      <c r="B14" s="4" t="inlineStr">
        <is>
          <t xml:space="preserve"> </t>
        </is>
      </c>
      <c r="C14" s="4" t="inlineStr">
        <is>
          <t xml:space="preserve"> </t>
        </is>
      </c>
      <c r="D14" s="7" t="n">
        <v>4561000</v>
      </c>
    </row>
    <row r="15">
      <c r="A15" s="4" t="inlineStr">
        <is>
          <t>Tradename</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Useful Lives (in years)</t>
        </is>
      </c>
      <c r="B17" s="4" t="inlineStr">
        <is>
          <t>2 years 2 months 12 day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6" customWidth="1" min="2" max="2"/>
  </cols>
  <sheetData>
    <row r="1">
      <c r="A1" s="1" t="inlineStr">
        <is>
          <t>Goodwill and Intangible Assets, Net - Schedule of Fair Value Assumptions of Goodwill (Details)</t>
        </is>
      </c>
      <c r="B1" s="2" t="inlineStr">
        <is>
          <t>12 Months Ended</t>
        </is>
      </c>
    </row>
    <row r="2">
      <c r="B2" s="2" t="inlineStr">
        <is>
          <t>Dec. 31, 2023</t>
        </is>
      </c>
    </row>
    <row r="3">
      <c r="A3" s="3" t="inlineStr">
        <is>
          <t>Goodwill [Line Items]</t>
        </is>
      </c>
      <c r="B3" s="4" t="inlineStr">
        <is>
          <t xml:space="preserve"> </t>
        </is>
      </c>
    </row>
    <row r="4">
      <c r="A4" s="4" t="inlineStr">
        <is>
          <t>Weighted average cost of capital</t>
        </is>
      </c>
      <c r="B4" s="10" t="n">
        <v>0.11</v>
      </c>
    </row>
    <row r="5">
      <c r="A5" s="4" t="inlineStr">
        <is>
          <t>Terminal value</t>
        </is>
      </c>
      <c r="B5" s="10" t="n">
        <v>4.3</v>
      </c>
    </row>
    <row r="6">
      <c r="A6" s="4" t="inlineStr">
        <is>
          <t>Tock</t>
        </is>
      </c>
      <c r="B6" s="4" t="inlineStr">
        <is>
          <t xml:space="preserve"> </t>
        </is>
      </c>
    </row>
    <row r="7">
      <c r="A7" s="3" t="inlineStr">
        <is>
          <t>Goodwill [Line Items]</t>
        </is>
      </c>
      <c r="B7" s="4" t="inlineStr">
        <is>
          <t xml:space="preserve"> </t>
        </is>
      </c>
    </row>
    <row r="8">
      <c r="A8" s="4" t="inlineStr">
        <is>
          <t>Weighted average cost of capital</t>
        </is>
      </c>
      <c r="B8" s="10" t="n">
        <v>0.16</v>
      </c>
    </row>
    <row r="9">
      <c r="A9" s="4" t="inlineStr">
        <is>
          <t>Terminal value</t>
        </is>
      </c>
      <c r="B9" s="10" t="n">
        <v>0.03</v>
      </c>
    </row>
    <row r="10">
      <c r="A10" s="4" t="inlineStr">
        <is>
          <t>Minimum</t>
        </is>
      </c>
      <c r="B10" s="4" t="inlineStr">
        <is>
          <t xml:space="preserve"> </t>
        </is>
      </c>
    </row>
    <row r="11">
      <c r="A11" s="3" t="inlineStr">
        <is>
          <t>Goodwill [Line Items]</t>
        </is>
      </c>
      <c r="B11" s="4" t="inlineStr">
        <is>
          <t xml:space="preserve"> </t>
        </is>
      </c>
    </row>
    <row r="12">
      <c r="A12" s="4" t="inlineStr">
        <is>
          <t>Revenue growth rates</t>
        </is>
      </c>
      <c r="B12" s="10" t="n">
        <v>0.1</v>
      </c>
    </row>
    <row r="13">
      <c r="A13" s="4" t="inlineStr">
        <is>
          <t>Minimum | Tock</t>
        </is>
      </c>
      <c r="B13" s="4" t="inlineStr">
        <is>
          <t xml:space="preserve"> </t>
        </is>
      </c>
    </row>
    <row r="14">
      <c r="A14" s="3" t="inlineStr">
        <is>
          <t>Goodwill [Line Items]</t>
        </is>
      </c>
      <c r="B14" s="4" t="inlineStr">
        <is>
          <t xml:space="preserve"> </t>
        </is>
      </c>
    </row>
    <row r="15">
      <c r="A15" s="4" t="inlineStr">
        <is>
          <t>Revenue growth rates</t>
        </is>
      </c>
      <c r="B15" s="10" t="n">
        <v>0.1</v>
      </c>
    </row>
    <row r="16">
      <c r="A16" s="4" t="inlineStr">
        <is>
          <t>Maximum</t>
        </is>
      </c>
      <c r="B16" s="4" t="inlineStr">
        <is>
          <t xml:space="preserve"> </t>
        </is>
      </c>
    </row>
    <row r="17">
      <c r="A17" s="3" t="inlineStr">
        <is>
          <t>Goodwill [Line Items]</t>
        </is>
      </c>
      <c r="B17" s="4" t="inlineStr">
        <is>
          <t xml:space="preserve"> </t>
        </is>
      </c>
    </row>
    <row r="18">
      <c r="A18" s="4" t="inlineStr">
        <is>
          <t>Revenue growth rates</t>
        </is>
      </c>
      <c r="B18" s="10" t="n">
        <v>0.11</v>
      </c>
    </row>
    <row r="19">
      <c r="A19" s="4" t="inlineStr">
        <is>
          <t>Maximum | Tock</t>
        </is>
      </c>
      <c r="B19" s="4" t="inlineStr">
        <is>
          <t xml:space="preserve"> </t>
        </is>
      </c>
    </row>
    <row r="20">
      <c r="A20" s="3" t="inlineStr">
        <is>
          <t>Goodwill [Line Items]</t>
        </is>
      </c>
      <c r="B20" s="4" t="inlineStr">
        <is>
          <t xml:space="preserve"> </t>
        </is>
      </c>
    </row>
    <row r="21">
      <c r="A21" s="4" t="inlineStr">
        <is>
          <t>Revenue growth rates</t>
        </is>
      </c>
      <c r="B21" s="10" t="n">
        <v>0.3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Net - Schedule of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Useful Lives (in years)</t>
        </is>
      </c>
      <c r="B3" s="4" t="inlineStr">
        <is>
          <t>3 years 6 months</t>
        </is>
      </c>
      <c r="C3" s="4" t="inlineStr">
        <is>
          <t xml:space="preserve"> </t>
        </is>
      </c>
    </row>
    <row r="4">
      <c r="A4" s="4" t="inlineStr">
        <is>
          <t>Gross Carrying Value</t>
        </is>
      </c>
      <c r="B4" s="7" t="n">
        <v>267580</v>
      </c>
      <c r="C4" s="7" t="n">
        <v>90859</v>
      </c>
    </row>
    <row r="5">
      <c r="A5" s="4" t="inlineStr">
        <is>
          <t>Accumulated Amortization</t>
        </is>
      </c>
      <c r="B5" s="6" t="n">
        <v>-77477</v>
      </c>
      <c r="C5" s="6" t="n">
        <v>-48051</v>
      </c>
    </row>
    <row r="6">
      <c r="A6" s="4" t="inlineStr">
        <is>
          <t>Net Carrying Value</t>
        </is>
      </c>
      <c r="B6" s="7" t="n">
        <v>190103</v>
      </c>
      <c r="C6" s="6" t="n">
        <v>42808</v>
      </c>
    </row>
    <row r="7">
      <c r="A7" s="4" t="inlineStr">
        <is>
          <t>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Useful Lives (in years)</t>
        </is>
      </c>
      <c r="B9" s="4" t="inlineStr">
        <is>
          <t>4 months 24 days</t>
        </is>
      </c>
      <c r="C9" s="4" t="inlineStr">
        <is>
          <t xml:space="preserve"> </t>
        </is>
      </c>
    </row>
    <row r="10">
      <c r="A10" s="4" t="inlineStr">
        <is>
          <t>Gross Carrying Value</t>
        </is>
      </c>
      <c r="B10" s="7" t="n">
        <v>17533</v>
      </c>
      <c r="C10" s="6" t="n">
        <v>17533</v>
      </c>
    </row>
    <row r="11">
      <c r="A11" s="4" t="inlineStr">
        <is>
          <t>Accumulated Amortization</t>
        </is>
      </c>
      <c r="B11" s="6" t="n">
        <v>-16292</v>
      </c>
      <c r="C11" s="6" t="n">
        <v>-12386</v>
      </c>
    </row>
    <row r="12">
      <c r="A12" s="4" t="inlineStr">
        <is>
          <t>Net Carrying Value</t>
        </is>
      </c>
      <c r="B12" s="7" t="n">
        <v>1241</v>
      </c>
      <c r="C12" s="7" t="n">
        <v>5147</v>
      </c>
    </row>
    <row r="13">
      <c r="A13" s="4" t="inlineStr">
        <is>
          <t>Technology | Minimum</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Useful Lives (in years)</t>
        </is>
      </c>
      <c r="B15" s="4" t="inlineStr">
        <is>
          <t>3 years</t>
        </is>
      </c>
      <c r="C15" s="4" t="inlineStr">
        <is>
          <t>3 years</t>
        </is>
      </c>
    </row>
    <row r="16">
      <c r="A16" s="4" t="inlineStr">
        <is>
          <t>Technology | Maximum</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Useful Lives (in years)</t>
        </is>
      </c>
      <c r="B18" s="4" t="inlineStr">
        <is>
          <t>5 years</t>
        </is>
      </c>
      <c r="C18" s="4" t="inlineStr">
        <is>
          <t>5 years</t>
        </is>
      </c>
    </row>
    <row r="19">
      <c r="A19" s="4" t="inlineStr">
        <is>
          <t>Customer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Useful Lives (in years)</t>
        </is>
      </c>
      <c r="B21" s="4" t="inlineStr">
        <is>
          <t>3 years 6 months</t>
        </is>
      </c>
      <c r="C21" s="4" t="inlineStr">
        <is>
          <t xml:space="preserve"> </t>
        </is>
      </c>
    </row>
    <row r="22">
      <c r="A22" s="4" t="inlineStr">
        <is>
          <t>Gross Carrying Value</t>
        </is>
      </c>
      <c r="B22" s="7" t="n">
        <v>238551</v>
      </c>
      <c r="C22" s="7" t="n">
        <v>61830</v>
      </c>
    </row>
    <row r="23">
      <c r="A23" s="4" t="inlineStr">
        <is>
          <t>Accumulated Amortization</t>
        </is>
      </c>
      <c r="B23" s="6" t="n">
        <v>-51936</v>
      </c>
      <c r="C23" s="6" t="n">
        <v>-27416</v>
      </c>
    </row>
    <row r="24">
      <c r="A24" s="4" t="inlineStr">
        <is>
          <t>Net Carrying Value</t>
        </is>
      </c>
      <c r="B24" s="7" t="n">
        <v>186615</v>
      </c>
      <c r="C24" s="7" t="n">
        <v>34414</v>
      </c>
    </row>
    <row r="25">
      <c r="A25" s="4" t="inlineStr">
        <is>
          <t>Customer relationships | Minimum</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Useful Lives (in years)</t>
        </is>
      </c>
      <c r="B27" s="4" t="inlineStr">
        <is>
          <t>2 years</t>
        </is>
      </c>
      <c r="C27" s="4" t="inlineStr">
        <is>
          <t>2 years</t>
        </is>
      </c>
    </row>
    <row r="28">
      <c r="A28" s="4" t="inlineStr">
        <is>
          <t>Customer relationships | Maximum</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Useful Lives (in years)</t>
        </is>
      </c>
      <c r="B30" s="4" t="inlineStr">
        <is>
          <t>5 years</t>
        </is>
      </c>
      <c r="C30" s="4" t="inlineStr">
        <is>
          <t>5 years</t>
        </is>
      </c>
    </row>
    <row r="31">
      <c r="A31" s="4" t="inlineStr">
        <is>
          <t>Tradename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Useful Lives (in years)</t>
        </is>
      </c>
      <c r="B33" s="4" t="inlineStr">
        <is>
          <t>2 years 2 months 12 days</t>
        </is>
      </c>
      <c r="C33" s="4" t="inlineStr">
        <is>
          <t xml:space="preserve"> </t>
        </is>
      </c>
    </row>
    <row r="34">
      <c r="A34" s="4" t="inlineStr">
        <is>
          <t>Gross Carrying Value</t>
        </is>
      </c>
      <c r="B34" s="7" t="n">
        <v>11496</v>
      </c>
      <c r="C34" s="7" t="n">
        <v>11496</v>
      </c>
    </row>
    <row r="35">
      <c r="A35" s="4" t="inlineStr">
        <is>
          <t>Accumulated Amortization</t>
        </is>
      </c>
      <c r="B35" s="6" t="n">
        <v>-9249</v>
      </c>
      <c r="C35" s="6" t="n">
        <v>-8249</v>
      </c>
    </row>
    <row r="36">
      <c r="A36" s="4" t="inlineStr">
        <is>
          <t>Net Carrying Value</t>
        </is>
      </c>
      <c r="B36" s="7" t="n">
        <v>2247</v>
      </c>
      <c r="C36" s="7" t="n">
        <v>3247</v>
      </c>
    </row>
    <row r="37">
      <c r="A37" s="4" t="inlineStr">
        <is>
          <t>Tradenames | Minimum</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Useful Lives (in years)</t>
        </is>
      </c>
      <c r="B39" s="4" t="inlineStr">
        <is>
          <t>3 years</t>
        </is>
      </c>
      <c r="C39" s="4" t="inlineStr">
        <is>
          <t>3 years</t>
        </is>
      </c>
    </row>
    <row r="40">
      <c r="A40" s="4" t="inlineStr">
        <is>
          <t>Tradenames | Maximum</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Useful Lives (in years)</t>
        </is>
      </c>
      <c r="B42" s="4" t="inlineStr">
        <is>
          <t>5 years</t>
        </is>
      </c>
      <c r="C42" s="4" t="inlineStr">
        <is>
          <t>5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Schedule of Amortization Expense by Statement of Operation Location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Total amortization of finite-lived intangible assets</t>
        </is>
      </c>
      <c r="B4" s="7" t="n">
        <v>29427</v>
      </c>
      <c r="C4" s="7" t="n">
        <v>17331</v>
      </c>
      <c r="D4" s="7" t="n">
        <v>19729</v>
      </c>
    </row>
    <row r="5">
      <c r="A5" s="4" t="inlineStr">
        <is>
          <t>Cost of revenue</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Total amortization of finite-lived intangible assets</t>
        </is>
      </c>
      <c r="B7" s="6" t="n">
        <v>3907</v>
      </c>
      <c r="C7" s="6" t="n">
        <v>3907</v>
      </c>
      <c r="D7" s="6" t="n">
        <v>3660</v>
      </c>
    </row>
    <row r="8">
      <c r="A8" s="4" t="inlineStr">
        <is>
          <t>Marketing and sale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Total amortization of finite-lived intangible assets</t>
        </is>
      </c>
      <c r="B10" s="6" t="n">
        <v>24520</v>
      </c>
      <c r="C10" s="6" t="n">
        <v>10962</v>
      </c>
      <c r="D10" s="6" t="n">
        <v>12956</v>
      </c>
    </row>
    <row r="11">
      <c r="A11" s="4" t="inlineStr">
        <is>
          <t>General and administrative</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Total amortization of finite-lived intangible assets</t>
        </is>
      </c>
      <c r="B13" s="7" t="n">
        <v>1000</v>
      </c>
      <c r="C13" s="7" t="n">
        <v>2462</v>
      </c>
      <c r="D13" s="7" t="n">
        <v>311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57174</v>
      </c>
      <c r="C3" s="4" t="inlineStr">
        <is>
          <t xml:space="preserve"> </t>
        </is>
      </c>
    </row>
    <row r="4">
      <c r="A4" s="4" t="inlineStr">
        <is>
          <t>2025</t>
        </is>
      </c>
      <c r="B4" s="6" t="n">
        <v>55780</v>
      </c>
      <c r="C4" s="4" t="inlineStr">
        <is>
          <t xml:space="preserve"> </t>
        </is>
      </c>
    </row>
    <row r="5">
      <c r="A5" s="4" t="inlineStr">
        <is>
          <t>2026</t>
        </is>
      </c>
      <c r="B5" s="6" t="n">
        <v>47009</v>
      </c>
      <c r="C5" s="4" t="inlineStr">
        <is>
          <t xml:space="preserve"> </t>
        </is>
      </c>
    </row>
    <row r="6">
      <c r="A6" s="4" t="inlineStr">
        <is>
          <t>2027</t>
        </is>
      </c>
      <c r="B6" s="6" t="n">
        <v>30140</v>
      </c>
      <c r="C6" s="4" t="inlineStr">
        <is>
          <t xml:space="preserve"> </t>
        </is>
      </c>
    </row>
    <row r="7">
      <c r="A7" s="4" t="inlineStr">
        <is>
          <t>Net Carrying Value</t>
        </is>
      </c>
      <c r="B7" s="7" t="n">
        <v>190103</v>
      </c>
      <c r="C7" s="7" t="n">
        <v>4280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indirect taxes</t>
        </is>
      </c>
      <c r="B3" s="7" t="n">
        <v>38174</v>
      </c>
      <c r="C3" s="7" t="n">
        <v>33486</v>
      </c>
    </row>
    <row r="4">
      <c r="A4" s="4" t="inlineStr">
        <is>
          <t>Accrued marketing expenses</t>
        </is>
      </c>
      <c r="B4" s="6" t="n">
        <v>24998</v>
      </c>
      <c r="C4" s="6" t="n">
        <v>14620</v>
      </c>
    </row>
    <row r="5">
      <c r="A5" s="4" t="inlineStr">
        <is>
          <t>Accrued product expenses</t>
        </is>
      </c>
      <c r="B5" s="6" t="n">
        <v>22569</v>
      </c>
      <c r="C5" s="6" t="n">
        <v>4524</v>
      </c>
    </row>
    <row r="6">
      <c r="A6" s="4" t="inlineStr">
        <is>
          <t>Accrued payroll expense</t>
        </is>
      </c>
      <c r="B6" s="6" t="n">
        <v>4247</v>
      </c>
      <c r="C6" s="6" t="n">
        <v>4985</v>
      </c>
    </row>
    <row r="7">
      <c r="A7" s="4" t="inlineStr">
        <is>
          <t>Other accrued expenses</t>
        </is>
      </c>
      <c r="B7" s="6" t="n">
        <v>9447</v>
      </c>
      <c r="C7" s="6" t="n">
        <v>6745</v>
      </c>
    </row>
    <row r="8">
      <c r="A8" s="4" t="inlineStr">
        <is>
          <t>Total accrued liabilities</t>
        </is>
      </c>
      <c r="B8" s="7" t="n">
        <v>99435</v>
      </c>
      <c r="C8" s="7" t="n">
        <v>6436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Outstanding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Term Loan</t>
        </is>
      </c>
      <c r="B3" s="7" t="n">
        <v>571398</v>
      </c>
      <c r="C3" s="7" t="n">
        <v>516266</v>
      </c>
    </row>
    <row r="4">
      <c r="A4" s="4" t="inlineStr">
        <is>
          <t>Less: unamortized original issue discount</t>
        </is>
      </c>
      <c r="B4" s="6" t="n">
        <v>-1761</v>
      </c>
      <c r="C4" s="6" t="n">
        <v>-1917</v>
      </c>
    </row>
    <row r="5">
      <c r="A5" s="4" t="inlineStr">
        <is>
          <t>Less: unamortized deferred financing costs</t>
        </is>
      </c>
      <c r="B5" s="6" t="n">
        <v>-844</v>
      </c>
      <c r="C5" s="6" t="n">
        <v>-424</v>
      </c>
    </row>
    <row r="6">
      <c r="A6" s="4" t="inlineStr">
        <is>
          <t>Less: debt, current</t>
        </is>
      </c>
      <c r="B6" s="6" t="n">
        <v>-48977</v>
      </c>
      <c r="C6" s="6" t="n">
        <v>-40758</v>
      </c>
    </row>
    <row r="7">
      <c r="A7" s="4" t="inlineStr">
        <is>
          <t>Total debt, non-current</t>
        </is>
      </c>
      <c r="B7" s="7" t="n">
        <v>519816</v>
      </c>
      <c r="C7" s="7" t="n">
        <v>47316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16" customWidth="1" min="5" max="5"/>
    <col width="14" customWidth="1" min="6" max="6"/>
    <col width="27" customWidth="1" min="7" max="7"/>
    <col width="22" customWidth="1" min="8" max="8"/>
    <col width="22" customWidth="1" min="9" max="9"/>
    <col width="22" customWidth="1" min="10" max="10"/>
    <col width="22" customWidth="1" min="11" max="11"/>
  </cols>
  <sheetData>
    <row r="1">
      <c r="A1" s="1" t="inlineStr">
        <is>
          <t>Debt - Narrative (Details)</t>
        </is>
      </c>
      <c r="D1" s="2" t="inlineStr">
        <is>
          <t>3 Months Ended</t>
        </is>
      </c>
      <c r="E1" s="2" t="inlineStr">
        <is>
          <t>12 Months Ended</t>
        </is>
      </c>
    </row>
    <row r="2">
      <c r="B2" s="2" t="inlineStr">
        <is>
          <t>Sep. 07, 2022 USD ($)</t>
        </is>
      </c>
      <c r="C2" s="2" t="inlineStr">
        <is>
          <t>Dec. 11, 2020 USD ($)</t>
        </is>
      </c>
      <c r="D2" s="2" t="inlineStr">
        <is>
          <t>Mar. 31, 2023</t>
        </is>
      </c>
      <c r="E2" s="2" t="inlineStr">
        <is>
          <t>Dec. 31, 2025</t>
        </is>
      </c>
      <c r="F2" s="2" t="inlineStr">
        <is>
          <t>Dec. 31, 2024</t>
        </is>
      </c>
      <c r="G2" s="2" t="inlineStr">
        <is>
          <t>Dec. 31, 2023 USD ($) time</t>
        </is>
      </c>
      <c r="H2" s="2" t="inlineStr">
        <is>
          <t>Dec. 31, 2022 USD ($)</t>
        </is>
      </c>
      <c r="I2" s="2" t="inlineStr">
        <is>
          <t>Dec. 31, 2021 USD ($)</t>
        </is>
      </c>
      <c r="J2" s="2" t="inlineStr">
        <is>
          <t>Jun. 15, 2023 USD ($)</t>
        </is>
      </c>
      <c r="K2" s="2" t="inlineStr">
        <is>
          <t>Dec. 12, 2019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amortized original issue discount</t>
        </is>
      </c>
      <c r="B4" s="4" t="inlineStr">
        <is>
          <t xml:space="preserve"> </t>
        </is>
      </c>
      <c r="C4" s="4" t="inlineStr">
        <is>
          <t xml:space="preserve"> </t>
        </is>
      </c>
      <c r="D4" s="4" t="inlineStr">
        <is>
          <t xml:space="preserve"> </t>
        </is>
      </c>
      <c r="E4" s="4" t="inlineStr">
        <is>
          <t xml:space="preserve"> </t>
        </is>
      </c>
      <c r="F4" s="4" t="inlineStr">
        <is>
          <t xml:space="preserve"> </t>
        </is>
      </c>
      <c r="G4" s="7" t="n">
        <v>1761000</v>
      </c>
      <c r="H4" s="7" t="n">
        <v>1917000</v>
      </c>
      <c r="I4" s="4" t="inlineStr">
        <is>
          <t xml:space="preserve"> </t>
        </is>
      </c>
      <c r="J4" s="4" t="inlineStr">
        <is>
          <t xml:space="preserve"> </t>
        </is>
      </c>
      <c r="K4" s="4" t="inlineStr">
        <is>
          <t xml:space="preserve"> </t>
        </is>
      </c>
    </row>
    <row r="5">
      <c r="A5" s="4" t="inlineStr">
        <is>
          <t>Unamortized deferred financing costs</t>
        </is>
      </c>
      <c r="B5" s="4" t="inlineStr">
        <is>
          <t xml:space="preserve"> </t>
        </is>
      </c>
      <c r="C5" s="4" t="inlineStr">
        <is>
          <t xml:space="preserve"> </t>
        </is>
      </c>
      <c r="D5" s="4" t="inlineStr">
        <is>
          <t xml:space="preserve"> </t>
        </is>
      </c>
      <c r="E5" s="4" t="inlineStr">
        <is>
          <t xml:space="preserve"> </t>
        </is>
      </c>
      <c r="F5" s="4" t="inlineStr">
        <is>
          <t xml:space="preserve"> </t>
        </is>
      </c>
      <c r="G5" s="7" t="n">
        <v>844000</v>
      </c>
      <c r="H5" s="6" t="n">
        <v>424000</v>
      </c>
      <c r="I5" s="4" t="inlineStr">
        <is>
          <t xml:space="preserve"> </t>
        </is>
      </c>
      <c r="J5" s="4" t="inlineStr">
        <is>
          <t xml:space="preserve"> </t>
        </is>
      </c>
      <c r="K5" s="4" t="inlineStr">
        <is>
          <t xml:space="preserve"> </t>
        </is>
      </c>
    </row>
    <row r="6">
      <c r="A6" s="4" t="inlineStr">
        <is>
          <t>Security deposit</t>
        </is>
      </c>
      <c r="B6" s="7" t="n">
        <v>2388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nstrument, covenant, indebtedness to consolidated EBITDA ratio, step-up, number of step-ups available | time</t>
        </is>
      </c>
      <c r="B7" s="4" t="inlineStr">
        <is>
          <t xml:space="preserve"> </t>
        </is>
      </c>
      <c r="C7" s="4" t="inlineStr">
        <is>
          <t xml:space="preserve"> </t>
        </is>
      </c>
      <c r="D7" s="4" t="inlineStr">
        <is>
          <t xml:space="preserve"> </t>
        </is>
      </c>
      <c r="E7" s="4" t="inlineStr">
        <is>
          <t xml:space="preserve"> </t>
        </is>
      </c>
      <c r="F7" s="4" t="inlineStr">
        <is>
          <t xml:space="preserve"> </t>
        </is>
      </c>
      <c r="G7" s="6" t="n">
        <v>2000</v>
      </c>
      <c r="H7" s="4" t="inlineStr">
        <is>
          <t xml:space="preserve"> </t>
        </is>
      </c>
      <c r="I7" s="4" t="inlineStr">
        <is>
          <t xml:space="preserve"> </t>
        </is>
      </c>
      <c r="J7" s="4" t="inlineStr">
        <is>
          <t xml:space="preserve"> </t>
        </is>
      </c>
      <c r="K7" s="4" t="inlineStr">
        <is>
          <t xml:space="preserve"> </t>
        </is>
      </c>
    </row>
    <row r="8">
      <c r="A8" s="4" t="inlineStr">
        <is>
          <t>Interest expense related to debt</t>
        </is>
      </c>
      <c r="B8" s="4" t="inlineStr">
        <is>
          <t xml:space="preserve"> </t>
        </is>
      </c>
      <c r="C8" s="4" t="inlineStr">
        <is>
          <t xml:space="preserve"> </t>
        </is>
      </c>
      <c r="D8" s="4" t="inlineStr">
        <is>
          <t xml:space="preserve"> </t>
        </is>
      </c>
      <c r="E8" s="4" t="inlineStr">
        <is>
          <t xml:space="preserve"> </t>
        </is>
      </c>
      <c r="F8" s="4" t="inlineStr">
        <is>
          <t xml:space="preserve"> </t>
        </is>
      </c>
      <c r="G8" s="7" t="n">
        <v>36768000</v>
      </c>
      <c r="H8" s="6" t="n">
        <v>18206000</v>
      </c>
      <c r="I8" s="7" t="n">
        <v>11081000</v>
      </c>
      <c r="J8" s="4" t="inlineStr">
        <is>
          <t xml:space="preserve"> </t>
        </is>
      </c>
      <c r="K8" s="4" t="inlineStr">
        <is>
          <t xml:space="preserve"> </t>
        </is>
      </c>
    </row>
    <row r="9">
      <c r="A9" s="4" t="inlineStr">
        <is>
          <t>2019 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redit facility maturity (in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5 years</t>
        </is>
      </c>
    </row>
    <row r="12">
      <c r="A12" s="4" t="inlineStr">
        <is>
          <t>2020 Credi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ceeds from additional term loan</t>
        </is>
      </c>
      <c r="B14" s="4" t="inlineStr">
        <is>
          <t xml:space="preserve"> </t>
        </is>
      </c>
      <c r="C14" s="7" t="n">
        <v>20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Unamortized original issue discount</t>
        </is>
      </c>
      <c r="B15" s="4" t="inlineStr">
        <is>
          <t xml:space="preserve"> </t>
        </is>
      </c>
      <c r="C15" s="6" t="n">
        <v>722000</v>
      </c>
      <c r="D15" s="4" t="inlineStr">
        <is>
          <t xml:space="preserve"> </t>
        </is>
      </c>
      <c r="E15" s="4" t="inlineStr">
        <is>
          <t xml:space="preserve"> </t>
        </is>
      </c>
      <c r="F15" s="4" t="inlineStr">
        <is>
          <t xml:space="preserve"> </t>
        </is>
      </c>
      <c r="G15" s="6" t="n">
        <v>1761000</v>
      </c>
      <c r="H15" s="6" t="n">
        <v>1917000</v>
      </c>
      <c r="I15" s="4" t="inlineStr">
        <is>
          <t xml:space="preserve"> </t>
        </is>
      </c>
      <c r="J15" s="4" t="inlineStr">
        <is>
          <t xml:space="preserve"> </t>
        </is>
      </c>
      <c r="K15" s="4" t="inlineStr">
        <is>
          <t xml:space="preserve"> </t>
        </is>
      </c>
    </row>
    <row r="16">
      <c r="A16" s="4" t="inlineStr">
        <is>
          <t>Unamortized deferred financing costs</t>
        </is>
      </c>
      <c r="B16" s="4" t="inlineStr">
        <is>
          <t xml:space="preserve"> </t>
        </is>
      </c>
      <c r="C16" s="6" t="n">
        <v>752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ferred financing costs</t>
        </is>
      </c>
      <c r="B17" s="4" t="inlineStr">
        <is>
          <t xml:space="preserve"> </t>
        </is>
      </c>
      <c r="C17" s="4" t="inlineStr">
        <is>
          <t xml:space="preserve"> </t>
        </is>
      </c>
      <c r="D17" s="4" t="inlineStr">
        <is>
          <t xml:space="preserve"> </t>
        </is>
      </c>
      <c r="E17" s="4" t="inlineStr">
        <is>
          <t xml:space="preserve"> </t>
        </is>
      </c>
      <c r="F17" s="4" t="inlineStr">
        <is>
          <t xml:space="preserve"> </t>
        </is>
      </c>
      <c r="G17" s="7" t="n">
        <v>844000</v>
      </c>
      <c r="H17" s="7" t="n">
        <v>424000</v>
      </c>
      <c r="I17" s="4" t="inlineStr">
        <is>
          <t xml:space="preserve"> </t>
        </is>
      </c>
      <c r="J17" s="4" t="inlineStr">
        <is>
          <t xml:space="preserve"> </t>
        </is>
      </c>
      <c r="K17" s="4" t="inlineStr">
        <is>
          <t xml:space="preserve"> </t>
        </is>
      </c>
    </row>
    <row r="18">
      <c r="A18" s="4" t="inlineStr">
        <is>
          <t>Basis spread on variable rate</t>
        </is>
      </c>
      <c r="B18" s="4" t="inlineStr">
        <is>
          <t xml:space="preserve"> </t>
        </is>
      </c>
      <c r="C18" s="4" t="inlineStr">
        <is>
          <t xml:space="preserve"> </t>
        </is>
      </c>
      <c r="D18" s="4" t="inlineStr">
        <is>
          <t xml:space="preserve"> </t>
        </is>
      </c>
      <c r="E18" s="4" t="inlineStr">
        <is>
          <t xml:space="preserve"> </t>
        </is>
      </c>
      <c r="F18" s="4" t="inlineStr">
        <is>
          <t xml:space="preserve"> </t>
        </is>
      </c>
      <c r="G18" s="11" t="n">
        <v>0.016</v>
      </c>
      <c r="H18" s="4" t="inlineStr">
        <is>
          <t xml:space="preserve"> </t>
        </is>
      </c>
      <c r="I18" s="4" t="inlineStr">
        <is>
          <t xml:space="preserve"> </t>
        </is>
      </c>
      <c r="J18" s="4" t="inlineStr">
        <is>
          <t xml:space="preserve"> </t>
        </is>
      </c>
      <c r="K18" s="4" t="inlineStr">
        <is>
          <t xml:space="preserve"> </t>
        </is>
      </c>
    </row>
    <row r="19">
      <c r="A19" s="4" t="inlineStr">
        <is>
          <t>Credit spread adjustment (as a percent)</t>
        </is>
      </c>
      <c r="B19" s="4" t="inlineStr">
        <is>
          <t xml:space="preserve"> </t>
        </is>
      </c>
      <c r="C19" s="4" t="inlineStr">
        <is>
          <t xml:space="preserve"> </t>
        </is>
      </c>
      <c r="D19" s="4" t="inlineStr">
        <is>
          <t xml:space="preserve"> </t>
        </is>
      </c>
      <c r="E19" s="4" t="inlineStr">
        <is>
          <t xml:space="preserve"> </t>
        </is>
      </c>
      <c r="F19" s="4" t="inlineStr">
        <is>
          <t xml:space="preserve"> </t>
        </is>
      </c>
      <c r="G19" s="11" t="n">
        <v>0.001</v>
      </c>
      <c r="H19" s="11" t="n">
        <v>0.015</v>
      </c>
      <c r="I19" s="4" t="inlineStr">
        <is>
          <t xml:space="preserve"> </t>
        </is>
      </c>
      <c r="J19" s="4" t="inlineStr">
        <is>
          <t xml:space="preserve"> </t>
        </is>
      </c>
      <c r="K19" s="4" t="inlineStr">
        <is>
          <t xml:space="preserve"> </t>
        </is>
      </c>
    </row>
    <row r="20">
      <c r="A20" s="4" t="inlineStr">
        <is>
          <t>Interest rate, effective percentage</t>
        </is>
      </c>
      <c r="B20" s="4" t="inlineStr">
        <is>
          <t xml:space="preserve"> </t>
        </is>
      </c>
      <c r="C20" s="4" t="inlineStr">
        <is>
          <t xml:space="preserve"> </t>
        </is>
      </c>
      <c r="D20" s="4" t="inlineStr">
        <is>
          <t xml:space="preserve"> </t>
        </is>
      </c>
      <c r="E20" s="4" t="inlineStr">
        <is>
          <t xml:space="preserve"> </t>
        </is>
      </c>
      <c r="F20" s="4" t="inlineStr">
        <is>
          <t xml:space="preserve"> </t>
        </is>
      </c>
      <c r="G20" s="11" t="n">
        <v>0.0696</v>
      </c>
      <c r="H20" s="11" t="n">
        <v>0.0594</v>
      </c>
      <c r="I20" s="4" t="inlineStr">
        <is>
          <t xml:space="preserve"> </t>
        </is>
      </c>
      <c r="J20" s="4" t="inlineStr">
        <is>
          <t xml:space="preserve"> </t>
        </is>
      </c>
      <c r="K20" s="4" t="inlineStr">
        <is>
          <t xml:space="preserve"> </t>
        </is>
      </c>
    </row>
    <row r="21">
      <c r="A21" s="4" t="inlineStr">
        <is>
          <t>Quarterly principal payments, percentage</t>
        </is>
      </c>
      <c r="B21" s="4" t="inlineStr">
        <is>
          <t xml:space="preserve"> </t>
        </is>
      </c>
      <c r="C21" s="4" t="inlineStr">
        <is>
          <t xml:space="preserve"> </t>
        </is>
      </c>
      <c r="D21" s="4" t="inlineStr">
        <is>
          <t xml:space="preserve"> </t>
        </is>
      </c>
      <c r="E21" s="4" t="inlineStr">
        <is>
          <t xml:space="preserve"> </t>
        </is>
      </c>
      <c r="F21" s="4" t="inlineStr">
        <is>
          <t xml:space="preserve"> </t>
        </is>
      </c>
      <c r="G21" s="12" t="n">
        <v>0.075</v>
      </c>
      <c r="H21" s="12" t="n">
        <v>0.025</v>
      </c>
      <c r="I21" s="12" t="n">
        <v>0.025</v>
      </c>
      <c r="J21" s="4" t="inlineStr">
        <is>
          <t xml:space="preserve"> </t>
        </is>
      </c>
      <c r="K21" s="4" t="inlineStr">
        <is>
          <t xml:space="preserve"> </t>
        </is>
      </c>
    </row>
    <row r="22">
      <c r="A22" s="4" t="inlineStr">
        <is>
          <t>Debt instrument, covenant, indebtedness to consolidated EBITDA ratio</t>
        </is>
      </c>
      <c r="B22" s="4" t="inlineStr">
        <is>
          <t xml:space="preserve"> </t>
        </is>
      </c>
      <c r="C22" s="4" t="inlineStr">
        <is>
          <t xml:space="preserve"> </t>
        </is>
      </c>
      <c r="D22" s="13" t="n">
        <v>3.7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covenant, indebtedness to consolidated EBITDA ratio, step-up amount</t>
        </is>
      </c>
      <c r="B23" s="4" t="inlineStr">
        <is>
          <t xml:space="preserve"> </t>
        </is>
      </c>
      <c r="C23" s="4" t="inlineStr">
        <is>
          <t xml:space="preserve"> </t>
        </is>
      </c>
      <c r="D23" s="4" t="inlineStr">
        <is>
          <t xml:space="preserve"> </t>
        </is>
      </c>
      <c r="E23" s="4" t="inlineStr">
        <is>
          <t xml:space="preserve"> </t>
        </is>
      </c>
      <c r="F23" s="4" t="inlineStr">
        <is>
          <t xml:space="preserve"> </t>
        </is>
      </c>
      <c r="G23" s="13" t="n">
        <v>0.5</v>
      </c>
      <c r="H23" s="4" t="inlineStr">
        <is>
          <t xml:space="preserve"> </t>
        </is>
      </c>
      <c r="I23" s="4" t="inlineStr">
        <is>
          <t xml:space="preserve"> </t>
        </is>
      </c>
      <c r="J23" s="4" t="inlineStr">
        <is>
          <t xml:space="preserve"> </t>
        </is>
      </c>
      <c r="K23" s="4" t="inlineStr">
        <is>
          <t xml:space="preserve"> </t>
        </is>
      </c>
    </row>
    <row r="24">
      <c r="A24" s="4" t="inlineStr">
        <is>
          <t>2020 Credit Agreement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Quarterly principal payments, percentage</t>
        </is>
      </c>
      <c r="B26" s="4" t="inlineStr">
        <is>
          <t xml:space="preserve"> </t>
        </is>
      </c>
      <c r="C26" s="4" t="inlineStr">
        <is>
          <t xml:space="preserve"> </t>
        </is>
      </c>
      <c r="D26" s="4" t="inlineStr">
        <is>
          <t xml:space="preserve"> </t>
        </is>
      </c>
      <c r="E26" s="14" t="n">
        <v>0.1</v>
      </c>
      <c r="F26" s="12" t="n">
        <v>0.075</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redit Agreement | Lending Institu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Unamortized original issue disc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556000</v>
      </c>
      <c r="K29" s="4" t="inlineStr">
        <is>
          <t xml:space="preserve"> </t>
        </is>
      </c>
    </row>
    <row r="30">
      <c r="A30" s="4" t="inlineStr">
        <is>
          <t>Debt issuance costs,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19000</v>
      </c>
      <c r="K30" s="4" t="inlineStr">
        <is>
          <t xml:space="preserve"> </t>
        </is>
      </c>
    </row>
    <row r="31">
      <c r="A31" s="4" t="inlineStr">
        <is>
          <t>Credit Agreement | Third-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ssuance costs,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18000</v>
      </c>
      <c r="K33" s="4" t="inlineStr">
        <is>
          <t xml:space="preserve"> </t>
        </is>
      </c>
    </row>
    <row r="34">
      <c r="A34" s="4" t="inlineStr">
        <is>
          <t>Term Loan | 2019 Credit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aximum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7" t="n">
        <v>350000</v>
      </c>
    </row>
    <row r="37">
      <c r="A37" s="4" t="inlineStr">
        <is>
          <t>Term Loan | 2020 Credit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aximum borrowing capacity</t>
        </is>
      </c>
      <c r="B39" s="4" t="inlineStr">
        <is>
          <t xml:space="preserve"> </t>
        </is>
      </c>
      <c r="C39" s="7" t="n">
        <v>55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Fair value of term loan</t>
        </is>
      </c>
      <c r="B40" s="4" t="inlineStr">
        <is>
          <t xml:space="preserve"> </t>
        </is>
      </c>
      <c r="C40" s="4" t="inlineStr">
        <is>
          <t xml:space="preserve"> </t>
        </is>
      </c>
      <c r="D40" s="4" t="inlineStr">
        <is>
          <t xml:space="preserve"> </t>
        </is>
      </c>
      <c r="E40" s="4" t="inlineStr">
        <is>
          <t xml:space="preserve"> </t>
        </is>
      </c>
      <c r="F40" s="4" t="inlineStr">
        <is>
          <t xml:space="preserve"> </t>
        </is>
      </c>
      <c r="G40" s="7" t="n">
        <v>571398000</v>
      </c>
      <c r="H40" s="7" t="n">
        <v>516266000</v>
      </c>
      <c r="I40" s="4" t="inlineStr">
        <is>
          <t xml:space="preserve"> </t>
        </is>
      </c>
      <c r="J40" s="4" t="inlineStr">
        <is>
          <t xml:space="preserve"> </t>
        </is>
      </c>
      <c r="K40" s="4" t="inlineStr">
        <is>
          <t xml:space="preserve"> </t>
        </is>
      </c>
    </row>
    <row r="41">
      <c r="A41" s="4" t="inlineStr">
        <is>
          <t>Term Loan | Credit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aximum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650000000</v>
      </c>
      <c r="K43" s="4" t="inlineStr">
        <is>
          <t xml:space="preserve"> </t>
        </is>
      </c>
    </row>
    <row r="44">
      <c r="A44" s="4" t="inlineStr">
        <is>
          <t>Term Loan | Credit Agreement | Secured Overnight Financing Rate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100000000</v>
      </c>
      <c r="K46" s="4" t="inlineStr">
        <is>
          <t xml:space="preserve"> </t>
        </is>
      </c>
    </row>
    <row r="47">
      <c r="A47" s="4" t="inlineStr">
        <is>
          <t>Revolving Credit Facility | 2019 Credit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Maximum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25000</v>
      </c>
    </row>
    <row r="50">
      <c r="A50" s="4" t="inlineStr">
        <is>
          <t>Revolving Credit Facility | 2020 Credit Agreement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itment fee percentage</t>
        </is>
      </c>
      <c r="B52" s="4" t="inlineStr">
        <is>
          <t xml:space="preserve"> </t>
        </is>
      </c>
      <c r="C52" s="4" t="inlineStr">
        <is>
          <t xml:space="preserve"> </t>
        </is>
      </c>
      <c r="D52" s="4" t="inlineStr">
        <is>
          <t xml:space="preserve"> </t>
        </is>
      </c>
      <c r="E52" s="4" t="inlineStr">
        <is>
          <t xml:space="preserve"> </t>
        </is>
      </c>
      <c r="F52" s="4" t="inlineStr">
        <is>
          <t xml:space="preserve"> </t>
        </is>
      </c>
      <c r="G52" s="11" t="n">
        <v>0.002</v>
      </c>
      <c r="H52" s="4" t="inlineStr">
        <is>
          <t xml:space="preserve"> </t>
        </is>
      </c>
      <c r="I52" s="4" t="inlineStr">
        <is>
          <t xml:space="preserve"> </t>
        </is>
      </c>
      <c r="J52" s="4" t="inlineStr">
        <is>
          <t xml:space="preserve"> </t>
        </is>
      </c>
      <c r="K52" s="4" t="inlineStr">
        <is>
          <t xml:space="preserve"> </t>
        </is>
      </c>
    </row>
    <row r="53">
      <c r="A53" s="4" t="inlineStr">
        <is>
          <t>Revolving Credit Facility | 2020 Credit Agreement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mmitment fee percentage</t>
        </is>
      </c>
      <c r="B55" s="4" t="inlineStr">
        <is>
          <t xml:space="preserve"> </t>
        </is>
      </c>
      <c r="C55" s="4" t="inlineStr">
        <is>
          <t xml:space="preserve"> </t>
        </is>
      </c>
      <c r="D55" s="4" t="inlineStr">
        <is>
          <t xml:space="preserve"> </t>
        </is>
      </c>
      <c r="E55" s="4" t="inlineStr">
        <is>
          <t xml:space="preserve"> </t>
        </is>
      </c>
      <c r="F55" s="4" t="inlineStr">
        <is>
          <t xml:space="preserve"> </t>
        </is>
      </c>
      <c r="G55" s="11" t="n">
        <v>0.0025</v>
      </c>
      <c r="H55" s="4" t="inlineStr">
        <is>
          <t xml:space="preserve"> </t>
        </is>
      </c>
      <c r="I55" s="4" t="inlineStr">
        <is>
          <t xml:space="preserve"> </t>
        </is>
      </c>
      <c r="J55" s="4" t="inlineStr">
        <is>
          <t xml:space="preserve"> </t>
        </is>
      </c>
      <c r="K55" s="4" t="inlineStr">
        <is>
          <t xml:space="preserve"> </t>
        </is>
      </c>
    </row>
    <row r="56">
      <c r="A56" s="4" t="inlineStr">
        <is>
          <t>Letter of Credit | 2019 Credit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Maximum borrowing capac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7" t="n">
        <v>15000</v>
      </c>
    </row>
    <row r="59">
      <c r="A59" s="4" t="inlineStr">
        <is>
          <t>Letter of Credit | 2020 Credit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Line of credit outstanding</t>
        </is>
      </c>
      <c r="B61" s="4" t="inlineStr">
        <is>
          <t xml:space="preserve"> </t>
        </is>
      </c>
      <c r="C61" s="4" t="inlineStr">
        <is>
          <t xml:space="preserve"> </t>
        </is>
      </c>
      <c r="D61" s="4" t="inlineStr">
        <is>
          <t xml:space="preserve"> </t>
        </is>
      </c>
      <c r="E61" s="4" t="inlineStr">
        <is>
          <t xml:space="preserve"> </t>
        </is>
      </c>
      <c r="F61" s="4" t="inlineStr">
        <is>
          <t xml:space="preserve"> </t>
        </is>
      </c>
      <c r="G61" s="7" t="n">
        <v>7255000</v>
      </c>
      <c r="H61" s="4" t="inlineStr">
        <is>
          <t xml:space="preserve"> </t>
        </is>
      </c>
      <c r="I61" s="4" t="inlineStr">
        <is>
          <t xml:space="preserve"> </t>
        </is>
      </c>
      <c r="J61" s="4" t="inlineStr">
        <is>
          <t xml:space="preserve"> </t>
        </is>
      </c>
      <c r="K61" s="4" t="inlineStr">
        <is>
          <t xml:space="preserve"> </t>
        </is>
      </c>
    </row>
    <row r="62">
      <c r="A62" s="4" t="inlineStr">
        <is>
          <t>Remaining borrowing capacity</t>
        </is>
      </c>
      <c r="B62" s="4" t="inlineStr">
        <is>
          <t xml:space="preserve"> </t>
        </is>
      </c>
      <c r="C62" s="4" t="inlineStr">
        <is>
          <t xml:space="preserve"> </t>
        </is>
      </c>
      <c r="D62" s="4" t="inlineStr">
        <is>
          <t xml:space="preserve"> </t>
        </is>
      </c>
      <c r="E62" s="4" t="inlineStr">
        <is>
          <t xml:space="preserve"> </t>
        </is>
      </c>
      <c r="F62" s="4" t="inlineStr">
        <is>
          <t xml:space="preserve"> </t>
        </is>
      </c>
      <c r="G62" s="7" t="n">
        <v>17745000</v>
      </c>
      <c r="H62" s="4" t="inlineStr">
        <is>
          <t xml:space="preserve"> </t>
        </is>
      </c>
      <c r="I62" s="4" t="inlineStr">
        <is>
          <t xml:space="preserve"> </t>
        </is>
      </c>
      <c r="J62" s="4" t="inlineStr">
        <is>
          <t xml:space="preserve"> </t>
        </is>
      </c>
      <c r="K62" s="4" t="inlineStr">
        <is>
          <t xml:space="preserve"> </t>
        </is>
      </c>
    </row>
  </sheetData>
  <mergeCells count="2">
    <mergeCell ref="A1:A2"/>
    <mergeCell ref="E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Principal Payment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7" t="n">
        <v>48977</v>
      </c>
      <c r="C3" s="4" t="inlineStr">
        <is>
          <t xml:space="preserve"> </t>
        </is>
      </c>
    </row>
    <row r="4">
      <c r="A4" s="4" t="inlineStr">
        <is>
          <t>2025</t>
        </is>
      </c>
      <c r="B4" s="6" t="n">
        <v>522421</v>
      </c>
      <c r="C4" s="4" t="inlineStr">
        <is>
          <t xml:space="preserve"> </t>
        </is>
      </c>
    </row>
    <row r="5">
      <c r="A5" s="4" t="inlineStr">
        <is>
          <t>Total</t>
        </is>
      </c>
      <c r="B5" s="7" t="n">
        <v>571398</v>
      </c>
      <c r="C5" s="7" t="n">
        <v>51626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Components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28282</v>
      </c>
      <c r="C4" s="7" t="n">
        <v>-224320</v>
      </c>
      <c r="D4" s="7" t="n">
        <v>-261461</v>
      </c>
    </row>
    <row r="5">
      <c r="A5" s="4" t="inlineStr">
        <is>
          <t>Foreign</t>
        </is>
      </c>
      <c r="B5" s="6" t="n">
        <v>22040</v>
      </c>
      <c r="C5" s="6" t="n">
        <v>-671</v>
      </c>
      <c r="D5" s="6" t="n">
        <v>16137</v>
      </c>
    </row>
    <row r="6">
      <c r="A6" s="4" t="inlineStr">
        <is>
          <t>Income/(loss) before provision for income taxes</t>
        </is>
      </c>
      <c r="B6" s="7" t="n">
        <v>50322</v>
      </c>
      <c r="C6" s="7" t="n">
        <v>-224991</v>
      </c>
      <c r="D6" s="7" t="n">
        <v>-24532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7" t="n">
        <v>-7081000</v>
      </c>
      <c r="C4" s="7" t="n">
        <v>-252221000</v>
      </c>
      <c r="D4" s="7" t="n">
        <v>-249149000</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3927000</v>
      </c>
      <c r="C6" s="6" t="n">
        <v>31617000</v>
      </c>
      <c r="D6" s="6" t="n">
        <v>32720000</v>
      </c>
    </row>
    <row r="7">
      <c r="A7" s="4" t="inlineStr">
        <is>
          <t>Stock-based compensation</t>
        </is>
      </c>
      <c r="B7" s="6" t="n">
        <v>107749000</v>
      </c>
      <c r="C7" s="6" t="n">
        <v>102533000</v>
      </c>
      <c r="D7" s="6" t="n">
        <v>307924000</v>
      </c>
    </row>
    <row r="8">
      <c r="A8" s="4" t="inlineStr">
        <is>
          <t>Impairment charge</t>
        </is>
      </c>
      <c r="B8" s="6" t="n">
        <v>0</v>
      </c>
      <c r="C8" s="6" t="n">
        <v>225163000</v>
      </c>
      <c r="D8" s="6" t="n">
        <v>0</v>
      </c>
    </row>
    <row r="9">
      <c r="A9" s="4" t="inlineStr">
        <is>
          <t>Deferred income taxes</t>
        </is>
      </c>
      <c r="B9" s="6" t="n">
        <v>251000</v>
      </c>
      <c r="C9" s="6" t="n">
        <v>788000</v>
      </c>
      <c r="D9" s="6" t="n">
        <v>3196000</v>
      </c>
    </row>
    <row r="10">
      <c r="A10" s="4" t="inlineStr">
        <is>
          <t>Non-cash lease (income)/expense</t>
        </is>
      </c>
      <c r="B10" s="6" t="n">
        <v>-2286000</v>
      </c>
      <c r="C10" s="6" t="n">
        <v>2227000</v>
      </c>
      <c r="D10" s="6" t="n">
        <v>0</v>
      </c>
    </row>
    <row r="11">
      <c r="A11" s="4" t="inlineStr">
        <is>
          <t>Other</t>
        </is>
      </c>
      <c r="B11" s="6" t="n">
        <v>831000</v>
      </c>
      <c r="C11" s="6" t="n">
        <v>832000</v>
      </c>
      <c r="D11" s="6" t="n">
        <v>1181000</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 and due from vendors</t>
        </is>
      </c>
      <c r="B13" s="6" t="n">
        <v>-15678000</v>
      </c>
      <c r="C13" s="6" t="n">
        <v>-5461000</v>
      </c>
      <c r="D13" s="6" t="n">
        <v>712000</v>
      </c>
    </row>
    <row r="14">
      <c r="A14" s="4" t="inlineStr">
        <is>
          <t>Prepaid expenses and other current assets</t>
        </is>
      </c>
      <c r="B14" s="6" t="n">
        <v>-458000</v>
      </c>
      <c r="C14" s="6" t="n">
        <v>3699000</v>
      </c>
      <c r="D14" s="6" t="n">
        <v>-35423000</v>
      </c>
    </row>
    <row r="15">
      <c r="A15" s="4" t="inlineStr">
        <is>
          <t>Accounts payable and accrued liabilities</t>
        </is>
      </c>
      <c r="B15" s="6" t="n">
        <v>33519000</v>
      </c>
      <c r="C15" s="6" t="n">
        <v>-2215000</v>
      </c>
      <c r="D15" s="6" t="n">
        <v>14525000</v>
      </c>
    </row>
    <row r="16">
      <c r="A16" s="4" t="inlineStr">
        <is>
          <t>Deferred revenue</t>
        </is>
      </c>
      <c r="B16" s="6" t="n">
        <v>61364000</v>
      </c>
      <c r="C16" s="6" t="n">
        <v>39464000</v>
      </c>
      <c r="D16" s="6" t="n">
        <v>29364000</v>
      </c>
    </row>
    <row r="17">
      <c r="A17" s="4" t="inlineStr">
        <is>
          <t>Funds payable to customers</t>
        </is>
      </c>
      <c r="B17" s="6" t="n">
        <v>3827000</v>
      </c>
      <c r="C17" s="6" t="n">
        <v>8707000</v>
      </c>
      <c r="D17" s="6" t="n">
        <v>10726000</v>
      </c>
    </row>
    <row r="18">
      <c r="A18" s="4" t="inlineStr">
        <is>
          <t>Other operating assets and liabilities</t>
        </is>
      </c>
      <c r="B18" s="6" t="n">
        <v>5152000</v>
      </c>
      <c r="C18" s="6" t="n">
        <v>9086000</v>
      </c>
      <c r="D18" s="6" t="n">
        <v>7381000</v>
      </c>
    </row>
    <row r="19">
      <c r="A19" s="4" t="inlineStr">
        <is>
          <t>Net cash provided by operating activities</t>
        </is>
      </c>
      <c r="B19" s="6" t="n">
        <v>231117000</v>
      </c>
      <c r="C19" s="6" t="n">
        <v>164219000</v>
      </c>
      <c r="D19" s="6" t="n">
        <v>123157000</v>
      </c>
    </row>
    <row r="20">
      <c r="A20" s="3" t="inlineStr">
        <is>
          <t>INVESTING ACTIVITIES:</t>
        </is>
      </c>
      <c r="B20" s="4" t="inlineStr">
        <is>
          <t xml:space="preserve"> </t>
        </is>
      </c>
      <c r="C20" s="4" t="inlineStr">
        <is>
          <t xml:space="preserve"> </t>
        </is>
      </c>
      <c r="D20" s="4" t="inlineStr">
        <is>
          <t xml:space="preserve"> </t>
        </is>
      </c>
    </row>
    <row r="21">
      <c r="A21" s="4" t="inlineStr">
        <is>
          <t>Proceeds from the sale and maturities of marketable securities</t>
        </is>
      </c>
      <c r="B21" s="6" t="n">
        <v>39664000</v>
      </c>
      <c r="C21" s="6" t="n">
        <v>27193000</v>
      </c>
      <c r="D21" s="6" t="n">
        <v>34155000</v>
      </c>
    </row>
    <row r="22">
      <c r="A22" s="4" t="inlineStr">
        <is>
          <t>Purchases of marketable securities</t>
        </is>
      </c>
      <c r="B22" s="6" t="n">
        <v>-7824000</v>
      </c>
      <c r="C22" s="6" t="n">
        <v>-27681000</v>
      </c>
      <c r="D22" s="6" t="n">
        <v>-28694000</v>
      </c>
    </row>
    <row r="23">
      <c r="A23" s="4" t="inlineStr">
        <is>
          <t>Cash paid for acquisitions, net of acquired cash</t>
        </is>
      </c>
      <c r="B23" s="6" t="n">
        <v>-176721000</v>
      </c>
      <c r="C23" s="6" t="n">
        <v>0</v>
      </c>
      <c r="D23" s="6" t="n">
        <v>-202170000</v>
      </c>
    </row>
    <row r="24">
      <c r="A24" s="4" t="inlineStr">
        <is>
          <t>Purchase of property and equipment</t>
        </is>
      </c>
      <c r="B24" s="6" t="n">
        <v>-16998000</v>
      </c>
      <c r="C24" s="6" t="n">
        <v>-11543000</v>
      </c>
      <c r="D24" s="6" t="n">
        <v>-11021000</v>
      </c>
    </row>
    <row r="25">
      <c r="A25" s="4" t="inlineStr">
        <is>
          <t>Net cash used in investing activities</t>
        </is>
      </c>
      <c r="B25" s="6" t="n">
        <v>-161879000</v>
      </c>
      <c r="C25" s="6" t="n">
        <v>-12031000</v>
      </c>
      <c r="D25" s="6" t="n">
        <v>-207730000</v>
      </c>
    </row>
    <row r="26">
      <c r="A26" s="3" t="inlineStr">
        <is>
          <t>FINANCING ACTIVITIES:</t>
        </is>
      </c>
      <c r="B26" s="4" t="inlineStr">
        <is>
          <t xml:space="preserve"> </t>
        </is>
      </c>
      <c r="C26" s="4" t="inlineStr">
        <is>
          <t xml:space="preserve"> </t>
        </is>
      </c>
      <c r="D26" s="4" t="inlineStr">
        <is>
          <t xml:space="preserve"> </t>
        </is>
      </c>
    </row>
    <row r="27">
      <c r="A27" s="4" t="inlineStr">
        <is>
          <t>Borrowings on Term Loan</t>
        </is>
      </c>
      <c r="B27" s="6" t="n">
        <v>99444000</v>
      </c>
      <c r="C27" s="6" t="n">
        <v>0</v>
      </c>
      <c r="D27" s="6" t="n">
        <v>0</v>
      </c>
    </row>
    <row r="28">
      <c r="A28" s="4" t="inlineStr">
        <is>
          <t>Payments of debt issuance costs</t>
        </is>
      </c>
      <c r="B28" s="6" t="n">
        <v>-637000</v>
      </c>
      <c r="C28" s="6" t="n">
        <v>0</v>
      </c>
      <c r="D28" s="6" t="n">
        <v>0</v>
      </c>
    </row>
    <row r="29">
      <c r="A29" s="4" t="inlineStr">
        <is>
          <t>Principal payments on debt</t>
        </is>
      </c>
      <c r="B29" s="6" t="n">
        <v>-44867000</v>
      </c>
      <c r="C29" s="6" t="n">
        <v>-13586000</v>
      </c>
      <c r="D29" s="6" t="n">
        <v>-13586000</v>
      </c>
    </row>
    <row r="30">
      <c r="A30" s="4" t="inlineStr">
        <is>
          <t>Payments for repurchase and retirement of Class A common stock</t>
        </is>
      </c>
      <c r="B30" s="6" t="n">
        <v>-25989000</v>
      </c>
      <c r="C30" s="6" t="n">
        <v>-120193000</v>
      </c>
      <c r="D30" s="6" t="n">
        <v>0</v>
      </c>
    </row>
    <row r="31">
      <c r="A31" s="4" t="inlineStr">
        <is>
          <t>Taxes paid related to net share settlement of equity awards</t>
        </is>
      </c>
      <c r="B31" s="6" t="n">
        <v>-36366000</v>
      </c>
      <c r="C31" s="6" t="n">
        <v>-21268000</v>
      </c>
      <c r="D31" s="6" t="n">
        <v>-34503000</v>
      </c>
    </row>
    <row r="32">
      <c r="A32" s="4" t="inlineStr">
        <is>
          <t>Proceeds from exercise of stock options</t>
        </is>
      </c>
      <c r="B32" s="6" t="n">
        <v>228000</v>
      </c>
      <c r="C32" s="6" t="n">
        <v>2211000</v>
      </c>
      <c r="D32" s="6" t="n">
        <v>4760000</v>
      </c>
    </row>
    <row r="33">
      <c r="A33" s="4" t="inlineStr">
        <is>
          <t>Proceeds from issuance of Class C (authorized on March 15, 2021) common stock, net of issuance costs</t>
        </is>
      </c>
      <c r="B33" s="6" t="n">
        <v>0</v>
      </c>
      <c r="C33" s="6" t="n">
        <v>0</v>
      </c>
      <c r="D33" s="6" t="n">
        <v>304409000</v>
      </c>
    </row>
    <row r="34">
      <c r="A34" s="4" t="inlineStr">
        <is>
          <t>Dividends paid</t>
        </is>
      </c>
      <c r="B34" s="6" t="n">
        <v>0</v>
      </c>
      <c r="C34" s="6" t="n">
        <v>0</v>
      </c>
      <c r="D34" s="6" t="n">
        <v>-367000</v>
      </c>
    </row>
    <row r="35">
      <c r="A35" s="4" t="inlineStr">
        <is>
          <t>Net cash (used in)/provided by financing activities</t>
        </is>
      </c>
      <c r="B35" s="6" t="n">
        <v>-8187000</v>
      </c>
      <c r="C35" s="6" t="n">
        <v>-152836000</v>
      </c>
      <c r="D35" s="6" t="n">
        <v>260713000</v>
      </c>
    </row>
    <row r="36">
      <c r="A36" s="4" t="inlineStr">
        <is>
          <t>Effect of exchange rate changes on cash, cash equivalents and restricted cash</t>
        </is>
      </c>
      <c r="B36" s="6" t="n">
        <v>614000</v>
      </c>
      <c r="C36" s="6" t="n">
        <v>-412000</v>
      </c>
      <c r="D36" s="6" t="n">
        <v>-351000</v>
      </c>
    </row>
    <row r="37">
      <c r="A37" s="4" t="inlineStr">
        <is>
          <t>Net increase/(decrease) in cash, cash equivalents and restricted cash</t>
        </is>
      </c>
      <c r="B37" s="6" t="n">
        <v>61665000</v>
      </c>
      <c r="C37" s="6" t="n">
        <v>-1060000</v>
      </c>
      <c r="D37" s="6" t="n">
        <v>175789000</v>
      </c>
    </row>
    <row r="38">
      <c r="A38" s="4" t="inlineStr">
        <is>
          <t>Cash, cash equivalents and restricted cash at the beginning of the period</t>
        </is>
      </c>
      <c r="B38" s="6" t="n">
        <v>232620000</v>
      </c>
      <c r="C38" s="6" t="n">
        <v>233680000</v>
      </c>
      <c r="D38" s="6" t="n">
        <v>57891000</v>
      </c>
    </row>
    <row r="39">
      <c r="A39" s="4" t="inlineStr">
        <is>
          <t>Cash, cash equivalents and restricted cash at the end of the period</t>
        </is>
      </c>
      <c r="B39" s="6" t="n">
        <v>294285000</v>
      </c>
      <c r="C39" s="6" t="n">
        <v>232620000</v>
      </c>
      <c r="D39" s="6" t="n">
        <v>233680000</v>
      </c>
    </row>
    <row r="40">
      <c r="A40" s="3" t="inlineStr">
        <is>
          <t>Reconciliation of cash, cash equivalents and restricted cash:</t>
        </is>
      </c>
      <c r="B40" s="4" t="inlineStr">
        <is>
          <t xml:space="preserve"> </t>
        </is>
      </c>
      <c r="C40" s="4" t="inlineStr">
        <is>
          <t xml:space="preserve"> </t>
        </is>
      </c>
      <c r="D40" s="4" t="inlineStr">
        <is>
          <t xml:space="preserve"> </t>
        </is>
      </c>
    </row>
    <row r="41">
      <c r="A41" s="4" t="inlineStr">
        <is>
          <t>Cash and cash equivalents</t>
        </is>
      </c>
      <c r="B41" s="6" t="n">
        <v>257702000</v>
      </c>
      <c r="C41" s="6" t="n">
        <v>197037000</v>
      </c>
      <c r="D41" s="6" t="n">
        <v>203247000</v>
      </c>
    </row>
    <row r="42">
      <c r="A42" s="4" t="inlineStr">
        <is>
          <t>Restricted cash</t>
        </is>
      </c>
      <c r="B42" s="6" t="n">
        <v>36583000</v>
      </c>
      <c r="C42" s="6" t="n">
        <v>35583000</v>
      </c>
      <c r="D42" s="6" t="n">
        <v>30433000</v>
      </c>
    </row>
    <row r="43">
      <c r="A43" s="4" t="inlineStr">
        <is>
          <t>Cash, cash equivalents and restricted cash at the end of the period</t>
        </is>
      </c>
      <c r="B43" s="6" t="n">
        <v>294285000</v>
      </c>
      <c r="C43" s="6" t="n">
        <v>232620000</v>
      </c>
      <c r="D43" s="6" t="n">
        <v>233680000</v>
      </c>
    </row>
    <row r="44">
      <c r="A44" s="3" t="inlineStr">
        <is>
          <t>SUPPLEMENTAL DISCLOSURE OF CASH FLOW</t>
        </is>
      </c>
      <c r="B44" s="4" t="inlineStr">
        <is>
          <t xml:space="preserve"> </t>
        </is>
      </c>
      <c r="C44" s="4" t="inlineStr">
        <is>
          <t xml:space="preserve"> </t>
        </is>
      </c>
      <c r="D44" s="4" t="inlineStr">
        <is>
          <t xml:space="preserve"> </t>
        </is>
      </c>
    </row>
    <row r="45">
      <c r="A45" s="4" t="inlineStr">
        <is>
          <t>Cash paid during the year for interest</t>
        </is>
      </c>
      <c r="B45" s="6" t="n">
        <v>35668000</v>
      </c>
      <c r="C45" s="6" t="n">
        <v>17088000</v>
      </c>
      <c r="D45" s="6" t="n">
        <v>10251000</v>
      </c>
    </row>
    <row r="46">
      <c r="A46" s="4" t="inlineStr">
        <is>
          <t>Cash paid during the year for income taxes, net of refunds</t>
        </is>
      </c>
      <c r="B46" s="6" t="n">
        <v>41747000</v>
      </c>
      <c r="C46" s="6" t="n">
        <v>10664000</v>
      </c>
      <c r="D46" s="6" t="n">
        <v>1929000</v>
      </c>
    </row>
    <row r="47">
      <c r="A47" s="3" t="inlineStr">
        <is>
          <t>SUPPLEMENTAL DISCLOSURE OF NON-CASH INVESTING AND FINANCING ACTIVITIES</t>
        </is>
      </c>
      <c r="B47" s="4" t="inlineStr">
        <is>
          <t xml:space="preserve"> </t>
        </is>
      </c>
      <c r="C47" s="4" t="inlineStr">
        <is>
          <t xml:space="preserve"> </t>
        </is>
      </c>
      <c r="D47" s="4" t="inlineStr">
        <is>
          <t xml:space="preserve"> </t>
        </is>
      </c>
    </row>
    <row r="48">
      <c r="A48" s="4" t="inlineStr">
        <is>
          <t>Purchases of property and equipment included in accounts payable and accrued liabilities</t>
        </is>
      </c>
      <c r="B48" s="6" t="n">
        <v>129000</v>
      </c>
      <c r="C48" s="6" t="n">
        <v>1784000</v>
      </c>
      <c r="D48" s="6" t="n">
        <v>1994000</v>
      </c>
    </row>
    <row r="49">
      <c r="A49" s="4" t="inlineStr">
        <is>
          <t>Accrued taxes related to net share settlement of equity awards</t>
        </is>
      </c>
      <c r="B49" s="6" t="n">
        <v>377000</v>
      </c>
      <c r="C49" s="6" t="n">
        <v>176000</v>
      </c>
      <c r="D49" s="6" t="n">
        <v>0</v>
      </c>
    </row>
    <row r="50">
      <c r="A50" s="4" t="inlineStr">
        <is>
          <t>Non-cash leasehold improvements</t>
        </is>
      </c>
      <c r="B50" s="6" t="n">
        <v>0</v>
      </c>
      <c r="C50" s="6" t="n">
        <v>-5864000</v>
      </c>
      <c r="D50" s="6" t="n">
        <v>0</v>
      </c>
    </row>
    <row r="51">
      <c r="A51" s="4" t="inlineStr">
        <is>
          <t>Capitalized stock-based compensation</t>
        </is>
      </c>
      <c r="B51" s="6" t="n">
        <v>3940000</v>
      </c>
      <c r="C51" s="6" t="n">
        <v>980000</v>
      </c>
      <c r="D51" s="6" t="n">
        <v>380000</v>
      </c>
    </row>
    <row r="52">
      <c r="A52" s="4" t="inlineStr">
        <is>
          <t>Issuance of Class C (authorized on March 15, 2021) common stock for acquisition</t>
        </is>
      </c>
      <c r="B52" s="7" t="n">
        <v>0</v>
      </c>
      <c r="C52" s="7" t="n">
        <v>0</v>
      </c>
      <c r="D52" s="7" t="n">
        <v>188179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Benefit from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45190</v>
      </c>
      <c r="C4" s="7" t="n">
        <v>-21714</v>
      </c>
      <c r="D4" s="7" t="n">
        <v>475</v>
      </c>
    </row>
    <row r="5">
      <c r="A5" s="4" t="inlineStr">
        <is>
          <t>State</t>
        </is>
      </c>
      <c r="B5" s="6" t="n">
        <v>-8209</v>
      </c>
      <c r="C5" s="6" t="n">
        <v>-5425</v>
      </c>
      <c r="D5" s="6" t="n">
        <v>186</v>
      </c>
    </row>
    <row r="6">
      <c r="A6" s="4" t="inlineStr">
        <is>
          <t>Foreign</t>
        </is>
      </c>
      <c r="B6" s="6" t="n">
        <v>-3753</v>
      </c>
      <c r="C6" s="6" t="n">
        <v>697</v>
      </c>
      <c r="D6" s="6" t="n">
        <v>-1290</v>
      </c>
    </row>
    <row r="7">
      <c r="A7" s="4" t="inlineStr">
        <is>
          <t>Total current</t>
        </is>
      </c>
      <c r="B7" s="6" t="n">
        <v>-57152</v>
      </c>
      <c r="C7" s="6" t="n">
        <v>-26442</v>
      </c>
      <c r="D7" s="6" t="n">
        <v>-629</v>
      </c>
    </row>
    <row r="8">
      <c r="A8" s="3" t="inlineStr">
        <is>
          <t>Deferred:</t>
        </is>
      </c>
      <c r="B8" s="4" t="inlineStr">
        <is>
          <t xml:space="preserve"> </t>
        </is>
      </c>
      <c r="C8" s="4" t="inlineStr">
        <is>
          <t xml:space="preserve"> </t>
        </is>
      </c>
      <c r="D8" s="4" t="inlineStr">
        <is>
          <t xml:space="preserve"> </t>
        </is>
      </c>
    </row>
    <row r="9">
      <c r="A9" s="4" t="inlineStr">
        <is>
          <t>Federal</t>
        </is>
      </c>
      <c r="B9" s="6" t="n">
        <v>-211</v>
      </c>
      <c r="C9" s="6" t="n">
        <v>-671</v>
      </c>
      <c r="D9" s="6" t="n">
        <v>2545</v>
      </c>
    </row>
    <row r="10">
      <c r="A10" s="4" t="inlineStr">
        <is>
          <t>State</t>
        </is>
      </c>
      <c r="B10" s="6" t="n">
        <v>-40</v>
      </c>
      <c r="C10" s="6" t="n">
        <v>-117</v>
      </c>
      <c r="D10" s="6" t="n">
        <v>-4931</v>
      </c>
    </row>
    <row r="11">
      <c r="A11" s="4" t="inlineStr">
        <is>
          <t>Foreign</t>
        </is>
      </c>
      <c r="B11" s="6" t="n">
        <v>0</v>
      </c>
      <c r="C11" s="6" t="n">
        <v>0</v>
      </c>
      <c r="D11" s="6" t="n">
        <v>-810</v>
      </c>
    </row>
    <row r="12">
      <c r="A12" s="4" t="inlineStr">
        <is>
          <t>Total deferred</t>
        </is>
      </c>
      <c r="B12" s="6" t="n">
        <v>-251</v>
      </c>
      <c r="C12" s="6" t="n">
        <v>-788</v>
      </c>
      <c r="D12" s="6" t="n">
        <v>-3196</v>
      </c>
    </row>
    <row r="13">
      <c r="A13" s="4" t="inlineStr">
        <is>
          <t>Provision for income taxes</t>
        </is>
      </c>
      <c r="B13" s="7" t="n">
        <v>-57403</v>
      </c>
      <c r="C13" s="7" t="n">
        <v>-27230</v>
      </c>
      <c r="D13" s="7" t="n">
        <v>-382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xpected (provision for)/benefit from income tax at federal statutory tax rate (21%)</t>
        </is>
      </c>
      <c r="B4" s="7" t="n">
        <v>-10568</v>
      </c>
      <c r="C4" s="7" t="n">
        <v>47248</v>
      </c>
      <c r="D4" s="7" t="n">
        <v>51518</v>
      </c>
    </row>
    <row r="5">
      <c r="A5" s="4" t="inlineStr">
        <is>
          <t>State and local income taxes, net of federal benefit</t>
        </is>
      </c>
      <c r="B5" s="6" t="n">
        <v>-2269</v>
      </c>
      <c r="C5" s="6" t="n">
        <v>-2665</v>
      </c>
      <c r="D5" s="6" t="n">
        <v>3066</v>
      </c>
    </row>
    <row r="6">
      <c r="A6" s="4" t="inlineStr">
        <is>
          <t>Nondeductible transaction expenses</t>
        </is>
      </c>
      <c r="B6" s="6" t="n">
        <v>0</v>
      </c>
      <c r="C6" s="6" t="n">
        <v>0</v>
      </c>
      <c r="D6" s="6" t="n">
        <v>-48280</v>
      </c>
    </row>
    <row r="7">
      <c r="A7" s="4" t="inlineStr">
        <is>
          <t>Stock-based compensation</t>
        </is>
      </c>
      <c r="B7" s="6" t="n">
        <v>1621</v>
      </c>
      <c r="C7" s="6" t="n">
        <v>-2617</v>
      </c>
      <c r="D7" s="6" t="n">
        <v>14476</v>
      </c>
    </row>
    <row r="8">
      <c r="A8" s="4" t="inlineStr">
        <is>
          <t>Effect of foreign operations</t>
        </is>
      </c>
      <c r="B8" s="6" t="n">
        <v>1282</v>
      </c>
      <c r="C8" s="6" t="n">
        <v>-2267</v>
      </c>
      <c r="D8" s="6" t="n">
        <v>164</v>
      </c>
    </row>
    <row r="9">
      <c r="A9" s="4" t="inlineStr">
        <is>
          <t>Foreign-derived intangible income deduction</t>
        </is>
      </c>
      <c r="B9" s="6" t="n">
        <v>5652</v>
      </c>
      <c r="C9" s="6" t="n">
        <v>4575</v>
      </c>
      <c r="D9" s="6" t="n">
        <v>0</v>
      </c>
    </row>
    <row r="10">
      <c r="A10" s="4" t="inlineStr">
        <is>
          <t>Research and development credits</t>
        </is>
      </c>
      <c r="B10" s="6" t="n">
        <v>7631</v>
      </c>
      <c r="C10" s="6" t="n">
        <v>15936</v>
      </c>
      <c r="D10" s="6" t="n">
        <v>10562</v>
      </c>
    </row>
    <row r="11">
      <c r="A11" s="4" t="inlineStr">
        <is>
          <t>Nondeductible executive compensation</t>
        </is>
      </c>
      <c r="B11" s="6" t="n">
        <v>-5878</v>
      </c>
      <c r="C11" s="6" t="n">
        <v>-7426</v>
      </c>
      <c r="D11" s="6" t="n">
        <v>-6914</v>
      </c>
    </row>
    <row r="12">
      <c r="A12" s="4" t="inlineStr">
        <is>
          <t>Valuation allowance</t>
        </is>
      </c>
      <c r="B12" s="6" t="n">
        <v>-52613</v>
      </c>
      <c r="C12" s="6" t="n">
        <v>-28490</v>
      </c>
      <c r="D12" s="6" t="n">
        <v>-26866</v>
      </c>
    </row>
    <row r="13">
      <c r="A13" s="4" t="inlineStr">
        <is>
          <t>Unrecognized tax benefits</t>
        </is>
      </c>
      <c r="B13" s="6" t="n">
        <v>-2309</v>
      </c>
      <c r="C13" s="6" t="n">
        <v>-3547</v>
      </c>
      <c r="D13" s="6" t="n">
        <v>-2787</v>
      </c>
    </row>
    <row r="14">
      <c r="A14" s="4" t="inlineStr">
        <is>
          <t>Impairment charge</t>
        </is>
      </c>
      <c r="B14" s="6" t="n">
        <v>0</v>
      </c>
      <c r="C14" s="6" t="n">
        <v>-47284</v>
      </c>
      <c r="D14" s="6" t="n">
        <v>0</v>
      </c>
    </row>
    <row r="15">
      <c r="A15" s="4" t="inlineStr">
        <is>
          <t>Other adjustments</t>
        </is>
      </c>
      <c r="B15" s="6" t="n">
        <v>48</v>
      </c>
      <c r="C15" s="6" t="n">
        <v>-693</v>
      </c>
      <c r="D15" s="6" t="n">
        <v>1236</v>
      </c>
    </row>
    <row r="16">
      <c r="A16" s="4" t="inlineStr">
        <is>
          <t>Provision for income taxes</t>
        </is>
      </c>
      <c r="B16" s="7" t="n">
        <v>-57403</v>
      </c>
      <c r="C16" s="7" t="n">
        <v>-27230</v>
      </c>
      <c r="D16" s="7" t="n">
        <v>-382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expenses</t>
        </is>
      </c>
      <c r="B3" s="7" t="n">
        <v>5877</v>
      </c>
      <c r="C3" s="7" t="n">
        <v>4540</v>
      </c>
    </row>
    <row r="4">
      <c r="A4" s="4" t="inlineStr">
        <is>
          <t>Operating lease liabilities</t>
        </is>
      </c>
      <c r="B4" s="6" t="n">
        <v>26458</v>
      </c>
      <c r="C4" s="6" t="n">
        <v>29048</v>
      </c>
    </row>
    <row r="5">
      <c r="A5" s="4" t="inlineStr">
        <is>
          <t>Net operating loss carryforwards</t>
        </is>
      </c>
      <c r="B5" s="6" t="n">
        <v>2711</v>
      </c>
      <c r="C5" s="6" t="n">
        <v>3906</v>
      </c>
    </row>
    <row r="6">
      <c r="A6" s="4" t="inlineStr">
        <is>
          <t>Stock-based compensation</t>
        </is>
      </c>
      <c r="B6" s="6" t="n">
        <v>10002</v>
      </c>
      <c r="C6" s="6" t="n">
        <v>12582</v>
      </c>
    </row>
    <row r="7">
      <c r="A7" s="4" t="inlineStr">
        <is>
          <t>Research and development capitalization</t>
        </is>
      </c>
      <c r="B7" s="6" t="n">
        <v>93770</v>
      </c>
      <c r="C7" s="6" t="n">
        <v>49390</v>
      </c>
    </row>
    <row r="8">
      <c r="A8" s="4" t="inlineStr">
        <is>
          <t>Unrealized gains/losses on foreign exchange</t>
        </is>
      </c>
      <c r="B8" s="6" t="n">
        <v>941</v>
      </c>
      <c r="C8" s="6" t="n">
        <v>0</v>
      </c>
    </row>
    <row r="9">
      <c r="A9" s="4" t="inlineStr">
        <is>
          <t>Other</t>
        </is>
      </c>
      <c r="B9" s="6" t="n">
        <v>156</v>
      </c>
      <c r="C9" s="6" t="n">
        <v>167</v>
      </c>
    </row>
    <row r="10">
      <c r="A10" s="4" t="inlineStr">
        <is>
          <t>Gross deferred tax assets</t>
        </is>
      </c>
      <c r="B10" s="6" t="n">
        <v>139915</v>
      </c>
      <c r="C10" s="6" t="n">
        <v>99633</v>
      </c>
    </row>
    <row r="11">
      <c r="A11" s="4" t="inlineStr">
        <is>
          <t>Valuation allowance</t>
        </is>
      </c>
      <c r="B11" s="6" t="n">
        <v>-104380</v>
      </c>
      <c r="C11" s="6" t="n">
        <v>-56966</v>
      </c>
    </row>
    <row r="12">
      <c r="A12" s="4" t="inlineStr">
        <is>
          <t>Net deferred tax assets</t>
        </is>
      </c>
      <c r="B12" s="6" t="n">
        <v>35535</v>
      </c>
      <c r="C12" s="6" t="n">
        <v>42667</v>
      </c>
    </row>
    <row r="13">
      <c r="A13" s="3" t="inlineStr">
        <is>
          <t>Deferred tax liabilities:</t>
        </is>
      </c>
      <c r="B13" s="4" t="inlineStr">
        <is>
          <t xml:space="preserve"> </t>
        </is>
      </c>
      <c r="C13" s="4" t="inlineStr">
        <is>
          <t xml:space="preserve"> </t>
        </is>
      </c>
    </row>
    <row r="14">
      <c r="A14" s="4" t="inlineStr">
        <is>
          <t>Deferred expenses</t>
        </is>
      </c>
      <c r="B14" s="6" t="n">
        <v>-4114</v>
      </c>
      <c r="C14" s="6" t="n">
        <v>-3458</v>
      </c>
    </row>
    <row r="15">
      <c r="A15" s="4" t="inlineStr">
        <is>
          <t>Fixed assets</t>
        </is>
      </c>
      <c r="B15" s="6" t="n">
        <v>-3961</v>
      </c>
      <c r="C15" s="6" t="n">
        <v>-5392</v>
      </c>
    </row>
    <row r="16">
      <c r="A16" s="4" t="inlineStr">
        <is>
          <t>Intangible assets</t>
        </is>
      </c>
      <c r="B16" s="6" t="n">
        <v>-10089</v>
      </c>
      <c r="C16" s="6" t="n">
        <v>-11413</v>
      </c>
    </row>
    <row r="17">
      <c r="A17" s="4" t="inlineStr">
        <is>
          <t>Operating lease right-of-use assets</t>
        </is>
      </c>
      <c r="B17" s="6" t="n">
        <v>-18410</v>
      </c>
      <c r="C17" s="6" t="n">
        <v>-20516</v>
      </c>
    </row>
    <row r="18">
      <c r="A18" s="4" t="inlineStr">
        <is>
          <t>Unrealized gains/losses on foreign exchange</t>
        </is>
      </c>
      <c r="B18" s="6" t="n">
        <v>0</v>
      </c>
      <c r="C18" s="6" t="n">
        <v>-2676</v>
      </c>
    </row>
    <row r="19">
      <c r="A19" s="4" t="inlineStr">
        <is>
          <t>Total deferred tax liabilities</t>
        </is>
      </c>
      <c r="B19" s="6" t="n">
        <v>-36574</v>
      </c>
      <c r="C19" s="6" t="n">
        <v>-43455</v>
      </c>
    </row>
    <row r="20">
      <c r="A20" s="4" t="inlineStr">
        <is>
          <t>Net deferred tax liabilities</t>
        </is>
      </c>
      <c r="B20" s="7" t="n">
        <v>-1039</v>
      </c>
      <c r="C20" s="7" t="n">
        <v>-78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Unrealized gains/losses on foreign exchange</t>
        </is>
      </c>
      <c r="B4" s="7" t="n">
        <v>0</v>
      </c>
      <c r="C4" s="4" t="inlineStr">
        <is>
          <t xml:space="preserve"> </t>
        </is>
      </c>
      <c r="D4" s="4" t="inlineStr">
        <is>
          <t xml:space="preserve"> </t>
        </is>
      </c>
    </row>
    <row r="5">
      <c r="A5" s="4" t="inlineStr">
        <is>
          <t>Valuation allowance</t>
        </is>
      </c>
      <c r="B5" s="6" t="n">
        <v>-104380000</v>
      </c>
      <c r="C5" s="7" t="n">
        <v>-56966000</v>
      </c>
      <c r="D5" s="4" t="inlineStr">
        <is>
          <t xml:space="preserve"> </t>
        </is>
      </c>
    </row>
    <row r="6">
      <c r="A6" s="4" t="inlineStr">
        <is>
          <t>Unrecognized tax benefits</t>
        </is>
      </c>
      <c r="B6" s="6" t="n">
        <v>11663000</v>
      </c>
      <c r="C6" s="6" t="n">
        <v>11155000</v>
      </c>
      <c r="D6" s="7" t="n">
        <v>8317000</v>
      </c>
    </row>
    <row r="7">
      <c r="A7" s="4" t="inlineStr">
        <is>
          <t>Unrecognized tax benefits that would not impact effective tax rate</t>
        </is>
      </c>
      <c r="B7" s="4" t="inlineStr">
        <is>
          <t xml:space="preserve"> </t>
        </is>
      </c>
      <c r="C7" s="6" t="n">
        <v>11155000</v>
      </c>
      <c r="D7" s="4" t="inlineStr">
        <is>
          <t xml:space="preserve"> </t>
        </is>
      </c>
    </row>
    <row r="8">
      <c r="A8" s="4" t="inlineStr">
        <is>
          <t>Accrued interest and penalties</t>
        </is>
      </c>
      <c r="B8" s="6" t="n">
        <v>905000</v>
      </c>
      <c r="C8" s="7" t="n">
        <v>0</v>
      </c>
      <c r="D8" s="4" t="inlineStr">
        <is>
          <t xml:space="preserve"> </t>
        </is>
      </c>
    </row>
    <row r="9">
      <c r="A9" s="4" t="inlineStr">
        <is>
          <t>Research and development tax credits</t>
        </is>
      </c>
      <c r="B9" s="6" t="n">
        <v>495000</v>
      </c>
      <c r="C9" s="4" t="inlineStr">
        <is>
          <t xml:space="preserve"> </t>
        </is>
      </c>
      <c r="D9" s="4" t="inlineStr">
        <is>
          <t xml:space="preserve"> </t>
        </is>
      </c>
    </row>
    <row r="10">
      <c r="A10" s="4" t="inlineStr">
        <is>
          <t>Federal</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Operating loss carryover</t>
        </is>
      </c>
      <c r="B12" s="6" t="n">
        <v>715000</v>
      </c>
      <c r="C12" s="4" t="inlineStr">
        <is>
          <t xml:space="preserve"> </t>
        </is>
      </c>
      <c r="D12" s="4" t="inlineStr">
        <is>
          <t xml:space="preserve"> </t>
        </is>
      </c>
    </row>
    <row r="13">
      <c r="A13" s="4" t="inlineStr">
        <is>
          <t>State</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Operating loss carryover</t>
        </is>
      </c>
      <c r="B15" s="7" t="n">
        <v>35746000</v>
      </c>
      <c r="C15" s="4" t="inlineStr">
        <is>
          <t xml:space="preserve"> </t>
        </is>
      </c>
      <c r="D15"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certain Tax Benefits (Details) - USD ($) $ in Thousands</t>
        </is>
      </c>
      <c r="B1" s="2" t="inlineStr">
        <is>
          <t>12 Months Ended</t>
        </is>
      </c>
    </row>
    <row r="2">
      <c r="B2" s="2" t="inlineStr">
        <is>
          <t>Dec. 31, 2023</t>
        </is>
      </c>
      <c r="C2" s="2" t="inlineStr">
        <is>
          <t>Dec. 31, 2022</t>
        </is>
      </c>
    </row>
    <row r="3">
      <c r="A3" s="3" t="inlineStr">
        <is>
          <t>Unrecognized Tax Benefit Reconciliation</t>
        </is>
      </c>
      <c r="B3" s="4" t="inlineStr">
        <is>
          <t xml:space="preserve"> </t>
        </is>
      </c>
      <c r="C3" s="4" t="inlineStr">
        <is>
          <t xml:space="preserve"> </t>
        </is>
      </c>
    </row>
    <row r="4">
      <c r="A4" s="4" t="inlineStr">
        <is>
          <t>Beginning balance</t>
        </is>
      </c>
      <c r="B4" s="7" t="n">
        <v>11155</v>
      </c>
      <c r="C4" s="7" t="n">
        <v>8317</v>
      </c>
    </row>
    <row r="5">
      <c r="A5" s="4" t="inlineStr">
        <is>
          <t>Additions based on tax positions taken during a prior period</t>
        </is>
      </c>
      <c r="B5" s="4" t="inlineStr">
        <is>
          <t xml:space="preserve"> </t>
        </is>
      </c>
      <c r="C5" s="6" t="n">
        <v>1004</v>
      </c>
    </row>
    <row r="6">
      <c r="A6" s="4" t="inlineStr">
        <is>
          <t>Reductions based on tax positions taken during a prior period</t>
        </is>
      </c>
      <c r="B6" s="6" t="n">
        <v>-912</v>
      </c>
      <c r="C6" s="4" t="inlineStr">
        <is>
          <t xml:space="preserve"> </t>
        </is>
      </c>
    </row>
    <row r="7">
      <c r="A7" s="4" t="inlineStr">
        <is>
          <t>Expirations based on tax positions taken during the current period</t>
        </is>
      </c>
      <c r="B7" s="6" t="n">
        <v>-1161</v>
      </c>
      <c r="C7" s="6" t="n">
        <v>-1749</v>
      </c>
    </row>
    <row r="8">
      <c r="A8" s="4" t="inlineStr">
        <is>
          <t>Additions based on tax positions taken during the current period</t>
        </is>
      </c>
      <c r="B8" s="6" t="n">
        <v>2581</v>
      </c>
      <c r="C8" s="6" t="n">
        <v>3583</v>
      </c>
    </row>
    <row r="9">
      <c r="A9" s="4" t="inlineStr">
        <is>
          <t>Ending balance</t>
        </is>
      </c>
      <c r="B9" s="7" t="n">
        <v>11663</v>
      </c>
      <c r="C9" s="7" t="n">
        <v>1115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Valuation Allowance (Details) - Valuation Allowance, Deferred Tax Asset - USD ($) $ in Thousands</t>
        </is>
      </c>
      <c r="B1" s="2" t="inlineStr">
        <is>
          <t>12 Months Ended</t>
        </is>
      </c>
    </row>
    <row r="2">
      <c r="B2" s="2" t="inlineStr">
        <is>
          <t>Dec. 31, 2023</t>
        </is>
      </c>
      <c r="C2" s="2" t="inlineStr">
        <is>
          <t>Dec. 31, 2022</t>
        </is>
      </c>
    </row>
    <row r="3">
      <c r="A3" s="3" t="inlineStr">
        <is>
          <t>Summary of Valuation Allowance [Roll Forward]</t>
        </is>
      </c>
      <c r="B3" s="4" t="inlineStr">
        <is>
          <t xml:space="preserve"> </t>
        </is>
      </c>
      <c r="C3" s="4" t="inlineStr">
        <is>
          <t xml:space="preserve"> </t>
        </is>
      </c>
    </row>
    <row r="4">
      <c r="A4" s="4" t="inlineStr">
        <is>
          <t>Beginning balance</t>
        </is>
      </c>
      <c r="B4" s="7" t="n">
        <v>56966</v>
      </c>
      <c r="C4" s="7" t="n">
        <v>26875</v>
      </c>
    </row>
    <row r="5">
      <c r="A5" s="4" t="inlineStr">
        <is>
          <t>Charged to expenses</t>
        </is>
      </c>
      <c r="B5" s="6" t="n">
        <v>47459</v>
      </c>
      <c r="C5" s="6" t="n">
        <v>30054</v>
      </c>
    </row>
    <row r="6">
      <c r="A6" s="4" t="inlineStr">
        <is>
          <t>Charged (credited) to other accounts</t>
        </is>
      </c>
      <c r="B6" s="6" t="n">
        <v>-45</v>
      </c>
      <c r="C6" s="6" t="n">
        <v>37</v>
      </c>
    </row>
    <row r="7">
      <c r="A7" s="4" t="inlineStr">
        <is>
          <t>Ending balance</t>
        </is>
      </c>
      <c r="B7" s="7" t="n">
        <v>104380</v>
      </c>
      <c r="C7" s="7" t="n">
        <v>5696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Indirect tax contingencies</t>
        </is>
      </c>
      <c r="B3" s="7" t="n">
        <v>-29836</v>
      </c>
      <c r="C3" s="7" t="n">
        <v>-25857</v>
      </c>
    </row>
    <row r="4">
      <c r="A4" s="4" t="inlineStr">
        <is>
          <t>Indirect tax liability</t>
        </is>
      </c>
      <c r="B4" s="7" t="n">
        <v>38174</v>
      </c>
      <c r="C4" s="7" t="n">
        <v>3348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Purchase Obligations (Details) $ in Thousands</t>
        </is>
      </c>
      <c r="B1" s="2" t="inlineStr">
        <is>
          <t>Dec. 31, 2023 USD ($)</t>
        </is>
      </c>
    </row>
    <row r="2">
      <c r="A2" s="3" t="inlineStr">
        <is>
          <t>Commitments and Contingencies Disclosure [Abstract]</t>
        </is>
      </c>
      <c r="B2" s="4" t="inlineStr">
        <is>
          <t xml:space="preserve"> </t>
        </is>
      </c>
    </row>
    <row r="3">
      <c r="A3" s="4" t="inlineStr">
        <is>
          <t>2024</t>
        </is>
      </c>
      <c r="B3" s="7" t="n">
        <v>18500</v>
      </c>
    </row>
    <row r="4">
      <c r="A4" s="4" t="inlineStr">
        <is>
          <t>2025</t>
        </is>
      </c>
      <c r="B4" s="6" t="n">
        <v>20500</v>
      </c>
    </row>
    <row r="5">
      <c r="A5" s="4" t="inlineStr">
        <is>
          <t>2026</t>
        </is>
      </c>
      <c r="B5" s="6" t="n">
        <v>22500</v>
      </c>
    </row>
    <row r="6">
      <c r="A6" s="4" t="inlineStr">
        <is>
          <t>2027</t>
        </is>
      </c>
      <c r="B6" s="6" t="n">
        <v>25000</v>
      </c>
    </row>
    <row r="7">
      <c r="A7" s="4" t="inlineStr">
        <is>
          <t>Total</t>
        </is>
      </c>
      <c r="B7" s="7" t="n">
        <v>865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22" customWidth="1" min="2" max="2"/>
    <col width="22" customWidth="1" min="3" max="3"/>
    <col width="23" customWidth="1" min="4" max="4"/>
  </cols>
  <sheetData>
    <row r="1">
      <c r="A1" s="1" t="inlineStr">
        <is>
          <t>Leases - Narrative (Details) $ in Thousands</t>
        </is>
      </c>
      <c r="B1" s="2" t="inlineStr">
        <is>
          <t>12 Months Ended</t>
        </is>
      </c>
    </row>
    <row r="2">
      <c r="B2" s="2" t="inlineStr">
        <is>
          <t>Dec. 31, 2023 USD ($)</t>
        </is>
      </c>
      <c r="C2" s="2" t="inlineStr">
        <is>
          <t>Dec. 31, 2022 USD ($)</t>
        </is>
      </c>
      <c r="D2" s="2" t="inlineStr">
        <is>
          <t>Mar. 10, 2022 sublease</t>
        </is>
      </c>
    </row>
    <row r="3">
      <c r="A3" s="3" t="inlineStr">
        <is>
          <t>Lessee, Lease, Description [Line Items]</t>
        </is>
      </c>
      <c r="B3" s="4" t="inlineStr">
        <is>
          <t xml:space="preserve"> </t>
        </is>
      </c>
      <c r="C3" s="4" t="inlineStr">
        <is>
          <t xml:space="preserve"> </t>
        </is>
      </c>
      <c r="D3" s="4" t="inlineStr">
        <is>
          <t xml:space="preserve"> </t>
        </is>
      </c>
    </row>
    <row r="4">
      <c r="A4" s="4" t="inlineStr">
        <is>
          <t>Number of properties subleased | sublease</t>
        </is>
      </c>
      <c r="B4" s="4" t="inlineStr">
        <is>
          <t xml:space="preserve"> </t>
        </is>
      </c>
      <c r="C4" s="4" t="inlineStr">
        <is>
          <t xml:space="preserve"> </t>
        </is>
      </c>
      <c r="D4" s="6" t="n">
        <v>1</v>
      </c>
    </row>
    <row r="5">
      <c r="A5" s="4" t="inlineStr">
        <is>
          <t>Sublease income</t>
        </is>
      </c>
      <c r="B5" s="7" t="n">
        <v>445</v>
      </c>
      <c r="C5" s="7" t="n">
        <v>648</v>
      </c>
      <c r="D5" s="4" t="inlineStr">
        <is>
          <t xml:space="preserve"> </t>
        </is>
      </c>
    </row>
    <row r="6">
      <c r="A6" s="4" t="inlineStr">
        <is>
          <t>Operating lease, right of use asset, decrease from lease term reassessment</t>
        </is>
      </c>
      <c r="B6" s="4" t="inlineStr">
        <is>
          <t xml:space="preserve"> </t>
        </is>
      </c>
      <c r="C6" s="6" t="n">
        <v>3213</v>
      </c>
      <c r="D6" s="4" t="inlineStr">
        <is>
          <t xml:space="preserve"> </t>
        </is>
      </c>
    </row>
    <row r="7">
      <c r="A7" s="4" t="inlineStr">
        <is>
          <t>Operating lease, lease liability, decrease from lease term reassessment</t>
        </is>
      </c>
      <c r="B7" s="4" t="inlineStr">
        <is>
          <t xml:space="preserve"> </t>
        </is>
      </c>
      <c r="C7" s="6" t="n">
        <v>3213</v>
      </c>
      <c r="D7" s="4" t="inlineStr">
        <is>
          <t xml:space="preserve"> </t>
        </is>
      </c>
    </row>
    <row r="8">
      <c r="A8" s="4" t="inlineStr">
        <is>
          <t>Operating lease, impairment loss</t>
        </is>
      </c>
      <c r="B8" s="4" t="inlineStr">
        <is>
          <t xml:space="preserve"> </t>
        </is>
      </c>
      <c r="C8" s="6" t="n">
        <v>2038</v>
      </c>
      <c r="D8" s="4" t="inlineStr">
        <is>
          <t xml:space="preserve"> </t>
        </is>
      </c>
    </row>
    <row r="9">
      <c r="A9" s="4" t="inlineStr">
        <is>
          <t>Illinois</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Sublease income</t>
        </is>
      </c>
      <c r="B11" s="7" t="n">
        <v>152</v>
      </c>
      <c r="C11" s="6" t="n">
        <v>293</v>
      </c>
      <c r="D11" s="4" t="inlineStr">
        <is>
          <t xml:space="preserve"> </t>
        </is>
      </c>
    </row>
    <row r="12">
      <c r="A12" s="4" t="inlineStr">
        <is>
          <t>California</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Additional operating lease expense recorded</t>
        </is>
      </c>
      <c r="B14" s="4" t="inlineStr">
        <is>
          <t xml:space="preserve"> </t>
        </is>
      </c>
      <c r="C14" s="7" t="n">
        <v>258</v>
      </c>
      <c r="D14"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chedule of Operating Lease Cost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s</t>
        </is>
      </c>
      <c r="B4" s="7" t="n">
        <v>13552</v>
      </c>
      <c r="C4" s="7" t="n">
        <v>16504</v>
      </c>
    </row>
    <row r="5">
      <c r="A5" s="4" t="inlineStr">
        <is>
          <t>Variable lease costs</t>
        </is>
      </c>
      <c r="B5" s="6" t="n">
        <v>3615</v>
      </c>
      <c r="C5" s="6" t="n">
        <v>1931</v>
      </c>
    </row>
    <row r="6">
      <c r="A6" s="4" t="inlineStr">
        <is>
          <t>Short-term lease costs</t>
        </is>
      </c>
      <c r="B6" s="6" t="n">
        <v>264</v>
      </c>
      <c r="C6" s="6" t="n">
        <v>130</v>
      </c>
    </row>
    <row r="7">
      <c r="A7" s="4" t="inlineStr">
        <is>
          <t>Sublease income</t>
        </is>
      </c>
      <c r="B7" s="6" t="n">
        <v>445</v>
      </c>
      <c r="C7" s="6" t="n">
        <v>648</v>
      </c>
    </row>
    <row r="8">
      <c r="A8" s="4" t="inlineStr">
        <is>
          <t>Total operating lease expense, net</t>
        </is>
      </c>
      <c r="B8" s="7" t="n">
        <v>16986</v>
      </c>
      <c r="C8" s="7" t="n">
        <v>1791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Description of Business Squarespace, Inc. and its subsidiaries (the “Company”) is a leading all-in-one platform for businesses and independent creators to build an online presence, grow their brands and manage their businesses across the internet. The Company offers websites, domains, e-commerce, tools for managing a social media presence, marketing tools, scheduling and hospitality services. The Company is headquartered in New York, NY, with additional offices operating in Chicago, IL, Dublin, Ireland and Aveiro, Portugal. Direct Listing On May 19, 2021, the Company completed a direct listing of its Class A common stock (the “Direct Listing”) on the NYSE. The Company incurred fees related to financial advisory service, audit and legal expenses in connection with the Direct Listing and recorded in general and administrative expenses in the consolidated statement of operations of $25,318 for the year ended December 31, 2021. Emerging Growth Company Status Upon the completion of the Direct Listing, the Company qualified as an emerging growth company (“EGC”), as defined in the Jumpstart Our Business Startups Act of 2012 (the “JOBS Act”). As an EGC, the Company elected to delay the adoption of new or revised accounting standards issued subsequent to the enactment of the JOBS Act until such standards applied to private companies. On June 30, 2023, the last business day of the Company’s most recently completed second fiscal quarter, the Company had a public float in excess of $700,000. Effective December 31, 2023, the Company became a large accelerated filer and no longer qualified as an EGC under the JOBS Act. As a result, the Company is required to comply with the adoption requirements of new or revised accounting standards applicable to public companies. Acquisitions Google Domains Asset Acquisition On September 7, 2023, the Company closed an asset purchase agreement with Google LLC ("Google") to acquire, among other things, Google's domain assets, including all domain names for which Google was the registrar or reseller, for a total amount paid of $180,721 (the "Google Domains Asset Acquisition"). Acquisition of Tock, Inc On March 31, 2021, the Company acquired all of the equity interests in Tock, Inc. (“Tock”), a reservation platform for prepaid reservations, access to restaurant management data and other customization features, for a total consideration of $425,71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 Schedule of Supplemental Disclosure of Cash and Non-Cash and Other Operating Activiti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Cash paid for amounts included in the measurement of operating lease liabilities, net of cash received for lease incentives</t>
        </is>
      </c>
      <c r="B4" s="7" t="n">
        <v>15860</v>
      </c>
      <c r="C4" s="7" t="n">
        <v>14229</v>
      </c>
    </row>
    <row r="5">
      <c r="A5" s="4" t="inlineStr">
        <is>
          <t>Operating lease right-of-use assets obtained in exchange for operating lease liabilities</t>
        </is>
      </c>
      <c r="B5" s="7" t="n">
        <v>0</v>
      </c>
      <c r="C5" s="7" t="n">
        <v>255</v>
      </c>
    </row>
    <row r="6">
      <c r="A6" s="4" t="inlineStr">
        <is>
          <t>Weighted-average remaining lease term (in years)</t>
        </is>
      </c>
      <c r="B6" s="4" t="inlineStr">
        <is>
          <t>7 years 3 months 21 days</t>
        </is>
      </c>
      <c r="C6" s="4" t="inlineStr">
        <is>
          <t>8 years 3 months</t>
        </is>
      </c>
    </row>
    <row r="7">
      <c r="A7" s="4" t="inlineStr">
        <is>
          <t>Weighted-average discount rate use in measuring operating lease liabilities (as a percent)</t>
        </is>
      </c>
      <c r="B7" s="11" t="n">
        <v>0.0375</v>
      </c>
      <c r="C7" s="11" t="n">
        <v>0.037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Dec. 31, 2023 USD ($)</t>
        </is>
      </c>
    </row>
    <row r="2">
      <c r="A2" s="3" t="inlineStr">
        <is>
          <t>Leases [Abstract]</t>
        </is>
      </c>
      <c r="B2" s="4" t="inlineStr">
        <is>
          <t xml:space="preserve"> </t>
        </is>
      </c>
    </row>
    <row r="3">
      <c r="A3" s="4" t="inlineStr">
        <is>
          <t>2024</t>
        </is>
      </c>
      <c r="B3" s="7" t="n">
        <v>16512</v>
      </c>
    </row>
    <row r="4">
      <c r="A4" s="4" t="inlineStr">
        <is>
          <t>2025</t>
        </is>
      </c>
      <c r="B4" s="6" t="n">
        <v>16898</v>
      </c>
    </row>
    <row r="5">
      <c r="A5" s="4" t="inlineStr">
        <is>
          <t>2026</t>
        </is>
      </c>
      <c r="B5" s="6" t="n">
        <v>17622</v>
      </c>
    </row>
    <row r="6">
      <c r="A6" s="4" t="inlineStr">
        <is>
          <t>2027</t>
        </is>
      </c>
      <c r="B6" s="6" t="n">
        <v>17085</v>
      </c>
    </row>
    <row r="7">
      <c r="A7" s="4" t="inlineStr">
        <is>
          <t>2028</t>
        </is>
      </c>
      <c r="B7" s="6" t="n">
        <v>17302</v>
      </c>
    </row>
    <row r="8">
      <c r="A8" s="4" t="inlineStr">
        <is>
          <t>Thereafter</t>
        </is>
      </c>
      <c r="B8" s="6" t="n">
        <v>41207</v>
      </c>
    </row>
    <row r="9">
      <c r="A9" s="4" t="inlineStr">
        <is>
          <t>Total operating lease payments</t>
        </is>
      </c>
      <c r="B9" s="6" t="n">
        <v>126626</v>
      </c>
    </row>
    <row r="10">
      <c r="A10" s="4" t="inlineStr">
        <is>
          <t>Less: imputed interest</t>
        </is>
      </c>
      <c r="B10" s="6" t="n">
        <v>-16272</v>
      </c>
    </row>
    <row r="11">
      <c r="A11" s="4" t="inlineStr">
        <is>
          <t>Total operating lease liabilities</t>
        </is>
      </c>
      <c r="B11" s="7" t="n">
        <v>11035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Redeemable Convertible Preferred Stock - Narrative (Details) - $ / shares</t>
        </is>
      </c>
      <c r="C1" s="2" t="inlineStr">
        <is>
          <t>12 Months Ended</t>
        </is>
      </c>
    </row>
    <row r="2">
      <c r="B2" s="2" t="inlineStr">
        <is>
          <t>May 19, 2021</t>
        </is>
      </c>
      <c r="C2" s="2" t="inlineStr">
        <is>
          <t>Dec. 31, 2021</t>
        </is>
      </c>
      <c r="D2" s="2" t="inlineStr">
        <is>
          <t>Dec. 31, 2023</t>
        </is>
      </c>
      <c r="E2" s="2" t="inlineStr">
        <is>
          <t>Dec. 31, 2022</t>
        </is>
      </c>
      <c r="F2" s="2" t="inlineStr">
        <is>
          <t>May 10, 2021</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 (in shares)</t>
        </is>
      </c>
      <c r="B4" s="4" t="inlineStr">
        <is>
          <t xml:space="preserve"> </t>
        </is>
      </c>
      <c r="C4" s="4" t="inlineStr">
        <is>
          <t xml:space="preserve"> </t>
        </is>
      </c>
      <c r="D4" s="6" t="n">
        <v>100000000</v>
      </c>
      <c r="E4" s="6" t="n">
        <v>100000000</v>
      </c>
      <c r="F4" s="6" t="n">
        <v>100000000</v>
      </c>
    </row>
    <row r="5">
      <c r="A5" s="4" t="inlineStr">
        <is>
          <t>Preferred stock, par value (In USD per share)</t>
        </is>
      </c>
      <c r="B5" s="4" t="inlineStr">
        <is>
          <t xml:space="preserve"> </t>
        </is>
      </c>
      <c r="C5" s="4" t="inlineStr">
        <is>
          <t xml:space="preserve"> </t>
        </is>
      </c>
      <c r="D5" s="8" t="n">
        <v>0.0001</v>
      </c>
      <c r="E5" s="8" t="n">
        <v>0.0001</v>
      </c>
      <c r="F5" s="8" t="n">
        <v>0.0001</v>
      </c>
    </row>
    <row r="6">
      <c r="A6" s="4" t="inlineStr">
        <is>
          <t>Class A common stock, par value of $0.0001; 1,000,000,000 shares authorized as of December 31, 2023 and 2022, respectively; 88,545,012 and 87,754,534 shares issued and outstanding as of December 31, 2023 and 2022, respectively |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sion of convertible preferred stock to Class A and Class B common stock in connection with the direct listing (in shares)</t>
        </is>
      </c>
      <c r="B8" s="6" t="n">
        <v>54862435</v>
      </c>
      <c r="C8" s="6" t="n">
        <v>54862435</v>
      </c>
      <c r="D8" s="4" t="inlineStr">
        <is>
          <t xml:space="preserve"> </t>
        </is>
      </c>
      <c r="E8" s="4" t="inlineStr">
        <is>
          <t xml:space="preserve"> </t>
        </is>
      </c>
      <c r="F8" s="4" t="inlineStr">
        <is>
          <t xml:space="preserve"> </t>
        </is>
      </c>
    </row>
    <row r="9">
      <c r="A9" s="4" t="inlineStr">
        <is>
          <t>Class B common stock, par value of $0.0001; 100,000,000 shares authorized as of December 31, 2023 and 2022, respectively; 47,844,755 shares issued and outstanding as of December 31, 2023 and 2022, respectively |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sion of convertible preferred stock to Class A and Class B common stock in connection with the direct listing (in shares)</t>
        </is>
      </c>
      <c r="B11" s="6" t="n">
        <v>49583897</v>
      </c>
      <c r="C11" s="6" t="n">
        <v>49583897</v>
      </c>
      <c r="D11" s="4" t="inlineStr">
        <is>
          <t xml:space="preserve"> </t>
        </is>
      </c>
      <c r="E11" s="4" t="inlineStr">
        <is>
          <t xml:space="preserve"> </t>
        </is>
      </c>
      <c r="F11"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0" customWidth="1" min="2" max="2"/>
    <col width="29" customWidth="1" min="3" max="3"/>
    <col width="40" customWidth="1" min="4" max="4"/>
    <col width="45" customWidth="1" min="5" max="5"/>
    <col width="40" customWidth="1" min="6" max="6"/>
    <col width="29" customWidth="1" min="7" max="7"/>
    <col width="21" customWidth="1" min="8" max="8"/>
  </cols>
  <sheetData>
    <row r="1">
      <c r="A1" s="1" t="inlineStr">
        <is>
          <t>Stockholders’ Deficit - Narrative (Details)</t>
        </is>
      </c>
      <c r="E1" s="2" t="inlineStr">
        <is>
          <t>12 Months Ended</t>
        </is>
      </c>
    </row>
    <row r="2">
      <c r="B2" s="2" t="inlineStr">
        <is>
          <t>May 19, 2021 shares</t>
        </is>
      </c>
      <c r="C2" s="2" t="inlineStr">
        <is>
          <t>Mar. 31, 2021 USD ($) shares</t>
        </is>
      </c>
      <c r="D2" s="2" t="inlineStr">
        <is>
          <t>Mar. 15, 2021 USD ($) $ / shares shares</t>
        </is>
      </c>
      <c r="E2" s="2" t="inlineStr">
        <is>
          <t>Dec. 31, 2023 USD ($) vote $ / shares shares</t>
        </is>
      </c>
      <c r="F2" s="2" t="inlineStr">
        <is>
          <t>Dec. 31, 2022 USD ($) $ / shares shares</t>
        </is>
      </c>
      <c r="G2" s="2" t="inlineStr">
        <is>
          <t>Dec. 31, 2021 USD ($) shares</t>
        </is>
      </c>
      <c r="H2" s="2" t="inlineStr">
        <is>
          <t>May 10,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d and retired during period, value</t>
        </is>
      </c>
      <c r="B4" s="4" t="inlineStr">
        <is>
          <t xml:space="preserve"> </t>
        </is>
      </c>
      <c r="C4" s="4" t="inlineStr">
        <is>
          <t xml:space="preserve"> </t>
        </is>
      </c>
      <c r="D4" s="4" t="inlineStr">
        <is>
          <t xml:space="preserve"> </t>
        </is>
      </c>
      <c r="E4" s="7" t="n">
        <v>25989000</v>
      </c>
      <c r="F4" s="7" t="n">
        <v>120194000</v>
      </c>
      <c r="G4" s="4" t="inlineStr">
        <is>
          <t xml:space="preserve"> </t>
        </is>
      </c>
      <c r="H4" s="4" t="inlineStr">
        <is>
          <t xml:space="preserve"> </t>
        </is>
      </c>
    </row>
    <row r="5">
      <c r="A5" s="4" t="inlineStr">
        <is>
          <t>Proceeds from issuance of Class C (authorized on March 15, 2021) common stock, net of issuance costs</t>
        </is>
      </c>
      <c r="B5" s="4" t="inlineStr">
        <is>
          <t xml:space="preserve"> </t>
        </is>
      </c>
      <c r="C5" s="4" t="inlineStr">
        <is>
          <t xml:space="preserve"> </t>
        </is>
      </c>
      <c r="D5" s="4" t="inlineStr">
        <is>
          <t xml:space="preserve"> </t>
        </is>
      </c>
      <c r="E5" s="7" t="n">
        <v>0</v>
      </c>
      <c r="F5" s="7" t="n">
        <v>0</v>
      </c>
      <c r="G5" s="7" t="n">
        <v>304409000</v>
      </c>
      <c r="H5" s="4" t="inlineStr">
        <is>
          <t xml:space="preserve"> </t>
        </is>
      </c>
    </row>
    <row r="6">
      <c r="A6" s="4" t="inlineStr">
        <is>
          <t>Issuance of Class C common stock for acquisition</t>
        </is>
      </c>
      <c r="B6" s="4" t="inlineStr">
        <is>
          <t xml:space="preserve"> </t>
        </is>
      </c>
      <c r="C6" s="4" t="inlineStr">
        <is>
          <t xml:space="preserve"> </t>
        </is>
      </c>
      <c r="D6" s="4" t="inlineStr">
        <is>
          <t xml:space="preserve"> </t>
        </is>
      </c>
      <c r="E6" s="4" t="inlineStr">
        <is>
          <t xml:space="preserve"> </t>
        </is>
      </c>
      <c r="F6" s="4" t="inlineStr">
        <is>
          <t xml:space="preserve"> </t>
        </is>
      </c>
      <c r="G6" s="7" t="n">
        <v>188179000</v>
      </c>
      <c r="H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votes for each share of common stock | vote</t>
        </is>
      </c>
      <c r="B9" s="4" t="inlineStr">
        <is>
          <t xml:space="preserve"> </t>
        </is>
      </c>
      <c r="C9" s="4" t="inlineStr">
        <is>
          <t xml:space="preserve"> </t>
        </is>
      </c>
      <c r="D9" s="4" t="inlineStr">
        <is>
          <t xml:space="preserve"> </t>
        </is>
      </c>
      <c r="E9" s="6" t="n">
        <v>1</v>
      </c>
      <c r="F9" s="4" t="inlineStr">
        <is>
          <t xml:space="preserve"> </t>
        </is>
      </c>
      <c r="G9" s="4" t="inlineStr">
        <is>
          <t xml:space="preserve"> </t>
        </is>
      </c>
      <c r="H9" s="4" t="inlineStr">
        <is>
          <t xml:space="preserve"> </t>
        </is>
      </c>
    </row>
    <row r="10">
      <c r="A10" s="4" t="inlineStr">
        <is>
          <t>Common stock, par value (in dollars per share) | $ / shares</t>
        </is>
      </c>
      <c r="B10" s="4" t="inlineStr">
        <is>
          <t xml:space="preserve"> </t>
        </is>
      </c>
      <c r="C10" s="4" t="inlineStr">
        <is>
          <t xml:space="preserve"> </t>
        </is>
      </c>
      <c r="D10" s="4" t="inlineStr">
        <is>
          <t xml:space="preserve"> </t>
        </is>
      </c>
      <c r="E10" s="8" t="n">
        <v>0.0001</v>
      </c>
      <c r="F10" s="8" t="n">
        <v>0.0001</v>
      </c>
      <c r="G10" s="4" t="inlineStr">
        <is>
          <t xml:space="preserve"> </t>
        </is>
      </c>
      <c r="H10" s="4" t="inlineStr">
        <is>
          <t xml:space="preserve"> </t>
        </is>
      </c>
    </row>
    <row r="11">
      <c r="A11" s="4" t="inlineStr">
        <is>
          <t>Common stock, authorized (in shares) | shares</t>
        </is>
      </c>
      <c r="B11" s="4" t="inlineStr">
        <is>
          <t xml:space="preserve"> </t>
        </is>
      </c>
      <c r="C11" s="4" t="inlineStr">
        <is>
          <t xml:space="preserve"> </t>
        </is>
      </c>
      <c r="D11" s="4" t="inlineStr">
        <is>
          <t xml:space="preserve"> </t>
        </is>
      </c>
      <c r="E11" s="6" t="n">
        <v>1000000000</v>
      </c>
      <c r="F11" s="6" t="n">
        <v>1000000000</v>
      </c>
      <c r="G11" s="4" t="inlineStr">
        <is>
          <t xml:space="preserve"> </t>
        </is>
      </c>
      <c r="H11" s="4" t="inlineStr">
        <is>
          <t xml:space="preserve"> </t>
        </is>
      </c>
    </row>
    <row r="12">
      <c r="A12" s="4" t="inlineStr">
        <is>
          <t>Stock repurchase authoriz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200000000</v>
      </c>
    </row>
    <row r="13">
      <c r="A13" s="4" t="inlineStr">
        <is>
          <t>Stock repurchased and retired during period (in shares) | shares</t>
        </is>
      </c>
      <c r="B13" s="4" t="inlineStr">
        <is>
          <t xml:space="preserve"> </t>
        </is>
      </c>
      <c r="C13" s="4" t="inlineStr">
        <is>
          <t xml:space="preserve"> </t>
        </is>
      </c>
      <c r="D13" s="4" t="inlineStr">
        <is>
          <t xml:space="preserve"> </t>
        </is>
      </c>
      <c r="E13" s="6" t="n">
        <v>1279256</v>
      </c>
      <c r="F13" s="6" t="n">
        <v>5531186</v>
      </c>
      <c r="G13" s="4" t="inlineStr">
        <is>
          <t xml:space="preserve"> </t>
        </is>
      </c>
      <c r="H13" s="4" t="inlineStr">
        <is>
          <t xml:space="preserve"> </t>
        </is>
      </c>
    </row>
    <row r="14">
      <c r="A14" s="4" t="inlineStr">
        <is>
          <t>Stock repurchased and retired during period, value</t>
        </is>
      </c>
      <c r="B14" s="4" t="inlineStr">
        <is>
          <t xml:space="preserve"> </t>
        </is>
      </c>
      <c r="C14" s="4" t="inlineStr">
        <is>
          <t xml:space="preserve"> </t>
        </is>
      </c>
      <c r="D14" s="4" t="inlineStr">
        <is>
          <t xml:space="preserve"> </t>
        </is>
      </c>
      <c r="E14" s="7" t="n">
        <v>25989000</v>
      </c>
      <c r="F14" s="7" t="n">
        <v>120193000</v>
      </c>
      <c r="G14" s="4" t="inlineStr">
        <is>
          <t xml:space="preserve"> </t>
        </is>
      </c>
      <c r="H14" s="4" t="inlineStr">
        <is>
          <t xml:space="preserve"> </t>
        </is>
      </c>
    </row>
    <row r="15">
      <c r="A15" s="4" t="inlineStr">
        <is>
          <t>Stock repurchased and retired during period, commission expense</t>
        </is>
      </c>
      <c r="B15" s="4" t="inlineStr">
        <is>
          <t xml:space="preserve"> </t>
        </is>
      </c>
      <c r="C15" s="4" t="inlineStr">
        <is>
          <t xml:space="preserve"> </t>
        </is>
      </c>
      <c r="D15" s="4" t="inlineStr">
        <is>
          <t xml:space="preserve"> </t>
        </is>
      </c>
      <c r="E15" s="7" t="n">
        <v>26000</v>
      </c>
      <c r="F15" s="7" t="n">
        <v>113000</v>
      </c>
      <c r="G15" s="4" t="inlineStr">
        <is>
          <t xml:space="preserve"> </t>
        </is>
      </c>
      <c r="H15" s="4" t="inlineStr">
        <is>
          <t xml:space="preserve"> </t>
        </is>
      </c>
    </row>
    <row r="16">
      <c r="A16" s="4" t="inlineStr">
        <is>
          <t>Stock repurchased and retired during period, average price per share | $ / shares</t>
        </is>
      </c>
      <c r="B16" s="4" t="inlineStr">
        <is>
          <t xml:space="preserve"> </t>
        </is>
      </c>
      <c r="C16" s="4" t="inlineStr">
        <is>
          <t xml:space="preserve"> </t>
        </is>
      </c>
      <c r="D16" s="4" t="inlineStr">
        <is>
          <t xml:space="preserve"> </t>
        </is>
      </c>
      <c r="E16" s="9" t="n">
        <v>22.17</v>
      </c>
      <c r="F16" s="9" t="n">
        <v>21.28</v>
      </c>
      <c r="G16" s="4" t="inlineStr">
        <is>
          <t xml:space="preserve"> </t>
        </is>
      </c>
      <c r="H16" s="4" t="inlineStr">
        <is>
          <t xml:space="preserve"> </t>
        </is>
      </c>
    </row>
    <row r="17">
      <c r="A17" s="4" t="inlineStr">
        <is>
          <t>Stock repurchase program, remaining authorized repurchase amount</t>
        </is>
      </c>
      <c r="B17" s="4" t="inlineStr">
        <is>
          <t xml:space="preserve"> </t>
        </is>
      </c>
      <c r="C17" s="4" t="inlineStr">
        <is>
          <t xml:space="preserve"> </t>
        </is>
      </c>
      <c r="D17" s="4" t="inlineStr">
        <is>
          <t xml:space="preserve"> </t>
        </is>
      </c>
      <c r="E17" s="7" t="n">
        <v>53818000</v>
      </c>
      <c r="F17" s="4" t="inlineStr">
        <is>
          <t xml:space="preserve"> </t>
        </is>
      </c>
      <c r="G17" s="4" t="inlineStr">
        <is>
          <t xml:space="preserve"> </t>
        </is>
      </c>
      <c r="H17" s="4" t="inlineStr">
        <is>
          <t xml:space="preserve"> </t>
        </is>
      </c>
    </row>
    <row r="18">
      <c r="A18" s="4" t="inlineStr">
        <is>
          <t>Conversion of Class B common stock to Class A common stock in connection with the direct listing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6" t="n">
        <v>17382845</v>
      </c>
      <c r="H18" s="4" t="inlineStr">
        <is>
          <t xml:space="preserve"> </t>
        </is>
      </c>
    </row>
    <row r="19">
      <c r="A19" s="4" t="inlineStr">
        <is>
          <t>Conversion of Class C common stock to Class A common stock in connection with the direct listing (in shares) | shares</t>
        </is>
      </c>
      <c r="B19" s="6" t="n">
        <v>720235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lass B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votes for each share of common stock | vote</t>
        </is>
      </c>
      <c r="B22" s="4" t="inlineStr">
        <is>
          <t xml:space="preserve"> </t>
        </is>
      </c>
      <c r="C22" s="4" t="inlineStr">
        <is>
          <t xml:space="preserve"> </t>
        </is>
      </c>
      <c r="D22" s="4" t="inlineStr">
        <is>
          <t xml:space="preserve"> </t>
        </is>
      </c>
      <c r="E22" s="6" t="n">
        <v>10</v>
      </c>
      <c r="F22" s="4" t="inlineStr">
        <is>
          <t xml:space="preserve"> </t>
        </is>
      </c>
      <c r="G22" s="4" t="inlineStr">
        <is>
          <t xml:space="preserve"> </t>
        </is>
      </c>
      <c r="H22" s="4" t="inlineStr">
        <is>
          <t xml:space="preserve"> </t>
        </is>
      </c>
    </row>
    <row r="23">
      <c r="A23" s="4" t="inlineStr">
        <is>
          <t>Common stock, par value (in dollars per share) | $ / shares</t>
        </is>
      </c>
      <c r="B23" s="4" t="inlineStr">
        <is>
          <t xml:space="preserve"> </t>
        </is>
      </c>
      <c r="C23" s="4" t="inlineStr">
        <is>
          <t xml:space="preserve"> </t>
        </is>
      </c>
      <c r="D23" s="4" t="inlineStr">
        <is>
          <t xml:space="preserve"> </t>
        </is>
      </c>
      <c r="E23" s="8" t="n">
        <v>0.0001</v>
      </c>
      <c r="F23" s="8" t="n">
        <v>0.0001</v>
      </c>
      <c r="G23" s="4" t="inlineStr">
        <is>
          <t xml:space="preserve"> </t>
        </is>
      </c>
      <c r="H23" s="4" t="inlineStr">
        <is>
          <t xml:space="preserve"> </t>
        </is>
      </c>
    </row>
    <row r="24">
      <c r="A24" s="4" t="inlineStr">
        <is>
          <t>Common stock, authorized (in shares) | shares</t>
        </is>
      </c>
      <c r="B24" s="4" t="inlineStr">
        <is>
          <t xml:space="preserve"> </t>
        </is>
      </c>
      <c r="C24" s="4" t="inlineStr">
        <is>
          <t xml:space="preserve"> </t>
        </is>
      </c>
      <c r="D24" s="4" t="inlineStr">
        <is>
          <t xml:space="preserve"> </t>
        </is>
      </c>
      <c r="E24" s="6" t="n">
        <v>100000000</v>
      </c>
      <c r="F24" s="6" t="n">
        <v>100000000</v>
      </c>
      <c r="G24" s="4" t="inlineStr">
        <is>
          <t xml:space="preserve"> </t>
        </is>
      </c>
      <c r="H24" s="4" t="inlineStr">
        <is>
          <t xml:space="preserve"> </t>
        </is>
      </c>
    </row>
    <row r="25">
      <c r="A25" s="4" t="inlineStr">
        <is>
          <t>Common stock, share conversion ratio</t>
        </is>
      </c>
      <c r="B25" s="4" t="inlineStr">
        <is>
          <t xml:space="preserve"> </t>
        </is>
      </c>
      <c r="C25" s="4" t="inlineStr">
        <is>
          <t xml:space="preserve"> </t>
        </is>
      </c>
      <c r="D25" s="4" t="inlineStr">
        <is>
          <t xml:space="preserve"> </t>
        </is>
      </c>
      <c r="E25" s="6" t="n">
        <v>1</v>
      </c>
      <c r="F25" s="4" t="inlineStr">
        <is>
          <t xml:space="preserve"> </t>
        </is>
      </c>
      <c r="G25" s="4" t="inlineStr">
        <is>
          <t xml:space="preserve"> </t>
        </is>
      </c>
      <c r="H25" s="4" t="inlineStr">
        <is>
          <t xml:space="preserve"> </t>
        </is>
      </c>
    </row>
    <row r="26">
      <c r="A26" s="4" t="inlineStr">
        <is>
          <t>Conversion of Class B common stock to Class A common stock in connection with the direct listing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6" t="n">
        <v>17382845</v>
      </c>
      <c r="H26" s="4" t="inlineStr">
        <is>
          <t xml:space="preserve"> </t>
        </is>
      </c>
    </row>
    <row r="27">
      <c r="A27" s="4" t="inlineStr">
        <is>
          <t>Class C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par value (in dollars per share) | $ / shares</t>
        </is>
      </c>
      <c r="B29" s="4" t="inlineStr">
        <is>
          <t xml:space="preserve"> </t>
        </is>
      </c>
      <c r="C29" s="4" t="inlineStr">
        <is>
          <t xml:space="preserve"> </t>
        </is>
      </c>
      <c r="D29" s="8" t="n">
        <v>0.0001</v>
      </c>
      <c r="E29" s="8" t="n">
        <v>0.0001</v>
      </c>
      <c r="F29" s="8" t="n">
        <v>0.0001</v>
      </c>
      <c r="G29" s="4" t="inlineStr">
        <is>
          <t xml:space="preserve"> </t>
        </is>
      </c>
      <c r="H29" s="4" t="inlineStr">
        <is>
          <t xml:space="preserve"> </t>
        </is>
      </c>
    </row>
    <row r="30">
      <c r="A30" s="4" t="inlineStr">
        <is>
          <t>Common stock, authorized (in shares) | shares</t>
        </is>
      </c>
      <c r="B30" s="4" t="inlineStr">
        <is>
          <t xml:space="preserve"> </t>
        </is>
      </c>
      <c r="C30" s="4" t="inlineStr">
        <is>
          <t xml:space="preserve"> </t>
        </is>
      </c>
      <c r="D30" s="6" t="n">
        <v>7673154</v>
      </c>
      <c r="E30" s="6" t="n">
        <v>1000000000</v>
      </c>
      <c r="F30" s="6" t="n">
        <v>1000000000</v>
      </c>
      <c r="G30" s="4" t="inlineStr">
        <is>
          <t xml:space="preserve"> </t>
        </is>
      </c>
      <c r="H30" s="4" t="inlineStr">
        <is>
          <t xml:space="preserve"> </t>
        </is>
      </c>
    </row>
    <row r="31">
      <c r="A31" s="4" t="inlineStr">
        <is>
          <t>Issuance of Class C common stock, net of issuance costs (in shares) | shares</t>
        </is>
      </c>
      <c r="B31" s="4" t="inlineStr">
        <is>
          <t xml:space="preserve"> </t>
        </is>
      </c>
      <c r="C31" s="4" t="inlineStr">
        <is>
          <t xml:space="preserve"> </t>
        </is>
      </c>
      <c r="D31" s="6" t="n">
        <v>4452023</v>
      </c>
      <c r="E31" s="4" t="inlineStr">
        <is>
          <t xml:space="preserve"> </t>
        </is>
      </c>
      <c r="F31" s="4" t="inlineStr">
        <is>
          <t xml:space="preserve"> </t>
        </is>
      </c>
      <c r="G31" s="4" t="inlineStr">
        <is>
          <t xml:space="preserve"> </t>
        </is>
      </c>
      <c r="H31" s="4" t="inlineStr">
        <is>
          <t xml:space="preserve"> </t>
        </is>
      </c>
    </row>
    <row r="32">
      <c r="A32" s="4" t="inlineStr">
        <is>
          <t>Proceeds from issuance of Class C (authorized on March 15, 2021) common stock, net of issuance costs</t>
        </is>
      </c>
      <c r="B32" s="4" t="inlineStr">
        <is>
          <t xml:space="preserve"> </t>
        </is>
      </c>
      <c r="C32" s="4" t="inlineStr">
        <is>
          <t xml:space="preserve"> </t>
        </is>
      </c>
      <c r="D32" s="7" t="n">
        <v>304609000</v>
      </c>
      <c r="E32" s="4" t="inlineStr">
        <is>
          <t xml:space="preserve"> </t>
        </is>
      </c>
      <c r="F32" s="4" t="inlineStr">
        <is>
          <t xml:space="preserve"> </t>
        </is>
      </c>
      <c r="G32" s="4" t="inlineStr">
        <is>
          <t xml:space="preserve"> </t>
        </is>
      </c>
      <c r="H32" s="4" t="inlineStr">
        <is>
          <t xml:space="preserve"> </t>
        </is>
      </c>
    </row>
    <row r="33">
      <c r="A33" s="4" t="inlineStr">
        <is>
          <t>Stock issuance costs</t>
        </is>
      </c>
      <c r="B33" s="4" t="inlineStr">
        <is>
          <t xml:space="preserve"> </t>
        </is>
      </c>
      <c r="C33" s="4" t="inlineStr">
        <is>
          <t xml:space="preserve"> </t>
        </is>
      </c>
      <c r="D33" s="7" t="n">
        <v>200000</v>
      </c>
      <c r="E33" s="4" t="inlineStr">
        <is>
          <t xml:space="preserve"> </t>
        </is>
      </c>
      <c r="F33" s="4" t="inlineStr">
        <is>
          <t xml:space="preserve"> </t>
        </is>
      </c>
      <c r="G33" s="4" t="inlineStr">
        <is>
          <t xml:space="preserve"> </t>
        </is>
      </c>
      <c r="H33" s="4" t="inlineStr">
        <is>
          <t xml:space="preserve"> </t>
        </is>
      </c>
    </row>
    <row r="34">
      <c r="A34" s="4" t="inlineStr">
        <is>
          <t>Class C Common Stock | 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ance of Class C common stock for acquisition (in shares) | shares</t>
        </is>
      </c>
      <c r="B36" s="4" t="inlineStr">
        <is>
          <t xml:space="preserve"> </t>
        </is>
      </c>
      <c r="C36" s="6" t="n">
        <v>275033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Class C common stock for acquisition</t>
        </is>
      </c>
      <c r="B37" s="4" t="inlineStr">
        <is>
          <t xml:space="preserve"> </t>
        </is>
      </c>
      <c r="C37" s="7" t="n">
        <v>188179000</v>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2">
    <mergeCell ref="A1:A2"/>
    <mergeCell ref="E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302991</v>
      </c>
      <c r="C4" s="7" t="n">
        <v>-13479</v>
      </c>
      <c r="D4" s="7" t="n">
        <v>-664206</v>
      </c>
    </row>
    <row r="5">
      <c r="A5" s="4" t="inlineStr">
        <is>
          <t>Other comprehensive (loss) Income before reclassifications</t>
        </is>
      </c>
      <c r="B5" s="6" t="n">
        <v>822</v>
      </c>
      <c r="C5" s="6" t="n">
        <v>-1457</v>
      </c>
      <c r="D5" s="6" t="n">
        <v>-2700</v>
      </c>
    </row>
    <row r="6">
      <c r="A6" s="4" t="inlineStr">
        <is>
          <t>Benefit from income taxes</t>
        </is>
      </c>
      <c r="B6" s="4" t="inlineStr">
        <is>
          <t xml:space="preserve"> </t>
        </is>
      </c>
      <c r="C6" s="4" t="inlineStr">
        <is>
          <t xml:space="preserve"> </t>
        </is>
      </c>
      <c r="D6" s="6" t="n">
        <v>37</v>
      </c>
    </row>
    <row r="7">
      <c r="A7" s="4" t="inlineStr">
        <is>
          <t>Other comprehensive loss</t>
        </is>
      </c>
      <c r="B7" s="6" t="n">
        <v>822</v>
      </c>
      <c r="C7" s="6" t="n">
        <v>-1457</v>
      </c>
      <c r="D7" s="6" t="n">
        <v>-2663</v>
      </c>
    </row>
    <row r="8">
      <c r="A8" s="4" t="inlineStr">
        <is>
          <t>Ending balance</t>
        </is>
      </c>
      <c r="B8" s="6" t="n">
        <v>-260352</v>
      </c>
      <c r="C8" s="6" t="n">
        <v>-302991</v>
      </c>
      <c r="D8" s="6" t="n">
        <v>-13479</v>
      </c>
    </row>
    <row r="9">
      <c r="A9" s="4" t="inlineStr">
        <is>
          <t>Accumulated Other Comprehensive Income/(Los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1665</v>
      </c>
      <c r="C11" s="6" t="n">
        <v>-208</v>
      </c>
      <c r="D11" s="6" t="n">
        <v>2455</v>
      </c>
    </row>
    <row r="12">
      <c r="A12" s="4" t="inlineStr">
        <is>
          <t>Ending balance</t>
        </is>
      </c>
      <c r="B12" s="6" t="n">
        <v>-843</v>
      </c>
      <c r="C12" s="6" t="n">
        <v>-1665</v>
      </c>
      <c r="D12" s="6" t="n">
        <v>-208</v>
      </c>
    </row>
    <row r="13">
      <c r="A13" s="4" t="inlineStr">
        <is>
          <t>Foreign Currency Translation Adjustments</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eginning balance</t>
        </is>
      </c>
      <c r="B15" s="6" t="n">
        <v>-1449</v>
      </c>
      <c r="C15" s="6" t="n">
        <v>-170</v>
      </c>
      <c r="D15" s="6" t="n">
        <v>2341</v>
      </c>
    </row>
    <row r="16">
      <c r="A16" s="4" t="inlineStr">
        <is>
          <t>Other comprehensive (loss) Income before reclassifications</t>
        </is>
      </c>
      <c r="B16" s="6" t="n">
        <v>606</v>
      </c>
      <c r="C16" s="6" t="n">
        <v>-1279</v>
      </c>
      <c r="D16" s="6" t="n">
        <v>-2511</v>
      </c>
    </row>
    <row r="17">
      <c r="A17" s="4" t="inlineStr">
        <is>
          <t>Benefit from income taxes</t>
        </is>
      </c>
      <c r="B17" s="4" t="inlineStr">
        <is>
          <t xml:space="preserve"> </t>
        </is>
      </c>
      <c r="C17" s="4" t="inlineStr">
        <is>
          <t xml:space="preserve"> </t>
        </is>
      </c>
      <c r="D17" s="6" t="n">
        <v>0</v>
      </c>
    </row>
    <row r="18">
      <c r="A18" s="4" t="inlineStr">
        <is>
          <t>Other comprehensive loss</t>
        </is>
      </c>
      <c r="B18" s="6" t="n">
        <v>606</v>
      </c>
      <c r="C18" s="6" t="n">
        <v>-1279</v>
      </c>
      <c r="D18" s="6" t="n">
        <v>-2511</v>
      </c>
    </row>
    <row r="19">
      <c r="A19" s="4" t="inlineStr">
        <is>
          <t>Ending balance</t>
        </is>
      </c>
      <c r="B19" s="6" t="n">
        <v>-843</v>
      </c>
      <c r="C19" s="6" t="n">
        <v>-1449</v>
      </c>
      <c r="D19" s="6" t="n">
        <v>-170</v>
      </c>
    </row>
    <row r="20">
      <c r="A20" s="4" t="inlineStr">
        <is>
          <t>Net Unrealized Gains/(Losses) on Marketable Securities</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eginning balance</t>
        </is>
      </c>
      <c r="B22" s="6" t="n">
        <v>-216</v>
      </c>
      <c r="C22" s="6" t="n">
        <v>-38</v>
      </c>
      <c r="D22" s="6" t="n">
        <v>114</v>
      </c>
    </row>
    <row r="23">
      <c r="A23" s="4" t="inlineStr">
        <is>
          <t>Other comprehensive (loss) Income before reclassifications</t>
        </is>
      </c>
      <c r="B23" s="6" t="n">
        <v>216</v>
      </c>
      <c r="C23" s="6" t="n">
        <v>-178</v>
      </c>
      <c r="D23" s="6" t="n">
        <v>-189</v>
      </c>
    </row>
    <row r="24">
      <c r="A24" s="4" t="inlineStr">
        <is>
          <t>Benefit from income taxes</t>
        </is>
      </c>
      <c r="B24" s="4" t="inlineStr">
        <is>
          <t xml:space="preserve"> </t>
        </is>
      </c>
      <c r="C24" s="4" t="inlineStr">
        <is>
          <t xml:space="preserve"> </t>
        </is>
      </c>
      <c r="D24" s="6" t="n">
        <v>37</v>
      </c>
    </row>
    <row r="25">
      <c r="A25" s="4" t="inlineStr">
        <is>
          <t>Other comprehensive loss</t>
        </is>
      </c>
      <c r="B25" s="6" t="n">
        <v>216</v>
      </c>
      <c r="C25" s="6" t="n">
        <v>-178</v>
      </c>
      <c r="D25" s="6" t="n">
        <v>-152</v>
      </c>
    </row>
    <row r="26">
      <c r="A26" s="4" t="inlineStr">
        <is>
          <t>Ending balance</t>
        </is>
      </c>
      <c r="B26" s="7" t="n">
        <v>0</v>
      </c>
      <c r="C26" s="7" t="n">
        <v>-216</v>
      </c>
      <c r="D26" s="7" t="n">
        <v>-3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80" customWidth="1" min="1" max="1"/>
    <col width="21" customWidth="1" min="2" max="2"/>
    <col width="20" customWidth="1" min="3" max="3"/>
    <col width="71" customWidth="1" min="4" max="4"/>
    <col width="21" customWidth="1" min="5" max="5"/>
    <col width="40" customWidth="1" min="6" max="6"/>
    <col width="40" customWidth="1" min="7" max="7"/>
    <col width="40" customWidth="1" min="8" max="8"/>
    <col width="22" customWidth="1" min="9" max="9"/>
    <col width="29" customWidth="1" min="10" max="10"/>
    <col width="29" customWidth="1" min="11" max="11"/>
    <col width="25" customWidth="1" min="12" max="12"/>
  </cols>
  <sheetData>
    <row r="1">
      <c r="A1" s="1" t="inlineStr">
        <is>
          <t>Stock-based Compensation - Narrative (Details)</t>
        </is>
      </c>
      <c r="F1" s="2" t="inlineStr">
        <is>
          <t>12 Months Ended</t>
        </is>
      </c>
      <c r="I1" s="2" t="inlineStr">
        <is>
          <t>24 Months Ended</t>
        </is>
      </c>
      <c r="J1" s="2" t="inlineStr">
        <is>
          <t>33 Months Ended</t>
        </is>
      </c>
      <c r="K1" s="2" t="inlineStr">
        <is>
          <t>73 Months Ended</t>
        </is>
      </c>
    </row>
    <row r="2">
      <c r="B2" s="2" t="inlineStr">
        <is>
          <t>Jan. 01, 2023 shares</t>
        </is>
      </c>
      <c r="C2" s="2" t="inlineStr">
        <is>
          <t>May 19, 2021 shares</t>
        </is>
      </c>
      <c r="D2" s="2" t="inlineStr">
        <is>
          <t>Apr. 15, 2021 USD ($) tranche installment target day $ / shares shares</t>
        </is>
      </c>
      <c r="E2" s="2" t="inlineStr">
        <is>
          <t>Aug. 22, 2017 shares</t>
        </is>
      </c>
      <c r="F2" s="2" t="inlineStr">
        <is>
          <t>Dec. 31, 2023 USD ($) $ / shares shares</t>
        </is>
      </c>
      <c r="G2" s="2" t="inlineStr">
        <is>
          <t>Dec. 31, 2022 USD ($) $ / shares shares</t>
        </is>
      </c>
      <c r="H2" s="2" t="inlineStr">
        <is>
          <t>Dec. 31, 2021 USD ($) $ / shares shares</t>
        </is>
      </c>
      <c r="I2" s="2" t="inlineStr">
        <is>
          <t>Dec. 31, 2023 USD ($)</t>
        </is>
      </c>
      <c r="J2" s="2" t="inlineStr">
        <is>
          <t>Dec. 31, 2023 USD ($) shares</t>
        </is>
      </c>
      <c r="K2" s="2" t="inlineStr">
        <is>
          <t>Dec. 31, 2023 USD ($) shares</t>
        </is>
      </c>
      <c r="L2" s="2" t="inlineStr">
        <is>
          <t>Aug. 24, 2020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nrecognized compensation costs, options</t>
        </is>
      </c>
      <c r="B4" s="4" t="inlineStr">
        <is>
          <t xml:space="preserve"> </t>
        </is>
      </c>
      <c r="C4" s="4" t="inlineStr">
        <is>
          <t xml:space="preserve"> </t>
        </is>
      </c>
      <c r="D4" s="4" t="inlineStr">
        <is>
          <t xml:space="preserve"> </t>
        </is>
      </c>
      <c r="E4" s="4" t="inlineStr">
        <is>
          <t xml:space="preserve"> </t>
        </is>
      </c>
      <c r="F4" s="7" t="n">
        <v>0</v>
      </c>
      <c r="G4" s="7" t="n">
        <v>0</v>
      </c>
      <c r="H4" s="7" t="n">
        <v>0</v>
      </c>
      <c r="I4" s="7" t="n">
        <v>0</v>
      </c>
      <c r="J4" s="7" t="n">
        <v>0</v>
      </c>
      <c r="K4" s="7" t="n">
        <v>0</v>
      </c>
      <c r="L4" s="4" t="inlineStr">
        <is>
          <t xml:space="preserve"> </t>
        </is>
      </c>
    </row>
    <row r="5">
      <c r="A5" s="4" t="inlineStr">
        <is>
          <t>Tax benefit of stock option exercises</t>
        </is>
      </c>
      <c r="B5" s="4" t="inlineStr">
        <is>
          <t xml:space="preserve"> </t>
        </is>
      </c>
      <c r="C5" s="4" t="inlineStr">
        <is>
          <t xml:space="preserve"> </t>
        </is>
      </c>
      <c r="D5" s="4" t="inlineStr">
        <is>
          <t xml:space="preserve"> </t>
        </is>
      </c>
      <c r="E5" s="4" t="inlineStr">
        <is>
          <t xml:space="preserve"> </t>
        </is>
      </c>
      <c r="F5" s="6" t="n">
        <v>65000</v>
      </c>
      <c r="G5" s="6" t="n">
        <v>684000</v>
      </c>
      <c r="H5" s="6" t="n">
        <v>5961000</v>
      </c>
      <c r="I5" s="4" t="inlineStr">
        <is>
          <t xml:space="preserve"> </t>
        </is>
      </c>
      <c r="J5" s="4" t="inlineStr">
        <is>
          <t xml:space="preserve"> </t>
        </is>
      </c>
      <c r="K5" s="4" t="inlineStr">
        <is>
          <t xml:space="preserve"> </t>
        </is>
      </c>
      <c r="L5" s="4" t="inlineStr">
        <is>
          <t xml:space="preserve"> </t>
        </is>
      </c>
    </row>
    <row r="6">
      <c r="A6" s="4" t="inlineStr">
        <is>
          <t>Tax benefit associated with stock-based compensation</t>
        </is>
      </c>
      <c r="B6" s="4" t="inlineStr">
        <is>
          <t xml:space="preserve"> </t>
        </is>
      </c>
      <c r="C6" s="4" t="inlineStr">
        <is>
          <t xml:space="preserve"> </t>
        </is>
      </c>
      <c r="D6" s="4" t="inlineStr">
        <is>
          <t xml:space="preserve"> </t>
        </is>
      </c>
      <c r="E6" s="4" t="inlineStr">
        <is>
          <t xml:space="preserve"> </t>
        </is>
      </c>
      <c r="F6" s="6" t="n">
        <v>22175000</v>
      </c>
      <c r="G6" s="6" t="n">
        <v>17126000</v>
      </c>
      <c r="H6" s="6" t="n">
        <v>19135000</v>
      </c>
      <c r="I6" s="4" t="inlineStr">
        <is>
          <t xml:space="preserve"> </t>
        </is>
      </c>
      <c r="J6" s="4" t="inlineStr">
        <is>
          <t xml:space="preserve"> </t>
        </is>
      </c>
      <c r="K6" s="4" t="inlineStr">
        <is>
          <t xml:space="preserve"> </t>
        </is>
      </c>
      <c r="L6" s="4" t="inlineStr">
        <is>
          <t xml:space="preserve"> </t>
        </is>
      </c>
    </row>
    <row r="7">
      <c r="A7" s="4" t="inlineStr">
        <is>
          <t>Stock-based compensation</t>
        </is>
      </c>
      <c r="B7" s="4" t="inlineStr">
        <is>
          <t xml:space="preserve"> </t>
        </is>
      </c>
      <c r="C7" s="4" t="inlineStr">
        <is>
          <t xml:space="preserve"> </t>
        </is>
      </c>
      <c r="D7" s="4" t="inlineStr">
        <is>
          <t xml:space="preserve"> </t>
        </is>
      </c>
      <c r="E7" s="4" t="inlineStr">
        <is>
          <t xml:space="preserve"> </t>
        </is>
      </c>
      <c r="F7" s="6" t="n">
        <v>107749000</v>
      </c>
      <c r="G7" s="6" t="n">
        <v>102533000</v>
      </c>
      <c r="H7" s="6" t="n">
        <v>307924000</v>
      </c>
      <c r="I7" s="4" t="inlineStr">
        <is>
          <t xml:space="preserve"> </t>
        </is>
      </c>
      <c r="J7" s="4" t="inlineStr">
        <is>
          <t xml:space="preserve"> </t>
        </is>
      </c>
      <c r="K7" s="4" t="inlineStr">
        <is>
          <t xml:space="preserve"> </t>
        </is>
      </c>
      <c r="L7" s="4" t="inlineStr">
        <is>
          <t xml:space="preserve"> </t>
        </is>
      </c>
    </row>
    <row r="8">
      <c r="A8" s="4" t="inlineStr">
        <is>
          <t>Stock compensation capitalized</t>
        </is>
      </c>
      <c r="B8" s="4" t="inlineStr">
        <is>
          <t xml:space="preserve"> </t>
        </is>
      </c>
      <c r="C8" s="4" t="inlineStr">
        <is>
          <t xml:space="preserve"> </t>
        </is>
      </c>
      <c r="D8" s="4" t="inlineStr">
        <is>
          <t xml:space="preserve"> </t>
        </is>
      </c>
      <c r="E8" s="4" t="inlineStr">
        <is>
          <t xml:space="preserve"> </t>
        </is>
      </c>
      <c r="F8" s="6" t="n">
        <v>3940000</v>
      </c>
      <c r="G8" s="6" t="n">
        <v>980000</v>
      </c>
      <c r="H8" s="6" t="n">
        <v>380000</v>
      </c>
      <c r="I8" s="4" t="inlineStr">
        <is>
          <t xml:space="preserve"> </t>
        </is>
      </c>
      <c r="J8" s="4" t="inlineStr">
        <is>
          <t xml:space="preserve"> </t>
        </is>
      </c>
      <c r="K8" s="4" t="inlineStr">
        <is>
          <t xml:space="preserve"> </t>
        </is>
      </c>
      <c r="L8" s="4" t="inlineStr">
        <is>
          <t xml:space="preserve"> </t>
        </is>
      </c>
    </row>
    <row r="9">
      <c r="A9" s="4" t="inlineStr">
        <is>
          <t>Share-based payment arrangement, accelerated cost</t>
        </is>
      </c>
      <c r="B9" s="4" t="inlineStr">
        <is>
          <t xml:space="preserve"> </t>
        </is>
      </c>
      <c r="C9" s="4" t="inlineStr">
        <is>
          <t xml:space="preserve"> </t>
        </is>
      </c>
      <c r="D9" s="4" t="inlineStr">
        <is>
          <t xml:space="preserve"> </t>
        </is>
      </c>
      <c r="E9" s="4" t="inlineStr">
        <is>
          <t xml:space="preserve"> </t>
        </is>
      </c>
      <c r="F9" s="4" t="inlineStr">
        <is>
          <t xml:space="preserve"> </t>
        </is>
      </c>
      <c r="G9" s="6" t="n">
        <v>5941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s authorized, annual percent incr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3" t="n">
        <v>0.05</v>
      </c>
      <c r="J10" s="4" t="inlineStr">
        <is>
          <t xml:space="preserve"> </t>
        </is>
      </c>
      <c r="K10" s="4" t="inlineStr">
        <is>
          <t xml:space="preserve"> </t>
        </is>
      </c>
      <c r="L10" s="4" t="inlineStr">
        <is>
          <t xml:space="preserve"> </t>
        </is>
      </c>
    </row>
    <row r="11">
      <c r="A11" s="4" t="inlineStr">
        <is>
          <t>Property and equipment,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compensation capitalized</t>
        </is>
      </c>
      <c r="B13" s="4" t="inlineStr">
        <is>
          <t xml:space="preserve"> </t>
        </is>
      </c>
      <c r="C13" s="4" t="inlineStr">
        <is>
          <t xml:space="preserve"> </t>
        </is>
      </c>
      <c r="D13" s="4" t="inlineStr">
        <is>
          <t xml:space="preserve"> </t>
        </is>
      </c>
      <c r="E13" s="4" t="inlineStr">
        <is>
          <t xml:space="preserve"> </t>
        </is>
      </c>
      <c r="F13" s="6" t="n">
        <v>3940000</v>
      </c>
      <c r="G13" s="6" t="n">
        <v>980000</v>
      </c>
      <c r="H13" s="6" t="n">
        <v>380000</v>
      </c>
      <c r="I13" s="4" t="inlineStr">
        <is>
          <t xml:space="preserve"> </t>
        </is>
      </c>
      <c r="J13" s="4" t="inlineStr">
        <is>
          <t xml:space="preserve"> </t>
        </is>
      </c>
      <c r="K13" s="4" t="inlineStr">
        <is>
          <t xml:space="preserve"> </t>
        </is>
      </c>
      <c r="L13" s="4" t="inlineStr">
        <is>
          <t xml:space="preserve"> </t>
        </is>
      </c>
    </row>
    <row r="14">
      <c r="A14" s="4" t="inlineStr">
        <is>
          <t>General and administrat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based compensation</t>
        </is>
      </c>
      <c r="B16" s="4" t="inlineStr">
        <is>
          <t xml:space="preserve"> </t>
        </is>
      </c>
      <c r="C16" s="4" t="inlineStr">
        <is>
          <t xml:space="preserve"> </t>
        </is>
      </c>
      <c r="D16" s="4" t="inlineStr">
        <is>
          <t xml:space="preserve"> </t>
        </is>
      </c>
      <c r="E16" s="4" t="inlineStr">
        <is>
          <t xml:space="preserve"> </t>
        </is>
      </c>
      <c r="F16" s="7" t="n">
        <v>36551000</v>
      </c>
      <c r="G16" s="7" t="n">
        <v>48186000</v>
      </c>
      <c r="H16" s="7" t="n">
        <v>267420000</v>
      </c>
      <c r="I16" s="4" t="inlineStr">
        <is>
          <t xml:space="preserve"> </t>
        </is>
      </c>
      <c r="J16" s="4" t="inlineStr">
        <is>
          <t xml:space="preserve"> </t>
        </is>
      </c>
      <c r="K16" s="4" t="inlineStr">
        <is>
          <t xml:space="preserve"> </t>
        </is>
      </c>
      <c r="L16" s="4" t="inlineStr">
        <is>
          <t xml:space="preserve"> </t>
        </is>
      </c>
    </row>
    <row r="17">
      <c r="A17" s="4" t="inlineStr">
        <is>
          <t>2008 Equity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 option grants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0</v>
      </c>
      <c r="L19" s="4" t="inlineStr">
        <is>
          <t xml:space="preserve"> </t>
        </is>
      </c>
    </row>
    <row r="20">
      <c r="A20" s="4" t="inlineStr">
        <is>
          <t>2017 Equity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Vesting period (in years)</t>
        </is>
      </c>
      <c r="B22" s="4" t="inlineStr">
        <is>
          <t xml:space="preserve"> </t>
        </is>
      </c>
      <c r="C22" s="4" t="inlineStr">
        <is>
          <t xml:space="preserve"> </t>
        </is>
      </c>
      <c r="D22" s="4" t="inlineStr">
        <is>
          <t xml:space="preserve"> </t>
        </is>
      </c>
      <c r="E22" s="4" t="inlineStr">
        <is>
          <t xml:space="preserve"> </t>
        </is>
      </c>
      <c r="F22" s="4" t="inlineStr">
        <is>
          <t>4 years</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Granted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v>
      </c>
      <c r="K23" s="4" t="inlineStr">
        <is>
          <t xml:space="preserve"> </t>
        </is>
      </c>
      <c r="L23" s="4" t="inlineStr">
        <is>
          <t xml:space="preserve"> </t>
        </is>
      </c>
    </row>
    <row r="24">
      <c r="A24" s="4" t="inlineStr">
        <is>
          <t>Shares Available for Future Grant Under the 2021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Vesting period (in years)</t>
        </is>
      </c>
      <c r="B26" s="4" t="inlineStr">
        <is>
          <t xml:space="preserve"> </t>
        </is>
      </c>
      <c r="C26" s="4" t="inlineStr">
        <is>
          <t xml:space="preserve"> </t>
        </is>
      </c>
      <c r="D26" s="4" t="inlineStr">
        <is>
          <t xml:space="preserve"> </t>
        </is>
      </c>
      <c r="E26" s="4" t="inlineStr">
        <is>
          <t xml:space="preserve"> </t>
        </is>
      </c>
      <c r="F26" s="4" t="inlineStr">
        <is>
          <t>4 years</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Granted (in shares) | shares</t>
        </is>
      </c>
      <c r="B27" s="4" t="inlineStr">
        <is>
          <t xml:space="preserve"> </t>
        </is>
      </c>
      <c r="C27" s="4" t="inlineStr">
        <is>
          <t xml:space="preserve"> </t>
        </is>
      </c>
      <c r="D27" s="4" t="inlineStr">
        <is>
          <t xml:space="preserve"> </t>
        </is>
      </c>
      <c r="E27" s="4" t="inlineStr">
        <is>
          <t xml:space="preserve"> </t>
        </is>
      </c>
      <c r="F27" s="6" t="n">
        <v>6306879</v>
      </c>
      <c r="G27" s="6" t="n">
        <v>7051349</v>
      </c>
      <c r="H27" s="6" t="n">
        <v>1059772</v>
      </c>
      <c r="I27" s="4" t="inlineStr">
        <is>
          <t xml:space="preserve"> </t>
        </is>
      </c>
      <c r="J27" s="4" t="inlineStr">
        <is>
          <t xml:space="preserve"> </t>
        </is>
      </c>
      <c r="K27" s="4" t="inlineStr">
        <is>
          <t xml:space="preserve"> </t>
        </is>
      </c>
      <c r="L27" s="4" t="inlineStr">
        <is>
          <t xml:space="preserve"> </t>
        </is>
      </c>
    </row>
    <row r="28">
      <c r="A28" s="4" t="inlineStr">
        <is>
          <t>Reacquired shares in order to satisfy employee tax withholding (in shares) | shares</t>
        </is>
      </c>
      <c r="B28" s="4" t="inlineStr">
        <is>
          <t xml:space="preserve"> </t>
        </is>
      </c>
      <c r="C28" s="4" t="inlineStr">
        <is>
          <t xml:space="preserve"> </t>
        </is>
      </c>
      <c r="D28" s="4" t="inlineStr">
        <is>
          <t xml:space="preserve"> </t>
        </is>
      </c>
      <c r="E28" s="4" t="inlineStr">
        <is>
          <t xml:space="preserve"> </t>
        </is>
      </c>
      <c r="F28" s="6" t="n">
        <v>979288</v>
      </c>
      <c r="G28" s="6" t="n">
        <v>67062</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dditional authorized shares (in shares) | shares</t>
        </is>
      </c>
      <c r="B29" s="6" t="n">
        <v>6779964</v>
      </c>
      <c r="C29" s="4" t="inlineStr">
        <is>
          <t xml:space="preserve"> </t>
        </is>
      </c>
      <c r="D29" s="4" t="inlineStr">
        <is>
          <t xml:space="preserve"> </t>
        </is>
      </c>
      <c r="E29" s="4" t="inlineStr">
        <is>
          <t xml:space="preserve"> </t>
        </is>
      </c>
      <c r="F29" s="4" t="inlineStr">
        <is>
          <t xml:space="preserve"> </t>
        </is>
      </c>
      <c r="G29" s="6" t="n">
        <v>6958569</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asalena Performance Award | General and administrative | Chief Executive Offic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based compensation</t>
        </is>
      </c>
      <c r="B32" s="4" t="inlineStr">
        <is>
          <t xml:space="preserve"> </t>
        </is>
      </c>
      <c r="C32" s="4" t="inlineStr">
        <is>
          <t xml:space="preserve"> </t>
        </is>
      </c>
      <c r="D32" s="4" t="inlineStr">
        <is>
          <t xml:space="preserve"> </t>
        </is>
      </c>
      <c r="E32" s="4" t="inlineStr">
        <is>
          <t xml:space="preserve"> </t>
        </is>
      </c>
      <c r="F32" s="7" t="n">
        <v>19530000</v>
      </c>
      <c r="G32" s="7" t="n">
        <v>31008000</v>
      </c>
      <c r="H32" s="7" t="n">
        <v>24776000</v>
      </c>
      <c r="I32" s="4" t="inlineStr">
        <is>
          <t xml:space="preserve"> </t>
        </is>
      </c>
      <c r="J32" s="4" t="inlineStr">
        <is>
          <t xml:space="preserve"> </t>
        </is>
      </c>
      <c r="K32" s="4" t="inlineStr">
        <is>
          <t xml:space="preserve"> </t>
        </is>
      </c>
      <c r="L32" s="4" t="inlineStr">
        <is>
          <t xml:space="preserve"> </t>
        </is>
      </c>
    </row>
    <row r="33">
      <c r="A33" s="4" t="inlineStr">
        <is>
          <t>Outstanding stock options | 2008 Equity Incentiv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tractual life (in years)</t>
        </is>
      </c>
      <c r="B35" s="4" t="inlineStr">
        <is>
          <t xml:space="preserve"> </t>
        </is>
      </c>
      <c r="C35" s="4" t="inlineStr">
        <is>
          <t xml:space="preserve"> </t>
        </is>
      </c>
      <c r="D35" s="4" t="inlineStr">
        <is>
          <t xml:space="preserve"> </t>
        </is>
      </c>
      <c r="E35" s="4" t="inlineStr">
        <is>
          <t xml:space="preserve"> </t>
        </is>
      </c>
      <c r="F35" s="4" t="inlineStr">
        <is>
          <t>10 years</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Vesting period (in years)</t>
        </is>
      </c>
      <c r="B36" s="4" t="inlineStr">
        <is>
          <t xml:space="preserve"> </t>
        </is>
      </c>
      <c r="C36" s="4" t="inlineStr">
        <is>
          <t xml:space="preserve"> </t>
        </is>
      </c>
      <c r="D36" s="4" t="inlineStr">
        <is>
          <t xml:space="preserve"> </t>
        </is>
      </c>
      <c r="E36" s="4" t="inlineStr">
        <is>
          <t xml:space="preserve"> </t>
        </is>
      </c>
      <c r="F36" s="4" t="inlineStr">
        <is>
          <t>4 years</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erformance Shares | Shares Available for Future Grant Under the 2021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Vesting period (in years)</t>
        </is>
      </c>
      <c r="B39" s="4" t="inlineStr">
        <is>
          <t xml:space="preserve"> </t>
        </is>
      </c>
      <c r="C39" s="4" t="inlineStr">
        <is>
          <t xml:space="preserve"> </t>
        </is>
      </c>
      <c r="D39" s="4" t="inlineStr">
        <is>
          <t xml:space="preserve"> </t>
        </is>
      </c>
      <c r="E39" s="4" t="inlineStr">
        <is>
          <t xml:space="preserve"> </t>
        </is>
      </c>
      <c r="F39" s="4" t="inlineStr">
        <is>
          <t>3 years</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erformance Shares | Shares Available for Future Grant Under the 2021 Plan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Vesting percentage</t>
        </is>
      </c>
      <c r="B42" s="4" t="inlineStr">
        <is>
          <t xml:space="preserve"> </t>
        </is>
      </c>
      <c r="C42" s="4" t="inlineStr">
        <is>
          <t xml:space="preserve"> </t>
        </is>
      </c>
      <c r="D42" s="4" t="inlineStr">
        <is>
          <t xml:space="preserve"> </t>
        </is>
      </c>
      <c r="E42" s="4" t="inlineStr">
        <is>
          <t xml:space="preserve"> </t>
        </is>
      </c>
      <c r="F42" s="10" t="n">
        <v>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erformance Shares | Shares Available for Future Grant Under the 2021 Plan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Vesting percentage</t>
        </is>
      </c>
      <c r="B45" s="4" t="inlineStr">
        <is>
          <t xml:space="preserve"> </t>
        </is>
      </c>
      <c r="C45" s="4" t="inlineStr">
        <is>
          <t xml:space="preserve"> </t>
        </is>
      </c>
      <c r="D45" s="4" t="inlineStr">
        <is>
          <t xml:space="preserve"> </t>
        </is>
      </c>
      <c r="E45" s="4" t="inlineStr">
        <is>
          <t xml:space="preserve"> </t>
        </is>
      </c>
      <c r="F45" s="10" t="n">
        <v>2</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erformance Shares | Shares Available for Future Grant Under the 2021 Plan | Class A common stock, par value of $0.0001; 1,000,000,000 shares authorized as of December 31, 2023 and 2022, respectively; 88,545,012 and 87,754,534 shares issued and outstanding as of December 31, 2023 and 2022, respectivel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Granted (in shares) | shares</t>
        </is>
      </c>
      <c r="B48" s="4" t="inlineStr">
        <is>
          <t xml:space="preserve"> </t>
        </is>
      </c>
      <c r="C48" s="4" t="inlineStr">
        <is>
          <t xml:space="preserve"> </t>
        </is>
      </c>
      <c r="D48" s="4" t="inlineStr">
        <is>
          <t xml:space="preserve"> </t>
        </is>
      </c>
      <c r="E48" s="4" t="inlineStr">
        <is>
          <t xml:space="preserve"> </t>
        </is>
      </c>
      <c r="F48" s="6" t="n">
        <v>19338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stricted Stock Units and Performance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Granted (in shares) | shares</t>
        </is>
      </c>
      <c r="B51" s="4" t="inlineStr">
        <is>
          <t xml:space="preserve"> </t>
        </is>
      </c>
      <c r="C51" s="4" t="inlineStr">
        <is>
          <t xml:space="preserve"> </t>
        </is>
      </c>
      <c r="D51" s="4" t="inlineStr">
        <is>
          <t xml:space="preserve"> </t>
        </is>
      </c>
      <c r="E51" s="4" t="inlineStr">
        <is>
          <t xml:space="preserve"> </t>
        </is>
      </c>
      <c r="F51" s="6" t="n">
        <v>6306879</v>
      </c>
      <c r="G51" s="6" t="n">
        <v>7051349</v>
      </c>
      <c r="H51" s="6" t="n">
        <v>2224913</v>
      </c>
      <c r="I51" s="4" t="inlineStr">
        <is>
          <t xml:space="preserve"> </t>
        </is>
      </c>
      <c r="J51" s="4" t="inlineStr">
        <is>
          <t xml:space="preserve"> </t>
        </is>
      </c>
      <c r="K51" s="4" t="inlineStr">
        <is>
          <t xml:space="preserve"> </t>
        </is>
      </c>
      <c r="L51" s="4" t="inlineStr">
        <is>
          <t xml:space="preserve"> </t>
        </is>
      </c>
    </row>
    <row r="52">
      <c r="A52" s="4" t="inlineStr">
        <is>
          <t>Weighted-average fair value of share units vested</t>
        </is>
      </c>
      <c r="B52" s="4" t="inlineStr">
        <is>
          <t xml:space="preserve"> </t>
        </is>
      </c>
      <c r="C52" s="4" t="inlineStr">
        <is>
          <t xml:space="preserve"> </t>
        </is>
      </c>
      <c r="D52" s="4" t="inlineStr">
        <is>
          <t xml:space="preserve"> </t>
        </is>
      </c>
      <c r="E52" s="4" t="inlineStr">
        <is>
          <t xml:space="preserve"> </t>
        </is>
      </c>
      <c r="F52" s="7" t="n">
        <v>91364000</v>
      </c>
      <c r="G52" s="7" t="n">
        <v>50808000</v>
      </c>
      <c r="H52" s="7" t="n">
        <v>77480000</v>
      </c>
      <c r="I52" s="4" t="inlineStr">
        <is>
          <t xml:space="preserve"> </t>
        </is>
      </c>
      <c r="J52" s="4" t="inlineStr">
        <is>
          <t xml:space="preserve"> </t>
        </is>
      </c>
      <c r="K52" s="4" t="inlineStr">
        <is>
          <t xml:space="preserve"> </t>
        </is>
      </c>
      <c r="L52" s="4" t="inlineStr">
        <is>
          <t xml:space="preserve"> </t>
        </is>
      </c>
    </row>
    <row r="53">
      <c r="A53" s="4" t="inlineStr">
        <is>
          <t>Unrecognized compensation costs, excluding options</t>
        </is>
      </c>
      <c r="B53" s="4" t="inlineStr">
        <is>
          <t xml:space="preserve"> </t>
        </is>
      </c>
      <c r="C53" s="4" t="inlineStr">
        <is>
          <t xml:space="preserve"> </t>
        </is>
      </c>
      <c r="D53" s="4" t="inlineStr">
        <is>
          <t xml:space="preserve"> </t>
        </is>
      </c>
      <c r="E53" s="4" t="inlineStr">
        <is>
          <t xml:space="preserve"> </t>
        </is>
      </c>
      <c r="F53" s="7" t="n">
        <v>232140000</v>
      </c>
      <c r="G53" s="7" t="n">
        <v>192616000</v>
      </c>
      <c r="H53" s="7" t="n">
        <v>150324000</v>
      </c>
      <c r="I53" s="7" t="n">
        <v>232140000</v>
      </c>
      <c r="J53" s="7" t="n">
        <v>232140000</v>
      </c>
      <c r="K53" s="7" t="n">
        <v>232140000</v>
      </c>
      <c r="L53" s="4" t="inlineStr">
        <is>
          <t xml:space="preserve"> </t>
        </is>
      </c>
    </row>
    <row r="54">
      <c r="A54" s="4" t="inlineStr">
        <is>
          <t>Unrecognized compensation costs, period for recognition (in years)</t>
        </is>
      </c>
      <c r="B54" s="4" t="inlineStr">
        <is>
          <t xml:space="preserve"> </t>
        </is>
      </c>
      <c r="C54" s="4" t="inlineStr">
        <is>
          <t xml:space="preserve"> </t>
        </is>
      </c>
      <c r="D54" s="4" t="inlineStr">
        <is>
          <t xml:space="preserve"> </t>
        </is>
      </c>
      <c r="E54" s="4" t="inlineStr">
        <is>
          <t xml:space="preserve"> </t>
        </is>
      </c>
      <c r="F54" s="4" t="inlineStr">
        <is>
          <t>2 years 9 months 18 days</t>
        </is>
      </c>
      <c r="G54" s="4" t="inlineStr">
        <is>
          <t>3 years</t>
        </is>
      </c>
      <c r="H54" s="4" t="inlineStr">
        <is>
          <t>2 years 9 months 18 days</t>
        </is>
      </c>
      <c r="I54" s="4" t="inlineStr">
        <is>
          <t xml:space="preserve"> </t>
        </is>
      </c>
      <c r="J54" s="4" t="inlineStr">
        <is>
          <t xml:space="preserve"> </t>
        </is>
      </c>
      <c r="K54" s="4" t="inlineStr">
        <is>
          <t xml:space="preserve"> </t>
        </is>
      </c>
      <c r="L54" s="4" t="inlineStr">
        <is>
          <t xml:space="preserve"> </t>
        </is>
      </c>
    </row>
    <row r="55">
      <c r="A55" s="4" t="inlineStr">
        <is>
          <t>Tax benefit associated with stock-based compensation</t>
        </is>
      </c>
      <c r="B55" s="4" t="inlineStr">
        <is>
          <t xml:space="preserve"> </t>
        </is>
      </c>
      <c r="C55" s="4" t="inlineStr">
        <is>
          <t xml:space="preserve"> </t>
        </is>
      </c>
      <c r="D55" s="4" t="inlineStr">
        <is>
          <t xml:space="preserve"> </t>
        </is>
      </c>
      <c r="E55" s="4" t="inlineStr">
        <is>
          <t xml:space="preserve"> </t>
        </is>
      </c>
      <c r="F55" s="7" t="n">
        <v>2913000</v>
      </c>
      <c r="G55" s="7" t="n">
        <v>2058000</v>
      </c>
      <c r="H55" s="7" t="n">
        <v>10589000</v>
      </c>
      <c r="I55" s="4" t="inlineStr">
        <is>
          <t xml:space="preserve"> </t>
        </is>
      </c>
      <c r="J55" s="4" t="inlineStr">
        <is>
          <t xml:space="preserve"> </t>
        </is>
      </c>
      <c r="K55" s="4" t="inlineStr">
        <is>
          <t xml:space="preserve"> </t>
        </is>
      </c>
      <c r="L55" s="4" t="inlineStr">
        <is>
          <t xml:space="preserve"> </t>
        </is>
      </c>
    </row>
    <row r="56">
      <c r="A56" s="4" t="inlineStr">
        <is>
          <t>Reacquired shares in order to satisfy employee tax withholding (in shares) | shares</t>
        </is>
      </c>
      <c r="B56" s="4" t="inlineStr">
        <is>
          <t xml:space="preserve"> </t>
        </is>
      </c>
      <c r="C56" s="4" t="inlineStr">
        <is>
          <t xml:space="preserve"> </t>
        </is>
      </c>
      <c r="D56" s="4" t="inlineStr">
        <is>
          <t xml:space="preserve"> </t>
        </is>
      </c>
      <c r="E56" s="4" t="inlineStr">
        <is>
          <t xml:space="preserve"> </t>
        </is>
      </c>
      <c r="F56" s="6" t="n">
        <v>1357468</v>
      </c>
      <c r="G56" s="6" t="n">
        <v>925179</v>
      </c>
      <c r="H56" s="6" t="n">
        <v>737715</v>
      </c>
      <c r="I56" s="4" t="inlineStr">
        <is>
          <t xml:space="preserve"> </t>
        </is>
      </c>
      <c r="J56" s="4" t="inlineStr">
        <is>
          <t xml:space="preserve"> </t>
        </is>
      </c>
      <c r="K56" s="4" t="inlineStr">
        <is>
          <t xml:space="preserve"> </t>
        </is>
      </c>
      <c r="L56" s="4" t="inlineStr">
        <is>
          <t xml:space="preserve"> </t>
        </is>
      </c>
    </row>
    <row r="57">
      <c r="A57" s="4" t="inlineStr">
        <is>
          <t>Reacquired shares in order to satisfy employee tax withholding</t>
        </is>
      </c>
      <c r="B57" s="4" t="inlineStr">
        <is>
          <t xml:space="preserve"> </t>
        </is>
      </c>
      <c r="C57" s="4" t="inlineStr">
        <is>
          <t xml:space="preserve"> </t>
        </is>
      </c>
      <c r="D57" s="4" t="inlineStr">
        <is>
          <t xml:space="preserve"> </t>
        </is>
      </c>
      <c r="E57" s="4" t="inlineStr">
        <is>
          <t xml:space="preserve"> </t>
        </is>
      </c>
      <c r="F57" s="7" t="n">
        <v>36707000</v>
      </c>
      <c r="G57" s="7" t="n">
        <v>21404000</v>
      </c>
      <c r="H57" s="7" t="n">
        <v>34503000</v>
      </c>
      <c r="I57" s="4" t="inlineStr">
        <is>
          <t xml:space="preserve"> </t>
        </is>
      </c>
      <c r="J57" s="4" t="inlineStr">
        <is>
          <t xml:space="preserve"> </t>
        </is>
      </c>
      <c r="K57" s="4" t="inlineStr">
        <is>
          <t xml:space="preserve"> </t>
        </is>
      </c>
      <c r="L57" s="4" t="inlineStr">
        <is>
          <t xml:space="preserve"> </t>
        </is>
      </c>
    </row>
    <row r="58">
      <c r="A58" s="4" t="inlineStr">
        <is>
          <t>Vested RSUs converted to common shares (in shares) | shares</t>
        </is>
      </c>
      <c r="B58" s="4" t="inlineStr">
        <is>
          <t xml:space="preserve"> </t>
        </is>
      </c>
      <c r="C58" s="4" t="inlineStr">
        <is>
          <t xml:space="preserve"> </t>
        </is>
      </c>
      <c r="D58" s="4" t="inlineStr">
        <is>
          <t xml:space="preserve"> </t>
        </is>
      </c>
      <c r="E58" s="4" t="inlineStr">
        <is>
          <t xml:space="preserve"> </t>
        </is>
      </c>
      <c r="F58" s="6" t="n">
        <v>3363291</v>
      </c>
      <c r="G58" s="6" t="n">
        <v>2209501</v>
      </c>
      <c r="H58" s="6" t="n">
        <v>1661752</v>
      </c>
      <c r="I58" s="4" t="inlineStr">
        <is>
          <t xml:space="preserve"> </t>
        </is>
      </c>
      <c r="J58" s="4" t="inlineStr">
        <is>
          <t xml:space="preserve"> </t>
        </is>
      </c>
      <c r="K58" s="4" t="inlineStr">
        <is>
          <t xml:space="preserve"> </t>
        </is>
      </c>
      <c r="L58" s="4" t="inlineStr">
        <is>
          <t xml:space="preserve"> </t>
        </is>
      </c>
    </row>
    <row r="59">
      <c r="A59" s="4" t="inlineStr">
        <is>
          <t>Granted, weighted average grant date fair value (USD per share) | $ / shares</t>
        </is>
      </c>
      <c r="B59" s="4" t="inlineStr">
        <is>
          <t xml:space="preserve"> </t>
        </is>
      </c>
      <c r="C59" s="4" t="inlineStr">
        <is>
          <t xml:space="preserve"> </t>
        </is>
      </c>
      <c r="D59" s="4" t="inlineStr">
        <is>
          <t xml:space="preserve"> </t>
        </is>
      </c>
      <c r="E59" s="4" t="inlineStr">
        <is>
          <t xml:space="preserve"> </t>
        </is>
      </c>
      <c r="F59" s="9" t="n">
        <v>27.3</v>
      </c>
      <c r="G59" s="9" t="n">
        <v>25.78</v>
      </c>
      <c r="H59" s="9" t="n">
        <v>56.41</v>
      </c>
      <c r="I59" s="4" t="inlineStr">
        <is>
          <t xml:space="preserve"> </t>
        </is>
      </c>
      <c r="J59" s="4" t="inlineStr">
        <is>
          <t xml:space="preserve"> </t>
        </is>
      </c>
      <c r="K59" s="4" t="inlineStr">
        <is>
          <t xml:space="preserve"> </t>
        </is>
      </c>
      <c r="L59" s="4" t="inlineStr">
        <is>
          <t xml:space="preserve"> </t>
        </is>
      </c>
    </row>
    <row r="60">
      <c r="A60" s="4" t="inlineStr">
        <is>
          <t>Restricted Stock | Executive Restricted Stock Grant | Class B common stock, par value of $0.0001; 100,000,000 shares authorized as of December 31, 2023 and 2022, respectively; 47,844,755 shares issued and outstanding as of December 31, 2023 and 2022, respectively | Chief Executive Offic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Granted (in shares) | shares</t>
        </is>
      </c>
      <c r="B62" s="4" t="inlineStr">
        <is>
          <t xml:space="preserve"> </t>
        </is>
      </c>
      <c r="C62" s="4" t="inlineStr">
        <is>
          <t xml:space="preserve"> </t>
        </is>
      </c>
      <c r="D62" s="4" t="inlineStr">
        <is>
          <t xml:space="preserve"> </t>
        </is>
      </c>
      <c r="E62" s="6" t="n">
        <v>4460858</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hare value on modification date (in USD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9" t="n">
        <v>51.4</v>
      </c>
    </row>
    <row r="64">
      <c r="A64" s="4" t="inlineStr">
        <is>
          <t>Vested RSUs converted to common shares (in shares) | shares</t>
        </is>
      </c>
      <c r="B64" s="4" t="inlineStr">
        <is>
          <t xml:space="preserve"> </t>
        </is>
      </c>
      <c r="C64" s="6" t="n">
        <v>4460858</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Restricted Stock | Executive Restricted Stock Grant | General and administrative | Class B common stock, par value of $0.0001; 100,000,000 shares authorized as of December 31, 2023 and 2022, respectively; 47,844,755 shares issued and outstanding as of December 31, 2023 and 2022, respectively | Chief Executive Offic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tock-based compens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7" t="n">
        <v>229288000</v>
      </c>
      <c r="I67" s="4" t="inlineStr">
        <is>
          <t xml:space="preserve"> </t>
        </is>
      </c>
      <c r="J67" s="4" t="inlineStr">
        <is>
          <t xml:space="preserve"> </t>
        </is>
      </c>
      <c r="K67" s="4" t="inlineStr">
        <is>
          <t xml:space="preserve"> </t>
        </is>
      </c>
      <c r="L67" s="4" t="inlineStr">
        <is>
          <t xml:space="preserve"> </t>
        </is>
      </c>
    </row>
    <row r="68">
      <c r="A68" s="4" t="inlineStr">
        <is>
          <t>Restricted stock units | Casalena Performance Award | Class A common stock, par value of $0.0001; 1,000,000,000 shares authorized as of December 31, 2023 and 2022, respectively; 88,545,012 and 87,754,534 shares issued and outstanding as of December 31, 2023 and 2022, respectively | Chief Executive Offic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Granted (in shares) | shares</t>
        </is>
      </c>
      <c r="B70" s="4" t="inlineStr">
        <is>
          <t xml:space="preserve"> </t>
        </is>
      </c>
      <c r="C70" s="4" t="inlineStr">
        <is>
          <t xml:space="preserve"> </t>
        </is>
      </c>
      <c r="D70" s="6" t="n">
        <v>275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Number of equal tranches | tranche</t>
        </is>
      </c>
      <c r="B71" s="4" t="inlineStr">
        <is>
          <t xml:space="preserve"> </t>
        </is>
      </c>
      <c r="C71" s="4" t="inlineStr">
        <is>
          <t xml:space="preserve"> </t>
        </is>
      </c>
      <c r="D71" s="6" t="n">
        <v>1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Number of increasing price targets | target</t>
        </is>
      </c>
      <c r="B72" s="4" t="inlineStr">
        <is>
          <t xml:space="preserve"> </t>
        </is>
      </c>
      <c r="C72" s="4" t="inlineStr">
        <is>
          <t xml:space="preserve"> </t>
        </is>
      </c>
      <c r="D72" s="6" t="n">
        <v>1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Number of consecutive calendar day periods | day</t>
        </is>
      </c>
      <c r="B73" s="4" t="inlineStr">
        <is>
          <t xml:space="preserve"> </t>
        </is>
      </c>
      <c r="C73" s="4" t="inlineStr">
        <is>
          <t xml:space="preserve"> </t>
        </is>
      </c>
      <c r="D73" s="6" t="n">
        <v>3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Number of equal installments | installment</t>
        </is>
      </c>
      <c r="B74" s="4" t="inlineStr">
        <is>
          <t xml:space="preserve"> </t>
        </is>
      </c>
      <c r="C74" s="4" t="inlineStr">
        <is>
          <t xml:space="preserve"> </t>
        </is>
      </c>
      <c r="D74" s="6" t="n">
        <v>4</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ervice vesting condition (in years)</t>
        </is>
      </c>
      <c r="B75" s="4" t="inlineStr">
        <is>
          <t xml:space="preserve"> </t>
        </is>
      </c>
      <c r="C75" s="4" t="inlineStr">
        <is>
          <t xml:space="preserve"> </t>
        </is>
      </c>
      <c r="D75" s="4" t="inlineStr">
        <is>
          <t>4 years</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Equity instruments other than options, grant date fair value</t>
        </is>
      </c>
      <c r="B76" s="4" t="inlineStr">
        <is>
          <t xml:space="preserve"> </t>
        </is>
      </c>
      <c r="C76" s="4" t="inlineStr">
        <is>
          <t xml:space="preserve"> </t>
        </is>
      </c>
      <c r="D76" s="7" t="n">
        <v>83534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Granted, weighted average grant date fair value (USD per share) | $ / shares</t>
        </is>
      </c>
      <c r="B77" s="4" t="inlineStr">
        <is>
          <t xml:space="preserve"> </t>
        </is>
      </c>
      <c r="C77" s="4" t="inlineStr">
        <is>
          <t xml:space="preserve"> </t>
        </is>
      </c>
      <c r="D77" s="9" t="n">
        <v>30.38</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sheetData>
  <mergeCells count="2">
    <mergeCell ref="A1:A2"/>
    <mergeCell ref="F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4" customWidth="1" min="2" max="2"/>
    <col width="25" customWidth="1" min="3" max="3"/>
    <col width="26" customWidth="1" min="4" max="4"/>
    <col width="24" customWidth="1" min="5" max="5"/>
  </cols>
  <sheetData>
    <row r="1">
      <c r="A1" s="1" t="inlineStr">
        <is>
          <t>Stock-based Compensation - Schedule of Option Activity (Detail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utstanding beginning balance (in shares)</t>
        </is>
      </c>
      <c r="B4" s="6" t="n">
        <v>1182025</v>
      </c>
      <c r="C4" s="6" t="n">
        <v>1897487</v>
      </c>
      <c r="D4" s="6" t="n">
        <v>5228413</v>
      </c>
      <c r="E4" s="4" t="inlineStr">
        <is>
          <t xml:space="preserve"> </t>
        </is>
      </c>
    </row>
    <row r="5">
      <c r="A5" s="4" t="inlineStr">
        <is>
          <t>Exercised (in shares)</t>
        </is>
      </c>
      <c r="B5" s="6" t="n">
        <v>-63911</v>
      </c>
      <c r="C5" s="6" t="n">
        <v>-674773</v>
      </c>
      <c r="D5" s="6" t="n">
        <v>-3326356</v>
      </c>
      <c r="E5" s="4" t="inlineStr">
        <is>
          <t xml:space="preserve"> </t>
        </is>
      </c>
    </row>
    <row r="6">
      <c r="A6" s="4" t="inlineStr">
        <is>
          <t>Forfeited and expired (in shares)</t>
        </is>
      </c>
      <c r="B6" s="6" t="n">
        <v>-498</v>
      </c>
      <c r="C6" s="6" t="n">
        <v>-40689</v>
      </c>
      <c r="D6" s="6" t="n">
        <v>-4570</v>
      </c>
      <c r="E6" s="4" t="inlineStr">
        <is>
          <t xml:space="preserve"> </t>
        </is>
      </c>
    </row>
    <row r="7">
      <c r="A7" s="4" t="inlineStr">
        <is>
          <t>Outstanding ending balance (in shares)</t>
        </is>
      </c>
      <c r="B7" s="6" t="n">
        <v>1117616</v>
      </c>
      <c r="C7" s="6" t="n">
        <v>1182025</v>
      </c>
      <c r="D7" s="6" t="n">
        <v>1897487</v>
      </c>
      <c r="E7" s="6" t="n">
        <v>5228413</v>
      </c>
    </row>
    <row r="8">
      <c r="A8" s="3" t="inlineStr">
        <is>
          <t>Weighted- Average Exercise Price</t>
        </is>
      </c>
      <c r="B8" s="4" t="inlineStr">
        <is>
          <t xml:space="preserve"> </t>
        </is>
      </c>
      <c r="C8" s="4" t="inlineStr">
        <is>
          <t xml:space="preserve"> </t>
        </is>
      </c>
      <c r="D8" s="4" t="inlineStr">
        <is>
          <t xml:space="preserve"> </t>
        </is>
      </c>
      <c r="E8" s="4" t="inlineStr">
        <is>
          <t xml:space="preserve"> </t>
        </is>
      </c>
    </row>
    <row r="9">
      <c r="A9" s="4" t="inlineStr">
        <is>
          <t>Outstanding beginning balance (USD Per share)</t>
        </is>
      </c>
      <c r="B9" s="9" t="n">
        <v>2.58</v>
      </c>
      <c r="C9" s="9" t="n">
        <v>2.8</v>
      </c>
      <c r="D9" s="9" t="n">
        <v>1.93</v>
      </c>
      <c r="E9" s="4" t="inlineStr">
        <is>
          <t xml:space="preserve"> </t>
        </is>
      </c>
    </row>
    <row r="10">
      <c r="A10" s="4" t="inlineStr">
        <is>
          <t>Exercised (USD per share)</t>
        </is>
      </c>
      <c r="B10" s="13" t="n">
        <v>2.94</v>
      </c>
      <c r="C10" s="13" t="n">
        <v>3.36</v>
      </c>
      <c r="D10" s="13" t="n">
        <v>1.43</v>
      </c>
      <c r="E10" s="4" t="inlineStr">
        <is>
          <t xml:space="preserve"> </t>
        </is>
      </c>
    </row>
    <row r="11">
      <c r="A11" s="4" t="inlineStr">
        <is>
          <t>Forfeited and expired (USD per share)</t>
        </is>
      </c>
      <c r="B11" s="13" t="n">
        <v>1.82</v>
      </c>
      <c r="C11" s="13" t="n">
        <v>0.43</v>
      </c>
      <c r="D11" s="13" t="n">
        <v>3.31</v>
      </c>
      <c r="E11" s="4" t="inlineStr">
        <is>
          <t xml:space="preserve"> </t>
        </is>
      </c>
    </row>
    <row r="12">
      <c r="A12" s="4" t="inlineStr">
        <is>
          <t>Outstanding ending balance (USD Per share)</t>
        </is>
      </c>
      <c r="B12" s="9" t="n">
        <v>2.56</v>
      </c>
      <c r="C12" s="9" t="n">
        <v>2.58</v>
      </c>
      <c r="D12" s="9" t="n">
        <v>2.8</v>
      </c>
      <c r="E12" s="9" t="n">
        <v>1.93</v>
      </c>
    </row>
    <row r="13">
      <c r="A13" s="3" t="inlineStr">
        <is>
          <t>Stock Options Additional Disclosures</t>
        </is>
      </c>
      <c r="B13" s="4" t="inlineStr">
        <is>
          <t xml:space="preserve"> </t>
        </is>
      </c>
      <c r="C13" s="4" t="inlineStr">
        <is>
          <t xml:space="preserve"> </t>
        </is>
      </c>
      <c r="D13" s="4" t="inlineStr">
        <is>
          <t xml:space="preserve"> </t>
        </is>
      </c>
      <c r="E13" s="4" t="inlineStr">
        <is>
          <t xml:space="preserve"> </t>
        </is>
      </c>
    </row>
    <row r="14">
      <c r="A14" s="4" t="inlineStr">
        <is>
          <t>Weighted- Average Remaining Life (years)</t>
        </is>
      </c>
      <c r="B14" s="4" t="inlineStr">
        <is>
          <t>1 year 8 months 19 days</t>
        </is>
      </c>
      <c r="C14" s="4" t="inlineStr">
        <is>
          <t>2 years 8 months 23 days</t>
        </is>
      </c>
      <c r="D14" s="4" t="inlineStr">
        <is>
          <t>3 years 10 months 20 days</t>
        </is>
      </c>
      <c r="E14" s="4" t="inlineStr">
        <is>
          <t>3 years 7 months 6 days</t>
        </is>
      </c>
    </row>
    <row r="15">
      <c r="A15" s="4" t="inlineStr">
        <is>
          <t>Aggregate Intrinsic Value</t>
        </is>
      </c>
      <c r="B15" s="7" t="n">
        <v>34034</v>
      </c>
      <c r="C15" s="7" t="n">
        <v>23159</v>
      </c>
      <c r="D15" s="7" t="n">
        <v>50585</v>
      </c>
      <c r="E15" s="7" t="n">
        <v>246101</v>
      </c>
    </row>
    <row r="16">
      <c r="A16" s="4" t="inlineStr">
        <is>
          <t>Vested (in shares)</t>
        </is>
      </c>
      <c r="B16" s="6" t="n">
        <v>1117616</v>
      </c>
      <c r="C16" s="4" t="inlineStr">
        <is>
          <t xml:space="preserve"> </t>
        </is>
      </c>
      <c r="D16" s="4" t="inlineStr">
        <is>
          <t xml:space="preserve"> </t>
        </is>
      </c>
      <c r="E16" s="4" t="inlineStr">
        <is>
          <t xml:space="preserve"> </t>
        </is>
      </c>
    </row>
    <row r="17">
      <c r="A17" s="4" t="inlineStr">
        <is>
          <t>Vested (in USD per share)</t>
        </is>
      </c>
      <c r="B17" s="9" t="n">
        <v>2.56</v>
      </c>
      <c r="C17" s="4" t="inlineStr">
        <is>
          <t xml:space="preserve"> </t>
        </is>
      </c>
      <c r="D17" s="4" t="inlineStr">
        <is>
          <t xml:space="preserve"> </t>
        </is>
      </c>
      <c r="E17" s="4" t="inlineStr">
        <is>
          <t xml:space="preserve"> </t>
        </is>
      </c>
    </row>
    <row r="18">
      <c r="A18" s="4" t="inlineStr">
        <is>
          <t>Vested, weighted average remaining life (years)</t>
        </is>
      </c>
      <c r="B18" s="4" t="inlineStr">
        <is>
          <t>1 year 8 months 19 days</t>
        </is>
      </c>
      <c r="C18" s="4" t="inlineStr">
        <is>
          <t xml:space="preserve"> </t>
        </is>
      </c>
      <c r="D18" s="4" t="inlineStr">
        <is>
          <t xml:space="preserve"> </t>
        </is>
      </c>
      <c r="E18" s="4" t="inlineStr">
        <is>
          <t xml:space="preserve"> </t>
        </is>
      </c>
    </row>
    <row r="19">
      <c r="A19" s="4" t="inlineStr">
        <is>
          <t>Vested, aggregate intrinsic value</t>
        </is>
      </c>
      <c r="B19" s="7" t="n">
        <v>34034</v>
      </c>
      <c r="C19" s="4" t="inlineStr">
        <is>
          <t xml:space="preserve"> </t>
        </is>
      </c>
      <c r="D19" s="4" t="inlineStr">
        <is>
          <t xml:space="preserve"> </t>
        </is>
      </c>
      <c r="E19" s="4" t="inlineStr">
        <is>
          <t xml:space="preserve"> </t>
        </is>
      </c>
    </row>
    <row r="20">
      <c r="A20" s="4" t="inlineStr">
        <is>
          <t>Exercisable (in shares)</t>
        </is>
      </c>
      <c r="B20" s="6" t="n">
        <v>1117616</v>
      </c>
      <c r="C20" s="4" t="inlineStr">
        <is>
          <t xml:space="preserve"> </t>
        </is>
      </c>
      <c r="D20" s="4" t="inlineStr">
        <is>
          <t xml:space="preserve"> </t>
        </is>
      </c>
      <c r="E20" s="4" t="inlineStr">
        <is>
          <t xml:space="preserve"> </t>
        </is>
      </c>
    </row>
    <row r="21">
      <c r="A21" s="4" t="inlineStr">
        <is>
          <t>Exercisable (in USD per share)</t>
        </is>
      </c>
      <c r="B21" s="9" t="n">
        <v>2.56</v>
      </c>
      <c r="C21" s="4" t="inlineStr">
        <is>
          <t xml:space="preserve"> </t>
        </is>
      </c>
      <c r="D21" s="4" t="inlineStr">
        <is>
          <t xml:space="preserve"> </t>
        </is>
      </c>
      <c r="E21" s="4" t="inlineStr">
        <is>
          <t xml:space="preserve"> </t>
        </is>
      </c>
    </row>
    <row r="22">
      <c r="A22" s="4" t="inlineStr">
        <is>
          <t>Exercisable, weighted average remaining life (years)</t>
        </is>
      </c>
      <c r="B22" s="4" t="inlineStr">
        <is>
          <t>1 year 8 months 19 days</t>
        </is>
      </c>
      <c r="C22" s="4" t="inlineStr">
        <is>
          <t xml:space="preserve"> </t>
        </is>
      </c>
      <c r="D22" s="4" t="inlineStr">
        <is>
          <t xml:space="preserve"> </t>
        </is>
      </c>
      <c r="E22" s="4" t="inlineStr">
        <is>
          <t xml:space="preserve"> </t>
        </is>
      </c>
    </row>
    <row r="23">
      <c r="A23" s="4" t="inlineStr">
        <is>
          <t>Exercisable, aggregate intrinsic value</t>
        </is>
      </c>
      <c r="B23" s="7" t="n">
        <v>34034</v>
      </c>
      <c r="C23" s="4" t="inlineStr">
        <is>
          <t xml:space="preserve"> </t>
        </is>
      </c>
      <c r="D23" s="4" t="inlineStr">
        <is>
          <t xml:space="preserve"> </t>
        </is>
      </c>
      <c r="E23" s="4" t="inlineStr">
        <is>
          <t xml:space="preserve"> </t>
        </is>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SU Activity (Details) - Restricted Stock Units and Performance Shares - $ / shares</t>
        </is>
      </c>
      <c r="B1" s="2" t="inlineStr">
        <is>
          <t>12 Months Ended</t>
        </is>
      </c>
    </row>
    <row r="2">
      <c r="B2" s="2" t="inlineStr">
        <is>
          <t>Dec. 31, 2023</t>
        </is>
      </c>
      <c r="C2" s="2" t="inlineStr">
        <is>
          <t>Dec. 31, 2022</t>
        </is>
      </c>
      <c r="D2" s="2" t="inlineStr">
        <is>
          <t>Dec. 31, 2021</t>
        </is>
      </c>
    </row>
    <row r="3">
      <c r="A3" s="3" t="inlineStr">
        <is>
          <t>Number of Share Units</t>
        </is>
      </c>
      <c r="B3" s="4" t="inlineStr">
        <is>
          <t xml:space="preserve"> </t>
        </is>
      </c>
      <c r="C3" s="4" t="inlineStr">
        <is>
          <t xml:space="preserve"> </t>
        </is>
      </c>
      <c r="D3" s="4" t="inlineStr">
        <is>
          <t xml:space="preserve"> </t>
        </is>
      </c>
    </row>
    <row r="4">
      <c r="A4" s="4" t="inlineStr">
        <is>
          <t>Outstanding beginning balance (in shares)</t>
        </is>
      </c>
      <c r="B4" s="6" t="n">
        <v>8473843</v>
      </c>
      <c r="C4" s="6" t="n">
        <v>5461619</v>
      </c>
      <c r="D4" s="6" t="n">
        <v>5441475</v>
      </c>
    </row>
    <row r="5">
      <c r="A5" s="4" t="inlineStr">
        <is>
          <t>Granted (in shares)</t>
        </is>
      </c>
      <c r="B5" s="6" t="n">
        <v>-6306879</v>
      </c>
      <c r="C5" s="6" t="n">
        <v>-7051349</v>
      </c>
      <c r="D5" s="6" t="n">
        <v>-2224913</v>
      </c>
    </row>
    <row r="6">
      <c r="A6" s="4" t="inlineStr">
        <is>
          <t>Vested (in shares)</t>
        </is>
      </c>
      <c r="B6" s="6" t="n">
        <v>-3363291</v>
      </c>
      <c r="C6" s="6" t="n">
        <v>-2209501</v>
      </c>
      <c r="D6" s="6" t="n">
        <v>-1661752</v>
      </c>
    </row>
    <row r="7">
      <c r="A7" s="4" t="inlineStr">
        <is>
          <t>Forfeited (in shares)</t>
        </is>
      </c>
      <c r="B7" s="6" t="n">
        <v>-1391824</v>
      </c>
      <c r="C7" s="6" t="n">
        <v>-1829624</v>
      </c>
      <c r="D7" s="6" t="n">
        <v>-543017</v>
      </c>
    </row>
    <row r="8">
      <c r="A8" s="4" t="inlineStr">
        <is>
          <t>Outstanding ending balance (in shares)</t>
        </is>
      </c>
      <c r="B8" s="6" t="n">
        <v>10025607</v>
      </c>
      <c r="C8" s="6" t="n">
        <v>8473843</v>
      </c>
      <c r="D8" s="6" t="n">
        <v>5461619</v>
      </c>
    </row>
    <row r="9">
      <c r="A9" s="3" t="inlineStr">
        <is>
          <t>Weighted Average Grant Date Fair Value Per Share Unit</t>
        </is>
      </c>
      <c r="B9" s="4" t="inlineStr">
        <is>
          <t xml:space="preserve"> </t>
        </is>
      </c>
      <c r="C9" s="4" t="inlineStr">
        <is>
          <t xml:space="preserve"> </t>
        </is>
      </c>
      <c r="D9" s="4" t="inlineStr">
        <is>
          <t xml:space="preserve"> </t>
        </is>
      </c>
    </row>
    <row r="10">
      <c r="A10" s="4" t="inlineStr">
        <is>
          <t>Outstanding, weighted average grant date fair value beginning balance (USD per share)</t>
        </is>
      </c>
      <c r="B10" s="9" t="n">
        <v>19.9</v>
      </c>
      <c r="C10" s="9" t="n">
        <v>33.65</v>
      </c>
      <c r="D10" s="9" t="n">
        <v>21.27</v>
      </c>
    </row>
    <row r="11">
      <c r="A11" s="4" t="inlineStr">
        <is>
          <t>Granted, weighted average grant date fair value (USD per share)</t>
        </is>
      </c>
      <c r="B11" s="13" t="n">
        <v>27.3</v>
      </c>
      <c r="C11" s="13" t="n">
        <v>25.78</v>
      </c>
      <c r="D11" s="13" t="n">
        <v>56.41</v>
      </c>
    </row>
    <row r="12">
      <c r="A12" s="4" t="inlineStr">
        <is>
          <t>Vested, weighted average grant date fair value (USD per share)</t>
        </is>
      </c>
      <c r="B12" s="6" t="n">
        <v>28</v>
      </c>
      <c r="C12" s="13" t="n">
        <v>33.51</v>
      </c>
      <c r="D12" s="13" t="n">
        <v>18.92</v>
      </c>
    </row>
    <row r="13">
      <c r="A13" s="4" t="inlineStr">
        <is>
          <t>Forfeited, weighted average grant date fair value (USD per share)</t>
        </is>
      </c>
      <c r="B13" s="13" t="n">
        <v>29.48</v>
      </c>
      <c r="C13" s="13" t="n">
        <v>30.67</v>
      </c>
      <c r="D13" s="13" t="n">
        <v>29.7</v>
      </c>
    </row>
    <row r="14">
      <c r="A14" s="4" t="inlineStr">
        <is>
          <t>Outstanding, weighted average grant date fair value ending balance (USD per share)</t>
        </is>
      </c>
      <c r="B14" s="9" t="n">
        <v>28.31</v>
      </c>
      <c r="C14" s="9" t="n">
        <v>19.9</v>
      </c>
      <c r="D14" s="9" t="n">
        <v>33.6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tock Price Targets (Details) - Chief Executive Officer - Restricted stock units - Casalena Performance Award</t>
        </is>
      </c>
      <c r="B1" s="2" t="inlineStr">
        <is>
          <t>Dec. 31, 2023 $ / shares shares</t>
        </is>
      </c>
    </row>
    <row r="2">
      <c r="A2" s="4" t="inlineStr">
        <is>
          <t>$105.00</t>
        </is>
      </c>
      <c r="B2" s="4" t="inlineStr">
        <is>
          <t xml:space="preserve"> </t>
        </is>
      </c>
    </row>
    <row r="3">
      <c r="A3" s="3" t="inlineStr">
        <is>
          <t>Share-based Compensation Arrangement by Share-based Payment Award [Line Items]</t>
        </is>
      </c>
      <c r="B3" s="4" t="inlineStr">
        <is>
          <t xml:space="preserve"> </t>
        </is>
      </c>
    </row>
    <row r="4">
      <c r="A4" s="4" t="inlineStr">
        <is>
          <t>Company stock price target (USD per share) | $ / shares</t>
        </is>
      </c>
      <c r="B4" s="7" t="n">
        <v>105</v>
      </c>
    </row>
    <row r="5">
      <c r="A5" s="4" t="inlineStr">
        <is>
          <t>Cumulative number of shares of vest (in shares) | shares</t>
        </is>
      </c>
      <c r="B5" s="6" t="n">
        <v>275000</v>
      </c>
    </row>
    <row r="6">
      <c r="A6" s="4" t="inlineStr">
        <is>
          <t>$140.00</t>
        </is>
      </c>
      <c r="B6" s="4" t="inlineStr">
        <is>
          <t xml:space="preserve"> </t>
        </is>
      </c>
    </row>
    <row r="7">
      <c r="A7" s="3" t="inlineStr">
        <is>
          <t>Share-based Compensation Arrangement by Share-based Payment Award [Line Items]</t>
        </is>
      </c>
      <c r="B7" s="4" t="inlineStr">
        <is>
          <t xml:space="preserve"> </t>
        </is>
      </c>
    </row>
    <row r="8">
      <c r="A8" s="4" t="inlineStr">
        <is>
          <t>Company stock price target (USD per share) | $ / shares</t>
        </is>
      </c>
      <c r="B8" s="7" t="n">
        <v>140</v>
      </c>
    </row>
    <row r="9">
      <c r="A9" s="4" t="inlineStr">
        <is>
          <t>Cumulative number of shares of vest (in shares) | shares</t>
        </is>
      </c>
      <c r="B9" s="6" t="n">
        <v>550000</v>
      </c>
    </row>
    <row r="10">
      <c r="A10" s="4" t="inlineStr">
        <is>
          <t>$175.00</t>
        </is>
      </c>
      <c r="B10" s="4" t="inlineStr">
        <is>
          <t xml:space="preserve"> </t>
        </is>
      </c>
    </row>
    <row r="11">
      <c r="A11" s="3" t="inlineStr">
        <is>
          <t>Share-based Compensation Arrangement by Share-based Payment Award [Line Items]</t>
        </is>
      </c>
      <c r="B11" s="4" t="inlineStr">
        <is>
          <t xml:space="preserve"> </t>
        </is>
      </c>
    </row>
    <row r="12">
      <c r="A12" s="4" t="inlineStr">
        <is>
          <t>Company stock price target (USD per share) | $ / shares</t>
        </is>
      </c>
      <c r="B12" s="7" t="n">
        <v>175</v>
      </c>
    </row>
    <row r="13">
      <c r="A13" s="4" t="inlineStr">
        <is>
          <t>Cumulative number of shares of vest (in shares) | shares</t>
        </is>
      </c>
      <c r="B13" s="6" t="n">
        <v>825000</v>
      </c>
    </row>
    <row r="14">
      <c r="A14" s="4" t="inlineStr">
        <is>
          <t>$210.00</t>
        </is>
      </c>
      <c r="B14" s="4" t="inlineStr">
        <is>
          <t xml:space="preserve"> </t>
        </is>
      </c>
    </row>
    <row r="15">
      <c r="A15" s="3" t="inlineStr">
        <is>
          <t>Share-based Compensation Arrangement by Share-based Payment Award [Line Items]</t>
        </is>
      </c>
      <c r="B15" s="4" t="inlineStr">
        <is>
          <t xml:space="preserve"> </t>
        </is>
      </c>
    </row>
    <row r="16">
      <c r="A16" s="4" t="inlineStr">
        <is>
          <t>Company stock price target (USD per share) | $ / shares</t>
        </is>
      </c>
      <c r="B16" s="7" t="n">
        <v>210</v>
      </c>
    </row>
    <row r="17">
      <c r="A17" s="4" t="inlineStr">
        <is>
          <t>Cumulative number of shares of vest (in shares) | shares</t>
        </is>
      </c>
      <c r="B17" s="6" t="n">
        <v>1100000</v>
      </c>
    </row>
    <row r="18">
      <c r="A18" s="4" t="inlineStr">
        <is>
          <t>$245.00</t>
        </is>
      </c>
      <c r="B18" s="4" t="inlineStr">
        <is>
          <t xml:space="preserve"> </t>
        </is>
      </c>
    </row>
    <row r="19">
      <c r="A19" s="3" t="inlineStr">
        <is>
          <t>Share-based Compensation Arrangement by Share-based Payment Award [Line Items]</t>
        </is>
      </c>
      <c r="B19" s="4" t="inlineStr">
        <is>
          <t xml:space="preserve"> </t>
        </is>
      </c>
    </row>
    <row r="20">
      <c r="A20" s="4" t="inlineStr">
        <is>
          <t>Company stock price target (USD per share) | $ / shares</t>
        </is>
      </c>
      <c r="B20" s="7" t="n">
        <v>245</v>
      </c>
    </row>
    <row r="21">
      <c r="A21" s="4" t="inlineStr">
        <is>
          <t>Cumulative number of shares of vest (in shares) | shares</t>
        </is>
      </c>
      <c r="B21" s="6" t="n">
        <v>1375000</v>
      </c>
    </row>
    <row r="22">
      <c r="A22" s="4" t="inlineStr">
        <is>
          <t>$280.00</t>
        </is>
      </c>
      <c r="B22" s="4" t="inlineStr">
        <is>
          <t xml:space="preserve"> </t>
        </is>
      </c>
    </row>
    <row r="23">
      <c r="A23" s="3" t="inlineStr">
        <is>
          <t>Share-based Compensation Arrangement by Share-based Payment Award [Line Items]</t>
        </is>
      </c>
      <c r="B23" s="4" t="inlineStr">
        <is>
          <t xml:space="preserve"> </t>
        </is>
      </c>
    </row>
    <row r="24">
      <c r="A24" s="4" t="inlineStr">
        <is>
          <t>Company stock price target (USD per share) | $ / shares</t>
        </is>
      </c>
      <c r="B24" s="7" t="n">
        <v>280</v>
      </c>
    </row>
    <row r="25">
      <c r="A25" s="4" t="inlineStr">
        <is>
          <t>Cumulative number of shares of vest (in shares) | shares</t>
        </is>
      </c>
      <c r="B25" s="6" t="n">
        <v>1650000</v>
      </c>
    </row>
    <row r="26">
      <c r="A26" s="4" t="inlineStr">
        <is>
          <t>$315.00</t>
        </is>
      </c>
      <c r="B26" s="4" t="inlineStr">
        <is>
          <t xml:space="preserve"> </t>
        </is>
      </c>
    </row>
    <row r="27">
      <c r="A27" s="3" t="inlineStr">
        <is>
          <t>Share-based Compensation Arrangement by Share-based Payment Award [Line Items]</t>
        </is>
      </c>
      <c r="B27" s="4" t="inlineStr">
        <is>
          <t xml:space="preserve"> </t>
        </is>
      </c>
    </row>
    <row r="28">
      <c r="A28" s="4" t="inlineStr">
        <is>
          <t>Company stock price target (USD per share) | $ / shares</t>
        </is>
      </c>
      <c r="B28" s="7" t="n">
        <v>315</v>
      </c>
    </row>
    <row r="29">
      <c r="A29" s="4" t="inlineStr">
        <is>
          <t>Cumulative number of shares of vest (in shares) | shares</t>
        </is>
      </c>
      <c r="B29" s="6" t="n">
        <v>1925000</v>
      </c>
    </row>
    <row r="30">
      <c r="A30" s="4" t="inlineStr">
        <is>
          <t>$350.00</t>
        </is>
      </c>
      <c r="B30" s="4" t="inlineStr">
        <is>
          <t xml:space="preserve"> </t>
        </is>
      </c>
    </row>
    <row r="31">
      <c r="A31" s="3" t="inlineStr">
        <is>
          <t>Share-based Compensation Arrangement by Share-based Payment Award [Line Items]</t>
        </is>
      </c>
      <c r="B31" s="4" t="inlineStr">
        <is>
          <t xml:space="preserve"> </t>
        </is>
      </c>
    </row>
    <row r="32">
      <c r="A32" s="4" t="inlineStr">
        <is>
          <t>Company stock price target (USD per share) | $ / shares</t>
        </is>
      </c>
      <c r="B32" s="7" t="n">
        <v>350</v>
      </c>
    </row>
    <row r="33">
      <c r="A33" s="4" t="inlineStr">
        <is>
          <t>Cumulative number of shares of vest (in shares) | shares</t>
        </is>
      </c>
      <c r="B33" s="6" t="n">
        <v>2200000</v>
      </c>
    </row>
    <row r="34">
      <c r="A34" s="4" t="inlineStr">
        <is>
          <t>$385.00</t>
        </is>
      </c>
      <c r="B34" s="4" t="inlineStr">
        <is>
          <t xml:space="preserve"> </t>
        </is>
      </c>
    </row>
    <row r="35">
      <c r="A35" s="3" t="inlineStr">
        <is>
          <t>Share-based Compensation Arrangement by Share-based Payment Award [Line Items]</t>
        </is>
      </c>
      <c r="B35" s="4" t="inlineStr">
        <is>
          <t xml:space="preserve"> </t>
        </is>
      </c>
    </row>
    <row r="36">
      <c r="A36" s="4" t="inlineStr">
        <is>
          <t>Company stock price target (USD per share) | $ / shares</t>
        </is>
      </c>
      <c r="B36" s="7" t="n">
        <v>385</v>
      </c>
    </row>
    <row r="37">
      <c r="A37" s="4" t="inlineStr">
        <is>
          <t>Cumulative number of shares of vest (in shares) | shares</t>
        </is>
      </c>
      <c r="B37" s="6" t="n">
        <v>2475000</v>
      </c>
    </row>
    <row r="38">
      <c r="A38" s="4" t="inlineStr">
        <is>
          <t>$420.00</t>
        </is>
      </c>
      <c r="B38" s="4" t="inlineStr">
        <is>
          <t xml:space="preserve"> </t>
        </is>
      </c>
    </row>
    <row r="39">
      <c r="A39" s="3" t="inlineStr">
        <is>
          <t>Share-based Compensation Arrangement by Share-based Payment Award [Line Items]</t>
        </is>
      </c>
      <c r="B39" s="4" t="inlineStr">
        <is>
          <t xml:space="preserve"> </t>
        </is>
      </c>
    </row>
    <row r="40">
      <c r="A40" s="4" t="inlineStr">
        <is>
          <t>Company stock price target (USD per share) | $ / shares</t>
        </is>
      </c>
      <c r="B40" s="7" t="n">
        <v>420</v>
      </c>
    </row>
    <row r="41">
      <c r="A41" s="4" t="inlineStr">
        <is>
          <t>Cumulative number of shares of vest (in shares) | shares</t>
        </is>
      </c>
      <c r="B41" s="6" t="n">
        <v>275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t>
        </is>
      </c>
      <c r="B4" s="7" t="n">
        <v>107749</v>
      </c>
      <c r="C4" s="7" t="n">
        <v>102533</v>
      </c>
      <c r="D4" s="7" t="n">
        <v>307924</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t>
        </is>
      </c>
      <c r="B7" s="6" t="n">
        <v>5536</v>
      </c>
      <c r="C7" s="6" t="n">
        <v>3414</v>
      </c>
      <c r="D7" s="6" t="n">
        <v>1545</v>
      </c>
    </row>
    <row r="8">
      <c r="A8" s="4" t="inlineStr">
        <is>
          <t>Research and product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t>
        </is>
      </c>
      <c r="B10" s="6" t="n">
        <v>54806</v>
      </c>
      <c r="C10" s="6" t="n">
        <v>42237</v>
      </c>
      <c r="D10" s="6" t="n">
        <v>33030</v>
      </c>
    </row>
    <row r="11">
      <c r="A11" s="4" t="inlineStr">
        <is>
          <t>Marketing and sale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t>
        </is>
      </c>
      <c r="B13" s="6" t="n">
        <v>10856</v>
      </c>
      <c r="C13" s="6" t="n">
        <v>8696</v>
      </c>
      <c r="D13" s="6" t="n">
        <v>5929</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tock-based compensation</t>
        </is>
      </c>
      <c r="B16" s="7" t="n">
        <v>36551</v>
      </c>
      <c r="C16" s="7" t="n">
        <v>48186</v>
      </c>
      <c r="D16" s="7" t="n">
        <v>26742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14:26:29Z</dcterms:created>
  <dcterms:modified xmlns:dcterms="http://purl.org/dc/terms/" xmlns:xsi="http://www.w3.org/2001/XMLSchema-instance" xsi:type="dcterms:W3CDTF">2024-02-28T14:26:29Z</dcterms:modified>
</cp:coreProperties>
</file>